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DESCRIPTION OF BUSINESS" sheetId="8" r:id="rId8"/>
    <s:sheet name="TRANSACTIONS" sheetId="9" r:id="rId9"/>
    <s:sheet name="SUMMARY OF SIGNIFICANT ACCOUNTI" sheetId="10" r:id="rId10"/>
    <s:sheet name="VARIABLE INTEREST ENTITIES" sheetId="11" r:id="rId11"/>
    <s:sheet name="GOODWILL" sheetId="12" r:id="rId12"/>
    <s:sheet name="RESULTS OF OPERATIONS OF NONCON" sheetId="13" r:id="rId13"/>
    <s:sheet name="LONG-TERM DEBT" sheetId="14" r:id="rId14"/>
    <s:sheet name="NONCONTROLLING INTERESTS" sheetId="15" r:id="rId15"/>
    <s:sheet name="FAIR VALUE" sheetId="16" r:id="rId16"/>
    <s:sheet name="EQUITY-BASED COMPENSATION" sheetId="17" r:id="rId17"/>
    <s:sheet name="INCOME TAXES" sheetId="18" r:id="rId18"/>
    <s:sheet name="DISCONTINUED OPERATIONS AND ASS" sheetId="19" r:id="rId19"/>
    <s:sheet name="RELATED PARTY TRANSACTIONS" sheetId="20" r:id="rId20"/>
    <s:sheet name="COMMITMENTS AND CONTINGENT LIAB" sheetId="21" r:id="rId21"/>
    <s:sheet name="SUBSEQUENT EVENTS" sheetId="22" r:id="rId22"/>
    <s:sheet name="DESCRIPTION OF BUSINESS (Polici" sheetId="23" r:id="rId23"/>
    <s:sheet name="DESCRIPTION OF BUSINESS (Tables" sheetId="24" r:id="rId24"/>
    <s:sheet name="TRANSACTIONS (Tables)" sheetId="25" r:id="rId25"/>
    <s:sheet name="SUMMARY OF SIGNIFICANT ACCOUN26" sheetId="26" r:id="rId26"/>
    <s:sheet name="VARIABLE INTEREST ENTITIES (Tab" sheetId="27" r:id="rId27"/>
    <s:sheet name="GOODWILL (Tables)" sheetId="28" r:id="rId28"/>
    <s:sheet name="RESULTS OF OPERATIONS OF NONC29" sheetId="29" r:id="rId29"/>
    <s:sheet name="LONG-TERM DEBT (Tables)" sheetId="30" r:id="rId30"/>
    <s:sheet name="NONCONTROLLING INTERESTS (Table" sheetId="31" r:id="rId31"/>
    <s:sheet name="FAIR VALUE (Tables)" sheetId="32" r:id="rId32"/>
    <s:sheet name="INCOME TAXES (Tables)" sheetId="33" r:id="rId33"/>
    <s:sheet name="DISCONTINUED OPERATIONS AND A34" sheetId="34" r:id="rId34"/>
    <s:sheet name="SUBSEQUENT EVENTS (Tables)" sheetId="35" r:id="rId35"/>
    <s:sheet name="Description of Business - Addit" sheetId="36" r:id="rId36"/>
    <s:sheet name="Description of Business - Summa" sheetId="37" r:id="rId37"/>
    <s:sheet name="Description of Business - Sum38" sheetId="38" r:id="rId38"/>
    <s:sheet name="Transactions - Additional Infor" sheetId="39" r:id="rId39"/>
    <s:sheet name="Transactions - Summary of Amoun" sheetId="40" r:id="rId40"/>
    <s:sheet name="Transactions - Summary of Acqui" sheetId="41" r:id="rId41"/>
    <s:sheet name="Transactions - Summary of Pro F" sheetId="42" r:id="rId42"/>
    <s:sheet name="Summary of Significant Accoun43" sheetId="43" r:id="rId43"/>
    <s:sheet name="Summary of Significant Accoun44" sheetId="44" r:id="rId44"/>
    <s:sheet name="Variable Interest Entities - Ad" sheetId="45" r:id="rId45"/>
    <s:sheet name="Variable Interest Entities - Nu" sheetId="46" r:id="rId46"/>
    <s:sheet name="Variable Interest Entities - Sc" sheetId="47" r:id="rId47"/>
    <s:sheet name="Goodwill - Schedule of Changes " sheetId="48" r:id="rId48"/>
    <s:sheet name="Results of Operations of Nonc49" sheetId="49" r:id="rId49"/>
    <s:sheet name="Results of Operations of Nonc50" sheetId="50" r:id="rId50"/>
    <s:sheet name="Long-Term Debt - Summary of Lon" sheetId="51" r:id="rId51"/>
    <s:sheet name="Long-Term Debt - Summary of L52" sheetId="52" r:id="rId52"/>
    <s:sheet name="Long-Term Debt - Additional Inf" sheetId="53" r:id="rId53"/>
    <s:sheet name="Long-Term Debt - Summary of App" sheetId="54" r:id="rId54"/>
    <s:sheet name="Noncontrolling Interests - Brea" sheetId="55" r:id="rId55"/>
    <s:sheet name="Noncontrolling Interests - Chan" sheetId="56" r:id="rId56"/>
    <s:sheet name="Noncontrolling Interests - Addi" sheetId="57" r:id="rId57"/>
    <s:sheet name="Noncontrolling Interests - Sche" sheetId="58" r:id="rId58"/>
    <s:sheet name="Fair Value - Additional Informa" sheetId="59" r:id="rId59"/>
    <s:sheet name="Fair Value - Schedule of Fair V" sheetId="60" r:id="rId60"/>
    <s:sheet name="Fair Value - Schedule of Invest" sheetId="61" r:id="rId61"/>
    <s:sheet name="Fair Value - Schedule of Quanti" sheetId="62" r:id="rId62"/>
    <s:sheet name="Fair Value - Schedule of Assets" sheetId="63" r:id="rId63"/>
    <s:sheet name="Fair Value - Schedule of Quan64" sheetId="64" r:id="rId64"/>
    <s:sheet name="Fair Value - Schedule of Carryi" sheetId="65" r:id="rId65"/>
    <s:sheet name="Fair Value - Schedule of Carr66" sheetId="66" r:id="rId66"/>
    <s:sheet name="Equity-Based Compensation - Add" sheetId="67" r:id="rId67"/>
    <s:sheet name="Income Taxes - Schedule of Prov" sheetId="68" r:id="rId68"/>
    <s:sheet name="Income Taxes - Additional Infor" sheetId="69" r:id="rId69"/>
    <s:sheet name="Discontinued Operations and A70" sheetId="70" r:id="rId70"/>
    <s:sheet name="Discontinued Operations and A71" sheetId="71" r:id="rId71"/>
    <s:sheet name="Related Party Transactions - Ad" sheetId="72" r:id="rId72"/>
    <s:sheet name="Commitments and Contingent Li73" sheetId="73" r:id="rId73"/>
    <s:sheet name="Subsequent Events - Additional " sheetId="74" r:id="rId74"/>
    <s:sheet name="Subsequent Events - Schedule Of" sheetId="75" r:id="rId75"/>
  </s:sheets>
  <s:definedNames/>
  <s:calcPr calcId="124519" calcMode="auto" fullCalcOnLoad="1"/>
</s:workbook>
</file>

<file path=xl/sharedStrings.xml><?xml version="1.0" encoding="utf-8"?>
<sst xmlns="http://schemas.openxmlformats.org/spreadsheetml/2006/main" uniqueCount="756">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CAI</t>
  </si>
  <si>
    <t>Entity Registrant Name</t>
  </si>
  <si>
    <t>Surgical Care Affiliat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Restricted cash</t>
  </si>
  <si>
    <t>Accounts receivable, net of allowance for doubtful accounts (2015 - $14,339; 2014 - $10,448)</t>
  </si>
  <si>
    <t>Receivable from nonconsolidated affiliates</t>
  </si>
  <si>
    <t>Prepaids and other current assets</t>
  </si>
  <si>
    <t>Total current assets</t>
  </si>
  <si>
    <t>Property and equipment, net of accumulated depreciation</t>
  </si>
  <si>
    <t>Goodwill</t>
  </si>
  <si>
    <t>Intangible assets, net of accumulated amortization</t>
  </si>
  <si>
    <t>Deferred debt issue costs</t>
  </si>
  <si>
    <t>Investment in and advances to nonconsolidated affiliates</t>
  </si>
  <si>
    <t>Other long-term assets</t>
  </si>
  <si>
    <t>Total assets</t>
  </si>
  <si>
    <t>[1]</t>
  </si>
  <si>
    <t>Current liabilities</t>
  </si>
  <si>
    <t>Current portion of long-term debt</t>
  </si>
  <si>
    <t>Accounts payable</t>
  </si>
  <si>
    <t>Accrued payroll</t>
  </si>
  <si>
    <t>Accrued interest</t>
  </si>
  <si>
    <t>Accrued distributions</t>
  </si>
  <si>
    <t>Payable to nonconsolidated affiliates</t>
  </si>
  <si>
    <t>Deferred income tax liability</t>
  </si>
  <si>
    <t>Other current liabilities</t>
  </si>
  <si>
    <t>Total current liabilities</t>
  </si>
  <si>
    <t>Long-term debt, net of current portion</t>
  </si>
  <si>
    <t>Other long-term liabilities</t>
  </si>
  <si>
    <t>Total liabilities</t>
  </si>
  <si>
    <t>Commitments and contingent liabilities (Note 14)</t>
  </si>
  <si>
    <t xml:space="preserve"> </t>
  </si>
  <si>
    <t>Noncontrolling interests – redeemable (Note 8)</t>
  </si>
  <si>
    <t>Surgical Care Affiliates’ equity</t>
  </si>
  <si>
    <t>Common stock, $0.01 par value, 180,000 shares authorized, 39,579 and 38,648 shares outstanding, respectively</t>
  </si>
  <si>
    <t>Additional paid-in capital</t>
  </si>
  <si>
    <t>Accumulated deficit</t>
  </si>
  <si>
    <t>Total Surgical Care Affiliates’ equity</t>
  </si>
  <si>
    <t>Noncontrolling interests – non-redeemable</t>
  </si>
  <si>
    <t>Total equity</t>
  </si>
  <si>
    <t>Total liabilities and equity</t>
  </si>
  <si>
    <t>Disposal group, discontinued operations</t>
  </si>
  <si>
    <t>Current assets related to discontinued operations and held for sale</t>
  </si>
  <si>
    <t>Assets related to discontinued operations and held for sale</t>
  </si>
  <si>
    <t>Current liabilities related to discontinued operations and held for sale</t>
  </si>
  <si>
    <t>Liabilities related to discontinued operations and held for sale</t>
  </si>
  <si>
    <t>Disposal group, Held for sale</t>
  </si>
  <si>
    <t>Our consolidated assets as of September 30, 2015 and December 31, 2014 include total assets of our variable interest entities (“VIEs”) of $146.8 million and $117.5 million, respectively, which can only be used to settle the obligations of the VIEs. Our consolidated total liabilities as of September 30, 2015 and December 31, 2014 include total liabilities of the VIEs of $35.8 million and $23.8 million, respectively, for which the creditors of the VIEs have no recourse to us, with the exception of $4.2 million and $3.4 million of debt guaranteed by us at September 30, 2015 and December 31, 2014, respectively. See further description in Note 4, Variable Interest Entities.</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outstanding</t>
  </si>
  <si>
    <t>Consolidated assets, include variable interest entity</t>
  </si>
  <si>
    <t>Consolidated liabilities, include variable interest entity</t>
  </si>
  <si>
    <t>Debt guaranteed</t>
  </si>
  <si>
    <t>CONDENSED CONSOLIDATED STATEMENTS OF OPERATIONS (Unaudited) - USD ($) shares in Thousands</t>
  </si>
  <si>
    <t>3 Months Ended</t>
  </si>
  <si>
    <t>Sep. 30, 2014</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Impairment of intangible and long-lived assets</t>
  </si>
  <si>
    <t>Loss (gain) on disposal of assets</t>
  </si>
  <si>
    <t>Total operating expenses</t>
  </si>
  <si>
    <t>Operating income</t>
  </si>
  <si>
    <t>Interest expense</t>
  </si>
  <si>
    <t>HealthSouth option expense</t>
  </si>
  <si>
    <t>Debt modification expense</t>
  </si>
  <si>
    <t>Loss on extinguishment of debt</t>
  </si>
  <si>
    <t>Interest income</t>
  </si>
  <si>
    <t>Gain on sale of investments</t>
  </si>
  <si>
    <t>Income from continuing operations before income tax expense</t>
  </si>
  <si>
    <t>(Benefit) provision for income taxes</t>
  </si>
  <si>
    <t>Income from continuing operations</t>
  </si>
  <si>
    <t>Income (loss) from discontinued operations, net of income tax expense</t>
  </si>
  <si>
    <t>Net income</t>
  </si>
  <si>
    <t>Less: Net income attributable to noncontrolling interests</t>
  </si>
  <si>
    <t>Net income attributable to Surgical Care Affiliates</t>
  </si>
  <si>
    <t>Basic net income (loss) per share attributable to Surgical Care Affiliates:</t>
  </si>
  <si>
    <t>Continuing operations attributable to Surgical Care Affiliates</t>
  </si>
  <si>
    <t>Discontinued operations attributable to Surgical Care Affiliates</t>
  </si>
  <si>
    <t>Net income per share attributable to Surgical Care Affiliates</t>
  </si>
  <si>
    <t>Basic weighted average shares outstanding</t>
  </si>
  <si>
    <t>Diluted net income (loss) per share attributable to Surgical Care Affiliates:</t>
  </si>
  <si>
    <t>Diluted weighted average shares outstanding</t>
  </si>
  <si>
    <t>CONDENSED CONSOLIDATED STATEMENTS OF CHANGES IN EQUITY (Unaudited) - USD ($) shares in Thousands, $ in Thousands</t>
  </si>
  <si>
    <t>Total</t>
  </si>
  <si>
    <t>Common Stock [Member]</t>
  </si>
  <si>
    <t>Additional Paid in Capital [Member]</t>
  </si>
  <si>
    <t>Accumulated Deficit [Member]</t>
  </si>
  <si>
    <t>Total Surgical Care Affiliates Equity [Member]</t>
  </si>
  <si>
    <t>Noncontrolling Interests- Non-redeemable [Member]</t>
  </si>
  <si>
    <t>Beginning balance at Dec. 31, 2013</t>
  </si>
  <si>
    <t>Beginning balance, shares at Dec. 31, 2013</t>
  </si>
  <si>
    <t>Stock options exercised</t>
  </si>
  <si>
    <t>Stock options exercised, shares</t>
  </si>
  <si>
    <t>Stock compensation</t>
  </si>
  <si>
    <t>Net change in equity related to purchase of ownership interests</t>
  </si>
  <si>
    <t>Contributions from noncontrolling interests</t>
  </si>
  <si>
    <t>Change in distribution accrual</t>
  </si>
  <si>
    <t>Distributions to noncontrolling interests</t>
  </si>
  <si>
    <t>Ending balance at Sep. 30, 2014</t>
  </si>
  <si>
    <t>Ending balance, shares at Sep. 30, 2014</t>
  </si>
  <si>
    <t>Beginning balance at Dec. 31, 2014</t>
  </si>
  <si>
    <t>Beginning balance, shares at Dec. 31, 2014</t>
  </si>
  <si>
    <t>HealthSouth stock option</t>
  </si>
  <si>
    <t>HealthSouth stock option, shares</t>
  </si>
  <si>
    <t>Ending balance at Sep. 30, 2015</t>
  </si>
  <si>
    <t>Ending balance, shares at Sep. 30, 2015</t>
  </si>
  <si>
    <t>CONDENSED CONSOLIDATED STATEMENTS OF CASH FLOWS (Unaudited) - USD ($)</t>
  </si>
  <si>
    <t>Cash flows from operating activities</t>
  </si>
  <si>
    <t>Loss from discontinued operations</t>
  </si>
  <si>
    <t>Adjustments to reconcile net income to net cash provided by operating activities</t>
  </si>
  <si>
    <t>Amortization of deferred issuance costs</t>
  </si>
  <si>
    <t>Realized (gain) loss on sale of investments</t>
  </si>
  <si>
    <t>Distributions from nonconsolidated affiliates</t>
  </si>
  <si>
    <t>Deferred income tax</t>
  </si>
  <si>
    <t>Change in fair value of interest rate swap</t>
  </si>
  <si>
    <t>(Increase) decrease in assets, net of business combinations</t>
  </si>
  <si>
    <t>Accounts receivable</t>
  </si>
  <si>
    <t>Other assets</t>
  </si>
  <si>
    <t>(Decrease) increase in liabilities, net of business combinations</t>
  </si>
  <si>
    <t>Other liabilities</t>
  </si>
  <si>
    <t>Other, net</t>
  </si>
  <si>
    <t>Net cash used in operating activities of discontinued operations</t>
  </si>
  <si>
    <t>Net cash provided by operating activities</t>
  </si>
  <si>
    <t>Cash flows from investing activities</t>
  </si>
  <si>
    <t>Capital expenditures</t>
  </si>
  <si>
    <t>Proceeds from disposal of assets</t>
  </si>
  <si>
    <t>Proceeds from sale of business</t>
  </si>
  <si>
    <t>Proceeds from sale of equity interests of nonconsolidated affiliates</t>
  </si>
  <si>
    <t>Proceeds from sale of equity interests of consolidated affiliates in deconsolidation transactions</t>
  </si>
  <si>
    <t>Decrease in cash related to conversion of consolidated affiliates to equity interests</t>
  </si>
  <si>
    <t>(Increase) decrease in restricted cash</t>
  </si>
  <si>
    <t>Net settlements on interest rate swap</t>
  </si>
  <si>
    <t>Business acquisitions, net of cash acquired (2015 - $1,695; 2014 - $1,608)</t>
  </si>
  <si>
    <t>Purchase of equity interests in nonconsolidated affiliates</t>
  </si>
  <si>
    <t>Net cash provided by investing activities of discontinued operations</t>
  </si>
  <si>
    <t>Other</t>
  </si>
  <si>
    <t>Net cash used in investing activities</t>
  </si>
  <si>
    <t>Cash flows from financing activities</t>
  </si>
  <si>
    <t>Borrowings under line of credit arrangements and long-term debt, net of issuance costs</t>
  </si>
  <si>
    <t>Payment of debt acquisition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Proceeds from teammate equity plans</t>
  </si>
  <si>
    <t>Net cash provided by (used in)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schedule of noncash investing and financing activities</t>
  </si>
  <si>
    <t>Property and equipment acquired through capital leases and installment purchases</t>
  </si>
  <si>
    <t>Goodwill attributable to sale of surgery centers</t>
  </si>
  <si>
    <t>Net investment in consolidated affiliates that became equity method facilities</t>
  </si>
  <si>
    <t>Noncontrolling interest associated with conversion of consolidated affiliates to equity method affiliates</t>
  </si>
  <si>
    <t>Accrued capital expenditures at end of period</t>
  </si>
  <si>
    <t>Equity interest purchase in nonconsolidated affiliates via withheld distributions</t>
  </si>
  <si>
    <t>CONSOLIDATED STATEMENTS OF CASH FLOWS (Parenthetical) - USD ($) $ in Thousands</t>
  </si>
  <si>
    <t>Statement Of Cash Flows [Abstract]</t>
  </si>
  <si>
    <t>Business acquisition, cash acquired</t>
  </si>
  <si>
    <t>DESCRIPTION OF BUSINESS</t>
  </si>
  <si>
    <t>Accounting Policies [Abstract]</t>
  </si>
  <si>
    <t xml:space="preserve">NOTE 1 — DESCRIPTION OF BUSINESS Nature of Operations and Ownership of the Company Surgical Care Affiliates, Inc. (“Surgical Care Affiliates” or the “Company”), a Delaware corporation, was formed primarily to own and operate a network of multi-specialty ambulatory surgery centers (“ASCs”) and surgical hospitals in the United States of America. We do this through our direct operating subsidiary, Surgical Care Affiliates, LLC (“SCA”). As of September 30, 2015, the Company operated in 34 states and had an interest in and/or operated 187 freestanding ASCs, six surgical hospitals and one sleep center with 11 locations, with a concentration of facilities in California, Florida, Indiana, Texas and New Jersey.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 During the nine-months ended September 30, 2015, our portfolio of facilities changed as follows:
·
we acquired a controlling interest in eleven ASCs and one surgical hospital that we consolidate (three of these facilities were previously equity method investments and did not increase our facility count);
·
we acquired a noncontrolling interest in eight ASCs that we hold as equity method investments (three of these facilities were previously managed-only facilities);
·
we deconsolidated one ASC (i.e., we entered into a transaction that required a change in accounting treatment of the facility from consolidated to equity method); and
·
we closed four consolidated ASCs, sold a consolidated ASC, sold a consolidated surgical hospital and sold a noncontrolling interest in one ASC and now account for it as a managed-only facility (this facility was previously an equity method investment). Business Structure Our business model is focused on building strategic relationships with physician groups, health plans and health systems to acquire, develop and optimize facilities in an aligned economic model that enables better access to high-quality care at lower cost. As of September 30, 2015, we owned and operated facilities in partnership with approximately 2,600 physician partners. The facilities in which we hold an ownership interest are owned by general partnerships, limited partnerships (“LP”), limited liability partnerships (“LLP”) or limited liability companies (“LLC”) in which a subsidiary of the Company typically serves as the general partner, limited partner, managing member or member. We account for our 194 facilities as follows:
AS OF
SEPTEMBER 30, 2015
Consolidated facilities (1)
100
Equity method facilities
70
Managed-only facilities
24
Total facilities
194
(1)
As of September 30, 2015, we consolidated 15 facilities as Variable Interest Entities (“VIE”) (see Note 4) . In addition, at September 30, 2015 and December 31, 2014, we provided perioperative consulting services to 9 and 13 facilities, respectively, which are not included in the above facility count. Basis of Presentation The Company maintains its books and records on the accrual basis of accounting, and the accompanying unaudited condensed consolidated financial statements have been prepared in accordance with accounting principles generally accepted in the United States of America (“GAAP”), the instructions for Form 10-Q, and Article 10 of Regulation S-X as promulgated by the Securities and Exchange Commission (the “SEC”).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GAAP for complete financial statements. In the opinion of management, the accompanying unaudited financial statements of the Company reflect all adjustments (consisting only of normal, recurring items) necessary for a fair statement of the results for the interim period presented. Operating results for the three- and nine-month periods ended September 30, 2015 are not necessarily indicative of the results that may be expected for the year ending December 31, 2015. The accompanying unaudited condensed consolidated financial statements and related notes should be read in conjunction with the Company’s audited December 31, 2014 consolidated financial statements included in our 2014 Annual Report on Form 10-K. </t>
  </si>
  <si>
    <t>TRANSACTIONS</t>
  </si>
  <si>
    <t>Business Combinations [Abstract]</t>
  </si>
  <si>
    <t>NOTE 2 — TRANSACTIONS Acquisitions During the nine-months ended September 30, 2015, we acquired a controlling interest in eleven ASCs and one surgical hospital for total consideration of $75.0 million. Three of the twelve acquisitions were previously equity method investments, and five of the twelve acquisitions were acquired through our VIE groups (see Note 4) for which we are the primary beneficiary. These acquisitions are described in further detail below. We accounted for these transactions under the acquisition method of accounting and reported the results of operations from the date of acquisition. The assets acquired, liabilities assumed and any noncontrolling interest in the acquired business at the acquisition date are recognized at their fair values as of that date, and the direct costs incurred in connection with the business combination are recorded and expensed separately from the business combination. The fair value of identifiable intangible assets was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Factors contributing to the recognition of goodwill include the centers’ favorable reputations in their markets, their market positions, their ability to deliver quality care with high patient satisfaction consistent with the Company’s business model and synergistic benefits that are expected to be realized as a result of the acquisitions. The total amount of goodwill acquired as a result of the 2015 transactions was $102.2 million, approximately $65.6 million of which is expected to be tax deductible. In March 2015, the Future Texas JV, as defined and further described in Note 3, purchased a 61.0% controlling interest in NovaMed Surgery Center of Dallas, LP (the “Partnership”), which owns and operates an ASC in Dallas, Texas, for $6.8 million. Simultaneously with the closing of the transaction, the Partnership converted to a Texas limited liability company, Texas Health Surgery Center Preston Plaza, LLC. In addition, SCA purchased the management rights of the facility for $1.2 million. This ASC is a consolidated facility. The amounts recognized as of the acquisition date for each major class of assets and liabilities assumed are as follows:
Assets
Current assets
Cash and cash equivalents
$
421
Accounts receivable
457
Other current assets
68
Total current assets
946
Property and equipment
1,665
Goodwill
5,962
Intangible assets
4,813
Total assets
$
13,386
Liabilities
Current liabilities
Accounts payable and other current liabilities
$
685
Total current liabilities
685
Other long-term liabilities
212
Total liabilities
$
897
In April 2015, an indirect wholly-owned subsidiary of the Company purchased a 60.0% controlling interest in Specialists in Urology Surgery Center, LLC, which owns and operates three ASCs located in Naples, Bonita Springs and Fort Myers, Florida, for $11.5 million. These ASCs are consolidated facilities. The amounts recognized as of the acquisition date for each major class of assets and liabilities assumed are as follows:
Assets
Current assets
Cash and cash equivalents
$
2
Accounts receivable
860
Other current assets
267
Total current assets
1,129
Property and equipment
6,880
Goodwill
16,732
Intangible assets
2,190
Total assets
$
26,931
Liabilities
Current liabilities
Accounts payable and other current liabilities
$
2,403
Total current liabilities
2,403
Other long-term liabilities
5,188
Total liabilities
$
7,591
In May 2015, an indirect wholly-owned subsidiary of the Company purchased a 55.0% controlling interest in Parkway Surgery Center, LLC, which owns and operates an ASC in Hagerstown, Maryland, for $7.7 million. In addition, SCA purchased the management rights of the facility for $0.4 million. This ASC is a consolidated facility. The amounts recognized as of the acquisition date for each major class of assets and liabilities assumed are as follows:
Assets
Current assets
Cash and cash equivalents
$
276
Accounts receivable
466
Other current assets
42
Total current assets
784
Property and equipment
732
Goodwill
12,134
Intangible assets
1,960
Total assets
$
15,610
Liabilities
Current liabilities
Accounts payable and other current liabilities
$
467
Total current liabilities
467
Other long-term liabilities
742
Total liabilities
$
1,209
In May 2015, an indirect wholly-owned subsidiary of the Company purchased a 55.0% controlling interest in Franklin Surgical Center, LLC, which owns and operates an ASC in Basking Ridge, New Jersey, for $21.5 million. This ASC is a consolidated facility. The amounts recognized as of the acquisition date for each major class of assets and liabilities assumed are as follows:
Assets
Current assets
Cash and cash equivalents
$
10
Accounts receivable
1,628
Other current assets
64
Total current assets
1,702
Property and equipment
3,047
Goodwill
30,946
Intangible assets
3,825
Total assets
$
39,520
Liabilities
Current liabilities
Accounts payable and other current liabilities
$
398
Total current liabilities
398
Other long-term liabilities
42
Total liabilities
$
440
In September 2015, an indirect wholly-owned subsidiary of SCA purchased a 51.0% controlling interest in Advanced Surgical Hospital, LLC, which owns and operates a surgical hospital in Washington, Pennsylvania, for total consideration of $17.1 million. This surgical hospital is a consolidated facility. The amounts recognized as of the acquisition date for each major class of assets and liabilities assumed are as follows:
Assets
Current assets
Cash and cash equivalents
$
505
Accounts receivable
1,205
Other current assets
103
Total current assets
1,813
Property and equipment
1,861
Goodwill
26,774
Intangible assets
3,283
Total assets
$
33,731
Liabilities
Current liabilities
Accounts payable and other current liabilities
$
28
Total current liabilities
28
Other long-term liabilities
120
Total liabilities
$
148
Total Consideration for the remaining five acquisitions closed in the nine-months ended September 30, 2015 was $8.8 million. The aggregate amounts recognized as of the respective acquisition dates for each major class of assets and liabilities assumed in these acquisitions are as follows:
Assets
Current assets
Cash and cash equivalents
$
479
Accounts receivable
2,469
Other current assets
677
Total current assets
3,625
Property and equipment
10,993
Goodwill
9,629
Intangible assets
4,943
Total assets
$
29,190
Liabilities
Current liabilities
Accounts payable and other current liabilities
$
3,225
Total current liabilities
3,225
Other long-term liabilities
6,910
Total liabilities
$
10,135
Intangible assets acquired in 2015 in connection with the above consolidated acquisitions include:
Estimated Fair Value on Acquisition Date
Estimated Useful Life (in years)
Certificates of need
$
2,510
15.0*
Licenses
$
3,682
15.0*
Management agreements
$
7,132
15.0*
Noncompete agreements
$
7,690
4.8*
Total
$
21,014
11.3*
*Reflects the weighted average estimated useful life of acquired intangible assets that are subject to amortization. The purchase price allocations above are preliminary. Additionally, all purchase price allocations related to business combinations completed in the fourth quarter of 2014 are preliminary. When we obtain all relevant information, our provisional purchase price allocation may be retrospectively adjusted to reflect new information about the facts and circumstances that existed as of the respective acquisition dates which would have affected the measurement of the amounts recognized as of those dates. The preliminary amounts of these purchase price allocations relate primarily to working capital balances. In March 2015, Multi-Specialty Surgery Center, LLC (“Multi-Specialty”), which owns and operates an ASC in Indianapolis, Indiana, contributed substantially all of its assets to Beltway Surgery Centers, L.L.C. (“Beltway”), in exchange for $15.9 million in cash and 13.75 units, or 3.8% of the total membership interest, of Beltway valued at $6.1 million. Beltway is a nonconsolidated SCA entity and a joint venture among a subsidiary of SCA, physicians and a health system which owns and operates multiple ASCs in Indiana. As a result of the transaction, the Multi-Specialty location became an additional location of Beltway and is an equity method investment for us. In April 2015, a joint venture entity owned by an indirect wholly-owned subsidiary of the Company and a health system purchased a 55.0% controlling interest in Mississippi Medical Plaza, L.C., which owns and operates two ASCs in Davenport, Iowa, for $35.3 million. These ASCs are equity method investments. Also in April 2015, a joint venture entity owned by an indirect wholly-owned subsidiary of the Company and a health system purchased a 55.0% controlling interest in Seashore Surgical Institute, L.L.C., which owns and operates an ASC in Brick, New Jersey, for $7.3 million. This ASC is an equity method investment. In April 2014, a wholly-owned subsidiary of the Company (the “SCA Subsidiary”) loaned a wholly-owned subsidiary of a health system partner (the “Counterparty”) $3.0 million in exchange for a promissory note that was convertible at the Counterparty’s option into a 49% noncontrolling ownership interest in the Counterparty. The Counterparty immediately used the proceeds of the loan and other funds to purchase 100% of the ownership interests in an ASC located in Costa Mesa, California (the “Costa Mesa ASC”) for $5.2 million. Effective April 1, 2015, pursuant to the loan conversion agreement between the SCA Subsidiary and the Counterparty, the convertible promissory note was converted by the Counterparty, and as result of the conversion, the SCA Subsidiary owns a 49% noncontrolling ownership interest in the Counterparty and an indirect noncontrolling ownership interest in the Costa Mesa ASC. We account for this noncontrolling ownership interest as an equity method investment. In June 2015, a joint venture entity owned by an indirect wholly-owned subsidiary of the Company and a health system purchased a 55.0% controlling interest in Surgicare of Central Jersey, LLC, which owns and operates an ASC in Watchung, New Jersey, for $15.0 million. This ASC is an equity method investment. In July 2015, the Company contributed its interest in Surgical Center at Premier, LLC, the owner of a nonconsolidated ASC located in Colorado Springs, Colorado (the “Premier ASC”), to a joint venture entity owned by SCA and a health system partner that also owns a controlling interest in Audubon Ambulatory Surgery Center, LLC, the owner of two additional ASCs located in Colorado Springs, Colorado (the “Audubon ASCs”). Cash consideration was not paid by any of the parties, and all three ASCs are now equity method investments for SCA. We recognized a $2.7 million gain as a result of this transaction, which is recorded in Gain on sale of investments . During the nine-months ended September 30, 2014, the Company acquired a controlling interest in twelve ASCs, two of which were previously managed-only facilities, for total consideration of $104.0 million and a noncontrolling interest in five ASCs, two of which were previously managed-only facilities, for total consideration of $16.5 million. Also during the nine-months ended September 30, 2014, we contributed an existing equity method investment to another entity in which we have an equity method investment that is controlled by a health system partner. In conjunction with the contribution, we recognized a $1.9 million gain relating to the remeasurement of a portion of the investment to fair value. This gain is included in Gain on sale of investments Deconsolidations During the nine-month period ended September 30, 2015, we deconsolidated one facility as a result of other parties obtaining substantive rights. We retained a noncontrolling interest in this affiliate. We recorded an immaterial loss related to this deconsolidation which was primarily related to the revaluation of our investment in this affiliate to fair value. We also wrote off approximately $4.1 million of goodwill related to the deconsolidation. During the nine-month period ended September 30, 2014, we completed one deconsolidation transaction. In this transaction, we sold a controlling equity interest in an ASC and transferred certain control rights to a partner in the entity. We retained a noncontrolling interest in this affiliate. We received cash proceeds of approximately $2.4 million and recorded a pre-tax loss of approximately $3.4 million, which was primarily related to the revaluation of our remaining investment in this affiliate to fair value. The loss on this transaction is recorded in Gain on sale of investments Fair values for retained noncontrolling interests are primarily estimated based on third-party valuations we have obtained in connection with such transactions and/or the amount of proceeds received or to be received for the controlling equity interest sold. Closures and Sales During the nine-months ended September 30, 2015, we closed four consolidated ASCs. One of these ASCs closed during the second quarter and was sold during the third quarter. A pre-tax gain of approximately $1.3 million related to this transaction was recorded in Gain on sale of investments During the nine-months ended September 30, 2014, we closed four facilities. Two consolidated facilities were closed in the first quarter of 2014, and their operations were absorbed into existing consolidated facilities of the Company in the first quarter of 2014. We impaired $0.5 million of property and equipment and intangible assets related to these two closed facilities. One consolidated facility ceased operations in July 2014. We recorded an impairment charge of $0.7 million during the nine-months ended September 30, 2014 for intangible and long-lived assets related to this closed facility. These impairments are recorded in Loss from discontinued operations, net of income tax expense in the Company’s condensed consolidated statements of operations. One nonconsolidated facility was closed in the third quarter of 2014, and its operations were absorbed into an existing SCA nonconsolidated facility. During the nine-months ended September 30, 2015, we sold our entire ownership interest in an ASC that we held as an equity method investment for $7.6 million. We continue to provide management services to the facility. We also sold our entire interest in a consolidated surgical hospital for $0.3 million and the real estate owned by the surgical hospital for $10.8 million. We recorded a pre-tax gain of approximately $2.1 million related to this transaction in the Loss from discontinued operations, net of income tax Gain on sale of investments During the nine-months ended September 30, 2014, we sold all of our ownership interest in three ASCs. We recorded a pre-tax gain of approximately $0.4 million as a result of the sales. The gain on these transactions is recorded in Gain on sale of investments Unaudited Pro Forma Financial Information Summarized below are our consolidated results of operations for the three- and nine-months ended September 30, 2015 and 2014, on an unaudited pro forma basis as if the consolidated acquisitions closed in the three- and nine-months ended September 30, 2015 had occurred at the beginning of the earliest period presented. The pro forma information is based on the Company’s consolidated results of operations for the three- and nine-months ended September 30, 2015 and 2014 and on other available information. These pro forma amounts include historical financial statement amounts with the following adjustments: we converted the sellers’ historical financial statements to GAAP, as necessary, applied the Company’s accounting policies and adjusted for depreciation and amortization expense assuming the fair value adjustments to intangible assets had been applied beginning January 1, 2014. The pro forma financial information does not purport to be indicative of results of operations that would have occurred had the transactions occurred on the basis assumed above, nor are they indicative of results of the future operations of the combined enterprises.
THREE-MONTHS ENDED
NINE-MONTHS ENDED
SEPTEMBER 30,
SEPTEMBER 30,
2015
2014
2015
2014
Net operating revenues
$
260,815
$
234,236
$
765,708
$
672,632
Income from continuing operations
156,432
46,188
226,055
112,034
Consolidated acquisitions closed during the nine-months ended September 30, 2015 contributed Net operating revenues Income from continuing operations Nonconsolidated acquisitions closed during the nine-months ended September 30, 2015 contributed $1.1 million and $2.0 million to Equity in net income of nonconsolidated affiliates</t>
  </si>
  <si>
    <t>SUMMARY OF SIGNIFICANT ACCOUNTING POLICIES</t>
  </si>
  <si>
    <t xml:space="preserve">NOTE 3 — SUMMARY OF SIGNIFICANT ACCOUNTING POLICIES Principles of Consolidation The condensed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densed consolidated financial statements for our consolidated affiliates. For our equity method affiliates, assets and liabilities are reported on a net basis in Investment in and advances to nonconsolidated affiliates Equity in net income of nonconsolidated affiliates Variable Interest Entities 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September 30, 2015 and as further described below, we had three VIE groups: the Future Texas JV, the Kentucky JVs and the Michigan JV. The Company holds a promissory note payable by an entity (the “Future Texas JV”) that owns controlling interests in 11 ASCs and is wholly-owned by a health system partner. The promissory note, which eliminates upon consolidation,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We are also party to management services agreements with the facilities controlled by the Future Texas JV. As a result of the financial interest in the earnings of the Future Texas JV held by us via the promissory note and the powers granted us in the promissory note and the management services agreements, we have determined that the Future Texas JV is a VIE for which we are the primary beneficiary. Accordingly, we consolidate the Future Texas JV and the underlying ASCs. In January 2015, we entered into an agreement with a health system partner whereby the health system partner delegated certain rights to SCA that result in us consolidating under the VIE model three jointly owned joint venture entities (the “Kentucky JVs”), which own controlling interests in three ASCs in the Lexington and Louisville, Kentucky markets. As a result of SCA receiving these rights, we consolidate the three Kentucky JVs and the three underlying ASCs; these entities were previously accounted for as equity method investments. In February 2015, we and a health system partner, through a joint venture entity (the “Michigan JV”), acquired a controlling interest in an ASC located in Clinton Township, Michigan. In conjunction with the acquisition, our health system partner delegated certain rights to SCA that result in us consolidating the Michigan JV under the VIE model. Accordingly, we consolidate the Michigan JV and the underlying ASC. 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During the first nine months of 2015, we received an aggregate amount of $11.2 million of cash proceeds related to the planned sale of a portion of an equity method investment that was initially acquired on December 31, 2014. These transactions had an immaterial impact on Gain on sale of investments Proceeds from sale of equity interests of nonconsolidated affiliates Secondary Offerings and HealthSouth Option In March 2015, certain existing stockholders of the Company (the "Selling Stockholders"), including certain affiliates of TPG Global, LLC and certain directors and officers of the Company, sold 8,050,000 shares of our common stock in an underwritten public offering at a price of $33.25 per share. The Company did not sell any shares of common stock in the offering and did not receive any proceeds from the sale of the shares of common stock by the Selling Stockholders. The secondary offering closed on April 1, 2015. In connection with the acquisition of our Company in 2007 by TPG, we granted HealthSouth Corporation (“HealthSouth”) an option (the “HealthSouth Option”) to purchase 5% The HealthSouth Option became exercisable upon certain customary liquidity events, including a public offering of shares of our common stock that resulted in 30% or more of our common stock being listed or traded on a national securities exchange. Once vested, the HealthSouth Option became exercisable on a net exercise basis. The HealthSouth Option vested on April 1, 2015 upon the closing of the aforementioned secondary offering. On April 9, 2015, HealthSouth exercised the HealthSouth Option and we issued 326,242 new shares of common stock at a value of $11.7 million. Accordingly, $11.7 million of expense was included in HealthSouth option expense In August 2015, certain affiliates of TPG Global, LLC sold 4,000,000 shares of our common stock in an underwritten public offering at a price to the underwriter of $37.68 per share. The Company did not sell any shares of common stock in the offering and did not receive any proceeds from the sale of the shares of common stock by the selling stockholders. The secondary offering closed on August 11, 2015. Reclassifications Certain amounts in the condensed consolidated financial statements for prior periods have been reclassified to conform to the current period presentation. Such reclassifications primarily relate to facilities we closed or sold, which qualify for reporting as discontinued operation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Earnings Per Share (“EPS”) We report two earnings per share numbers, basic and diluted. These are computed by dividing net earnings by the weighted-average common shares outstanding (basic EPS) or weighted-average common shares outstanding assuming dilution (diluted EPS), as set forth below:
THREE-MONTHS
NINE-MONTHS
ENDED
ENDED
SEPTEMBER 30,
SEPTEMBER 30,
In thousands
2015
2014
2015
2014
Weighted average shares outstanding
39,585
38,546
39,246
38,415
Dilutive effect of equity-based compensation plans and arrangements
1,336
1,374
1,421
1,505
Weighted average shares outstanding, assuming dilution
40,921
39,920
40,667
39,920
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Reportable Segments 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 Net operating loss carryforwards (“NOLs”) At September 30, 2015, we had federal net operating loss carryforwards of approximately $247.9 million. Such losses expire in various amounts at varying times beginning in 2027. Due to the secondary offerings described above, we have analyzed the impact of the limitations imposed by Internal Revenue Code Section 382, and have determined that the limitations imposed by that Section should not restrict our ability to use the federal NOLs before they expire. Recent Revisions to Authoritative Guidance In September 2015, the Financial Accounting Standards Board (the “FASB”) issued Accounting Standards Update (“ASU”) No. 2015-16, Simplifying the Accounting for Measurement-Period Adjustments In August 2015, the FASB issued ASU No. 2015-15, Presentation and Subsequent Measurement of Debt Issuance Costs Associated with Line-of-Credit Arrangements In April 2015, the FASB issued ASU No. 2015-03, Simplifying the Presentation of Debt Issuance Costs In February 2015, the FASB issued ASU No. 2015-02, Consolidation (Topic 810): Amendments to the Consolidation Analysis In April 2014, the FASB issued ASU No. 2014-08, Reporting Discontinued Operations and Disclosures of Disposals of Components of an Entity. In May 2014, the FASB issued ASU No. 2014-09, Revenue from Contracts with Customers We do not believe any other recently issued, but not yet effective, revisions to authoritative guidance will have a material effect on our condensed consolidated financial position, results of operations or cash flows. </t>
  </si>
  <si>
    <t>VARIABLE INTEREST ENTITIES</t>
  </si>
  <si>
    <t>Variable Interest Entities [Abstract]</t>
  </si>
  <si>
    <t xml:space="preserve">NOTE 4 — VARIABLE INTEREST ENTITIES Under the applicable authoritative guidanc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September 30, 2015 and December 31, 2014, we consolidated three VIE groups and one VIE group, respectively, for which we were the primary beneficiary. As of September 30, 2015, we consolidated a total of 15 facilities among the three VIE groups, the details of which are as follows:
# of Consolidated Facilities
# of Consolidated Facilities
VIE Group
as of September 30, 2015
as of December 31, 2014
Future Texas JV
11
10
Kentucky JVs
3
—
Michigan JV
1
—
The carrying amounts and classifications of the assets and liabilities of the VIE groups, which are included in our September 30, 2015 and December 31, 2014 condensed consolidated balance sheets, were as follows:
SEPTEMBER 30,
DECEMBER 31,
2015
2014
Assets
Current assets
Accounts receivable, net
$
13,568
$
12,396
Other current assets
3,746
2,236
Total current assets
17,313
14,632
Property and equipment, net
30,143
20,829
Goodwill
82,523
69,330
Intangible assets
16,783
12,663
Total assets
$
146,762
$
117,454
Liabilities
Current liabilities
Accounts payable and other current liabilities
$
16,685
$
11,402
Total current liabilities
16,685
11,402
Other long-term liabilities
19,116
12,403
Total liabilities
$
35,801
$
23,805
The assets of the consolidated VIE groups can only be used to settle the obligations of the VIE groups. The creditors of the VIE groups have no recourse to us, with the exception of $4.2 million and $3.4 million of debt guaranteed by us at September 30, 2015 and December 31, 2014, respectively. </t>
  </si>
  <si>
    <t>GOODWILL</t>
  </si>
  <si>
    <t>Goodwill And Intangible Assets Disclosure [Abstract]</t>
  </si>
  <si>
    <t>NOTE 5 — GOODWILL 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the business combination. The following table shows changes in the carrying amount of goodwill for the nine-months ended September 30, 2015:
Balance at December 31, 2014
$
902,391
Acquisitions (see Note 2)
102,177
Sales
(2,503
)
Deconsolidation
(4,148
)
Other
797
Balance at September 30, 2015
$
998,714</t>
  </si>
  <si>
    <t>RESULTS OF OPERATIONS OF NONCONSOLIDATED AFFILIATES</t>
  </si>
  <si>
    <t>Equity Method Investments And Joint Ventures [Abstract]</t>
  </si>
  <si>
    <t>NOTE 6 — RESULTS OF OPERATIONS OF NONCONSOLIDATED AFFILIATES The following summarizes the combined results of operations of our equity method affiliates:
THREE-MONTHS ENDED
NINE-MONTHS ENDED
SEPTEMBER 30,
SEPTEMBER 30,
2015
2014
2015
2014
Net operating revenues:
Net patient revenues
$
190,546
$
163,410
$
530,623
$
468,449
Other revenues
2,296
1,587
5,564
4,421
Total net operating revenues
192,842
164,997
536,187
472,870
Operating expenses:
Salaries and benefits
41,498
35,979
117,177
102,830
Supplies
33,467
28,314
94,745
79,804
Other operating expenses
42,848
36,737
118,230
102,206
Depreciation and amortization
7,177
5,537
20,162
15,648
Total operating expenses
124,990
106,567
350,314
300,488
Operating income
67,852
58,430
185,873
172,382
Interest expense, net of interest income
660
700
1,537
1,549
Income from continuing operations before income tax expense
$
67,192
$
57,730
$
184,336
$
170,833
Net income
$
67,184
$
57,723
$
184,309
$
170,786
During the three- and nine-months ended September 30, 2015, we recorded $0.2 million and $0.6 million, respectively, of amortization expense for definite-lived intangible assets attributable to equity method investments. During the three- and nine-months ended September 30, 2014, we recorded $5.8 million and $17.4 million, respectively, of amortization expense for definite-lived intangible assets attributable to equity method investments. This expense is included in Equity in net income of nonconsolidated affiliates During the nine-months ended September 30, 2015, we recorded $2.2 million of impairment to our investments in nonconsolidated affiliates due to declines in the expected future cash flows of four nonconsolidated affiliates that we determined to be other than temporary. This impairment is included in Equity in net income of nonconsolidated affiliates

a $1.4 million impairment on our investment in Glendale Endoscopy Center, LLC related to insufficient forecasted growth at the facility;

a $0.4 million impairment on our investment in Memphis Surgery Center, LTD., L.P. related to the impending closure of the facility;

a $0.2 million impairment on our investment in Lackawanna Physicians Ambulatory Surgery Center, LLC related to insufficient forecasted growth at the facility; and

a $0.2 million impairment on our investment in Emerald Coast Surgery Center, L.P. related to insufficient forecasted growth at the facility. In determining whether an impairment charge is necessary on a particular invest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including discounted cash flows, estimates of sales proceeds, market multiples and external appraisals, as appropriate. Also during the nine-months ended September 30, 2015, we recorded an impairment charge of $2.7 million due to advances previously extended to a nonconsolidated affiliate that were deemed not recoverable. This impairment is included in Equity in net income of nonconsolidated affiliates</t>
  </si>
  <si>
    <t>LONG-TERM DEBT</t>
  </si>
  <si>
    <t>Debt Disclosure [Abstract]</t>
  </si>
  <si>
    <t xml:space="preserve">NOTE 7 — LONG-TERM DEBT Our long-term debt outstanding consisted of the following:
AS OF
SEPTEMBER 30,
DECEMBER 31,
2015
2014
New Credit Facilities debt payable:
Advances under $250 million New Revolving Credit Facility (excluding letters of credit issued thereunder)
$
—
$
—
New Term Loan Facility due 2022
447,750
—
Discount of New Term Loan due 2022
(1,427
)
—
Old Credit Facilities debt payable:
Advances under $132.3 million Class B Revolving Credit Facility (excluding letters of credit issued thereunder)
—
—
Class B Term Loan due 2017
—
212,224
Class C Term Loan due 2018
—
384,150
Discount of Class C Term Loan
—
(452
)
6.00% Senior Notes due 2023
250,000
—
Discount of Senior Notes due 2023
(4,101
)
—
Notes payable to banks and others
80,362
64,634
Capital lease obligations
34,778
29,253
807,362
689,809
Less: Current portion
(27,542
)
(24,690
)
Long-term debt, net of current portion
$
779,820
$
665,119
First Quarter 2015 Refinancing Transactions On March 17, 2015, we issued senior unsecured notes due in 2023 in the aggregate principal amount of $250 million (the “Senior Notes”) under an Indenture dated March 17, 2015 among the Company, The Bank of New York Mellon Trust Company, N.A., as trustee, and certain wholly-owned subsidiaries of the Company (the “Guarantors”) that are guaranteeing the Senior Notes (the “Indenture”). Also on March 17, 2015, we entered into a $700 million credit agreement with JP Morgan Chase Bank, N.A., as administrative agent and collateral agent, and the other lenders party thereto (the “New Credit Agreement”). The New Credit Agreement provides for a seven-year, $450 million term loan credit facility (the “New Term Loan Facility”) and a five-year, $250 million revolving credit facility (the “New Revolving Credit Facility” and together with the New Term Loan Facility, collectively, the “New Credit Facilities”). This issuance of the Senior Notes and the entry into the New Credit Facilities are collectively referred to as the “Refinancing Transactions.” We received $245.6 million in net proceeds from the sale of the Senior Notes after deducting the Initial Purchasers’ (as defined below) discount. We used all of those net proceeds, together with approximately $381 million of the $450 million borrowed under the New Term Loan Facility, to repay all of the outstanding indebtedness (including accrued interest and fees) under the Company’s previous credit facilities (the “Old Credit Facilities”). The remaining approximately $69 million of net proceeds from the Refinancing Transactions was used to pay the transaction costs associated with the Refinancing Transactions and for general corporate purposes. In connection with the settlement of existing debt upon entering into our New Credit Facilities, we incurred debt modification expense of $5.0 million. Senior Notes On March 17, 2015, we issued the Senior Notes under the Indenture. The Senior Notes were sold to Goldman, Sachs &amp; Co. and certain other initial purchasers (the “Initial Purchasers”) in a private placement in reliance on Section 4(2) of the Securities Act of 1933, as amended (the “Securities Act”). The Senior Notes were expected to be resold by the Initial Purchasers to qualified institutional buyers pursuant to Rule 144A and/or in an offshore transaction pursuant to Regulation S under the Securities Act. The Senior Notes are general unsecured obligations of the Company and are guaranteed by the Guarantors and any subsequently acquired wholly-owned subsidiaries that guarantee certain of the Company’s indebtedness, subject to certain exceptions. The Senior Notes are pari passu Interest on the Senior Notes accrues at the rate of 6.00% per annum and is payable semi-annually in arrears on April 1 and October 1, beginning on October 1, 2015. The Senior Notes mature on April 1, 2023. The Indenture contains certain covenants that, with certain exceptions and qualifications, limit the ability of the Company and the restricted subsidiaries to, among other things, incur or guarantee additional indebtedness and issue certain types of preferred stock; pay dividends on capital stock or redeem, repurchase or retire capital stock or subordinated indebtedness; create liens on assets; make investments; sell assets; engage in transactions with affiliates; create restrictions on the ability of the restricted subsidiaries to pay dividends; and consolidate, merge or transfer substantially all of the Company’s assets. The Indenture also provides for certain events of default which, if any of them were to occur, would permit or require the principal and accrued interest, if any, on the Senior Notes to become or be declared due and payable (subject, in some cases, to specified grace periods). We believe that we were in compliance with the covenants contained in the Indenture as of September 30, 2015. New Credit Facilities On March 17, 2015, we entered into the New Credit Agreement, which, subject to the terms and conditions set forth therein, provides for the New Term Loan Facility and the New Revolving Credit Facility. The New Credit Agreement includes an accordion feature that, subject to the satisfaction of certain conditions, will allow us to add one or more incremental term loan facilities to the New Term Loan Facility and/or increase the revolving commitments under the New Revolving Credit Facility, in each case based on leverage ratios and minimum dollar amounts, as more particularly set forth in the New Credit Agreement. The interest rate on the New Term Loan Facility was 4.25% at September 30, 2015. The New Credit Facilities replaced our Credit Agreement, dated as of June 29, 2007 (as amended and restated and further amended, the “2007 Credit Agreement”), among the Company, SCA, JPMorgan Chase Bank, N.A., as administrative agent and collateral agent, and the other lenders party thereto. Quarterly principal payments on the loans under the New Term Loan Facility are payable in equal installments in an amount equal to 0.25% of the aggregate initial principal amount of the loans made under the New Term Loan Facility. The loans made under the New Term Loan Facility mature and all amounts then outstanding thereunder are payable on March 17, 2022. The New Revolving Credit Facility matures, the commitments thereunder terminate, and all amounts then outstanding thereunder are payable, on March 17, 2020. Borrowings under the New Credit Agreement bear interest, at our election, either at (1) a base rate determined by reference to the highest of (a) the prime rate of JPMorgan Chase Bank, N.A., (b) the United States federal funds rate plus 0.50% and (c) a LIBOR rate plus 1.00% (provided that, with respect to the New Term Loan Facility, in no event will the base rate be deemed to be less than 2.00%) (the “Base Rate”) or (2) an adjusted LIBOR rate (provided that, with respect to the New Term Loan Facility, in no event will the adjusted LIBOR rate be deemed to be less than 1.00%) (the “LIBOR Rate”), plus in either case an applicable margin. The applicable margin for borrowings under the New Term Loan Facility is 2.25% for Base Rate loans and 3.25% for LIBOR Rate loans. The applicable margin for any borrowings under the New Revolving Credit Facility depends on the Company’s senior secured leverage ratio and varies from 0.75% to 1.25% for Base Rate loans and from 1.75% to 2.25% for LIBOR Rate loans. Interest payments, along with the installment payments of principal, are payable at the end of each quarter. The following table outlines the applicable margin for each portion of the New Credit Facilities:
Applicable Margin (per annum)
Facility
Base Rate Borrowings
LIBOR Rate Borrowings
New Revolving Credit Facility
0.75% to 1.25%, depending upon the senior secured leverage ratio
1.75% to 2.25%, depending upon the senior secured leverage ratio
New Term Loan Facility due 2022
2.25% (with a Base Rate floor of 2.00%)
3.25% (with a LIBOR Rate floor of 1.00%) There was no outstanding balance under the New Revolving Credit Facility or the revolving credit facility of the Old Credit Facilities as of September 30, 2015 or December 31, 2014, respectively, other than $4.2 million and $2.9 million, respectively, of letters of credit. As of September 30, 2015, the New Revolving Credit Facility had a capacity of $245.8 million. Any utilization of the New Revolving Credit Facility in excess of $15.0 million will be subject to compliance with a total leverage ratio test. At September 30, 2015, we had approximately $4.2 million in letters of credit outstanding that utilize capacity under the New Revolving Credit Facility. We pay a commitment fee of either 0.375% or 0.500% per annum, depending on our senior secured leverage ratio, on the unused portion of the New Revolving Credit Facility. The New Credit Facilities are guaranteed by SCA and certain of SCA’s direct wholly-owned domestic subsidiaries (the “Credit Agreement Guarantors”), subject to certain exceptions, and borrowings under the New Credit Facilities are secured by a first priority security interest in substantially all equity interests of SCA and of each wholly-owned domestic subsidiary directly held by SCA or a Credit Agreement Guarantor. The New Credit Agreement contains a provision that could require prepayment of a portion of our indebtedness if SCA has excess cash flow, as defined by the New Credit Agreement. Additionally, the New Credit Agreement contains various restrictive covenants that, subject to certain exceptions, prohibit us from prepaying certain subordinated indebtedness. The New Credit Agreement also generally restricts the Company’s and its restricted subsidiaries’ ability to, among other things, incur indebtedness or liens, make investments or declare or pay dividends. We believe that we were in compliance with these covenants as of September 30, 2015. Interest Rate Swaps We use an interest rate risk management strategy that incorporates the use of derivative financial instruments to limit our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At September 30, 2015, interest rate swaps of $190.0 million remained outstanding. The remaining aggregate notional amount of $190.0 million in interest rate swaps will terminate on September 30, 2016. All derivative instruments are recognized on the balance sheet on a gross basis at fair value. The fair value of the interest rate swaps is recorded in the Company’s condensed consolidated balance sheets, either in Other current liabilities Other long-term liabilities Prepaids and other current assets Other long-term assets Interest expense Other current liabilities Other long-term liabilities Interest expens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We previously designated our interest rate swaps as a cash flow hedge; however, the interest rate swaps were de-designated as hedges in the second quarter of 2013. 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ies to our interest rate swaps using publicly available information, as well as qualitative inputs, as of September 30, 2015. Based on this review, we do not believe there is a significant counterparty credit risk associated with these derivative instruments. However, no assurances can be provided regarding our potential exposure to counterparty credit risk in the future. </t>
  </si>
  <si>
    <t>NONCONTROLLING INTERESTS</t>
  </si>
  <si>
    <t>Noncontrolling Interest [Abstract]</t>
  </si>
  <si>
    <t>NOTE 8 — NONCONTROLLING INTERESTS The following table shows the breakout of net income (loss) attributable to Surgical Care Affiliates between continuing operations and discontinued operations:
THREE-MONTHS ENDED
NINE-MONTHS ENDED
SEPTEMBER 30,
SEPTEMBER 30,
2015
2014
2015
2014
Net income from continuing operations, net of tax, attributable to Surgical Care Affiliates
$
117,656
$
12,904
$
114,691
$
21,760
Net income (loss) from discontinued operations, net of tax, attributable to Surgical Care Affiliates
983
(5,072
)
(658
)
(7,665
)
Net income, net of tax, attributable to Surgical Care Affiliates
$
118,639
$
7,832
$
114,033
$
14,095
The following table shows the effects of changes to Surgical Care Affiliates’ ownership interest in its subsidiaries on Surgical Care Affiliates’ equity:
THREE-MONTHS ENDED
NINE-MONTHS ENDED
SEPTEMBER 30,
SEPTEMBER 30,
2015
2014
2015
2014
Net income attributable to Surgical Care Affiliates
$
118,639
$
7,832
$
114,033
$
14,095
Decrease in equity due to sales to noncontrolling interests
(1,388
)
(1,107
)
(1,434
)
(1,048
)
(Decrease) increase in equity due to purchases from noncontrolling interests
(1,426
)
4,102
(1,076
)
2,877
Change from net income attributable to Surgical Care Affiliates and transfers to/from noncontrolling interests
$
115,825
$
10,827
$
111,523
$
15,924
$5.2 million of Contributions from noncontrolling interests Certain of the Company’s noncontrolling interests have industry 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presented as Noncontrolling interests-redeemable The activity relating to the Company’s noncontrolling interests-redeemable is summarized below:
NINE-MONTHS ENDED
SEPTEMBER 30,
2015
2014
Balance at beginning of period
$
15,444
$
21,902
Net income attributable to noncontrolling interests
18,063
15,263
Net change related to purchase of ownership interests
2,092
(1,075
)
Change in distribution accrual
(2,951
)
(1,771
)
Distributions to noncontrolling interests
(17,851
)
(17,497
)
Balance at end of period
$
14,797
$
16,822</t>
  </si>
  <si>
    <t>FAIR VALUE</t>
  </si>
  <si>
    <t>Fair Value Disclosures [Abstract]</t>
  </si>
  <si>
    <t>NOTE 9 — FAIR VALUE The Company follows the provisions of the authoritative guidance for fair value measurements, which addresses how companies should measure fair value when they are required to use a fair value measure for recognition or disclosure purposes under GAAP. 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amounts to a single present amount based on market expectations (including present value techniques, option-pricing models and lattice models). Disclosures for Recurring Measurements Interest Rate Swaps On a recurring basis, we measure our interest rate swaps at fair value. The fair value of our interest rate swaps is a Level 2 measurement derived from models based upon well recognized financial principles and reasonable estimates about relevant future market conditions and calculations of the present value of future cash flows, discounted using market rates of interest. Further, included in the fair value is approximately $0.1 million related to non-performance risk associated with the interest rate swaps at each of September 30, 2015 and December 31, 2014. The fair values of our liabilities that are measured on a recurring basis are as follows (in millions):
September 30, 2015
Total
Fair Value Measurements Using
Assets/Liabilities
Valuation
Level 1
Level 2
Level 3
at Fair Value
Technique 1
Liabilities
Other current liabilities
$
—
$
1.4
$
—
$
1.4
I
Other long-term liabilities
—
—
—
—
I
Total liabilities
$
—
$
1.4
$
—
$
1.4
December 31, 2014
Total
Fair Value Measurements Using
Assets/Liabilities
Valuation
Level 1
Level 2
Level 3
at Fair Value
Technique 1
Liabilities
Other current liabilities
$
—
$
1.4
$
—
$
1.4
I
Other long-term liabilities
—
0.8
—
0.8
I
Total liabilities
$
—
$
2.2
$
—
$
2.2
1
As discussed above, the authoritative guidance identifies three valuation techniques: market approach (M), cost approach (C), and income approach (I). Disclosures for Nonrecurring Measurements 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 During the nine-months ended September 30, 2015, we recorded $2.2 million of impairment to our investments in nonconsolidated affiliates due to the decline of future cash flows of such nonconsolidated affiliates that we judged to be other than temporary. This impairment is included in Equity in net income of nonconsolidated affiliates The investments in nonconsolidated affiliates measured at fair value on a nonrecurring basis is as follows (in millions):
Fair Value Measurements Using
Significant
Net
Quoted Prices in
Other
Significant
Carrying
Active Markets for
Observable
Unobservable
Value
Identical Assets
Inputs
Inputs
September 30, 2015
as of:
(Level 1)
(Level 2)
(Level 3)
Total Losses
Investments in nonconsolidated affiliates
$
5.3
—
—
$
5.3
$
2.2
The inputs used by the Company in estimating the value of the Level 3 Investments in nonconsolidated affiliates
Level 3 Assets
as of
Significant Unobservable
Range of
Level 3 Investment in nonconsolidated affiliate
September 30, 2015
Input
Inputs
Market Approach
$
5.3
Multiple of EBITDA
7.0x We recorded an impairment charge of $0.7 million during the nine-months ended September 30, 2014 for intangible and long-lived assets. The impairment is recorded in Loss from discontinued operations, net of income tax expense Assets related to discontinued operations measured at fair value on a nonrecurring basis are as follows (in millions):
Fair Value Measurements Using
Significant
Net
Quoted Prices in
Other
Significant
Carrying
Active Markets for
Observable
Unobservable
Value
Identical Assets
Inputs
Inputs
June 30, 2014
as of:
(Level 1)
(Level 2)
(Level 3)
Total Losses
Assets related to discontinued operations
$
—
—
—
$
—
$
0.7
The inputs used by the Company in estimating the value of Level 3 Assets related to discontinued operations
Level 3 Assets
Level 3 Property and
as of
Significant Unobservable
Range of
equipment
June 30, 2014
Input
Inputs
Income Approach
$
—
Expected proceeds from sale
$
—
No impairment charges for intangible and long-lived assets were recorded during the three- and nine-months ended September 30, 2015. The following table presents the carrying amounts and estimated fair values of our financial instruments that are classified as long-term liabilities in our condensed consolidated balance sheets. The carrying value approximates fair value for financial instruments that are classified as current in our condensed consolidated balance sheets. The carrying amounts of a portion of our long-term debt approximate fair value due to various characteristics, including short-term maturities, call features and rates that are reflective of current market rates. For our long-term debt without such characteristics, we determined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
As of September 30, 2015
As of December 31, 2014
Carrying
Estimated
Carrying
Estimated
Amount
Fair Value
Amount
Fair Value
Interest rate swap agreements (includes short-term component)
$
1,434
$
1,434
$
2,192
$
2,192
Long-term debt:
New Credit Facilities debt payable:
Advances under $250 million New Revolving Credit Facility (excluding letters of credit issued thereunder)
$
—
$
—
$
—
$
—
New Term Loan due 2022
447,750
444,392
—
—
Old Credit Facilities debt payable:
Advances under $132.3 million Class B Revolving Credit Facility
—
—
—
—
Class B Term Loan due 2017
—
—
212,224
206,786
Class C Term Loan due 2018
—
—
384,150
371,905
6.00% Senior Notes due 2023
250,000
248,750
—
—
Notes payable to banks and others
80,362
80,362
64,634
64,634
Financial commitments
$
—
$
—
$
—
$
—</t>
  </si>
  <si>
    <t>EQUITY-BASED COMPENSATION</t>
  </si>
  <si>
    <t>Disclosure Of Compensation Related Costs Sharebased Payments [Abstract]</t>
  </si>
  <si>
    <t>NOTE 10 — EQUITY-BASED COMPENSATION We have one active equity-based compensation plan, the 2013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as well as restricted stock units (“RSUs”), to key teammates, directors, service providers, consultants and affiliates. Option awards are granted with an exercise price equal to at least the fair market value of the underlying shares at the date of grant. Option awards and RSUs vest based upon the passage of time. At September 30, 2015, 4,459,590 stock-based awards had been issued under the Plans (excluding forfeitures) and 987,926 stock-based awards were available for future equity grants. During the first nine months of 2015, we issued to certain members of our management team 311,907 time-based RSU awards with an average fair value of $36.08 per RSU award and 350,393 time-based stock options with an average exercise price of $35.91, and an average fair value of $14.46 per option. The fair value of these RSU awards and options was determined using the policies described in Note 3, Summary of Significant Accounting Policies, Equity-Based Compensation</t>
  </si>
  <si>
    <t>INCOME TAXES</t>
  </si>
  <si>
    <t>Income Tax Disclosure [Abstract]</t>
  </si>
  <si>
    <t xml:space="preserve">NOTE 11 — INCOME TAXES The significant components of the provision for income taxes related to continuing operations are as follows:
THREE-MONTHS ENDED
NINE-MONTHS ENDED
SEPTEMBER 30,
SEPTEMBER 30,
2015
2014
2015
2014
Current:
State and local
$
413
$
252
$
998
$
577
Total current expense
413
252
998
577
Deferred:
Federal
(84,105
)
2,062
(78,103
)
4,279
State and local
(20,924
)
495
(19,431
)
1,027
Total deferred (benefit) expense
(105,029
)
2,557
(97,534
)
5,306
Total income tax (benefit) expense related to continuing operations
$
(104,616
)
$
2,809
$
(96,536
)
$
5,883
Through the period ended June 30, 2015, the Company had a full valuation allowance recorded against its net deferred tax assets, except for the portion of its deferred tax differences related to goodwill, an asset considered to be an indefinite-lived intangible. Our most recent operating performance, the scheduled reversal of temporary differences and our forecast of taxable income in future periods are important considerations in our assessment of whether a full valuation allowance is appropriate. We have continued to monitor those factors on a quarterly basis, considering all positive and negative evidence available. Based on management’s review as of third quarter 2015, we have determined that there is sufficient positive evidence to support the release of a significant portion of the valuation allowance. This conclusion was reached in the third quarter as a result of the Company achieving three year cumulative pre-tax book earnings for consecutive reporting periods. Additionally, the Company maintains consistent projections which indicate that it is more likely than not that sufficient taxable income will be generated to utilize a significant portion of the Company’s deferred tax assets in future years. As a result of this change in assessment, the Company has released a significant portion of the valuation allowance. The $104.6 million and $96.5 million of income tax benefits for the three- and nine-months ended September 30, 2015, respectively, are inclusive of the valuation allowance release. The tax benefit recorded for the three-months ended September 30, 2015, inclusive of the valuation allowance release, is $106.1 million, including $105.0 million attributable to continued operations and $1.1 million attributable to discontinued operations. The tax benefit includes the release of the valuation allowance that was recorded through the period ended June 30, 2015, net of $31.0 million of valuation allowance that is being retained and tax expense recorded for current year earnings. The $31.0 million valuation allowance retained is attributable to deferred tax assets recorded for capital loss carryforwards not anticipated to be utilized prior to expiration. We continue to closely monitor actual and forecasted earnings and, if there is a change in management’s assessment of the amount of deferred income tax assets that is realizable, adjustments to the valuation allowance will be made in future periods. The provision for income tax expense for the three- and nine-months ended September 30, 2014 was reflective of a full valuation allowance. Accordingly, the majority of tax expense for these periods was due to the amortization of goodwill that is not amortized for book purposes, as well as write-offs of book and tax goodwill due to syndications of partnership interests. </t>
  </si>
  <si>
    <t>DISCONTINUED OPERATIONS AND ASSETS AND LIABILITIES HELD FOR SALE</t>
  </si>
  <si>
    <t>Discontinued Operations And Disposal Groups [Abstract]</t>
  </si>
  <si>
    <t>NOTE 12 — DISCONTINUED OPERATIONS AND ASSETS AND LIABILITIES HELD FOR SALE We have closed or sold certain facilities that qualify for reporting as discontinued operations. The assets and liabilities associated with these facilities are reflected in the accompanying condensed consolidated balance sheets as of September 30, 2015 and December 31, 2014 as Current assets related to discontinued operations, Assets related to discontinued operations, Current liabilities related to discontinued operations Liabilities related to discontinued operations The operating results of discontinued operations were as follows:
THREE-MONTHS ENDED
NINE-MONTHS ENDED
SEPTEMBER 30,
SEPTEMBER 30,
2015
2014
2015
2014
Net operating revenues
$
6
$
3,914
$
4,028
$
12,087
Costs and expenses
(132
)
(5,086
)
(7,075
)
(14,729
)
(Loss) gain on sale of investments or closures
—
(2
)
2,034
(1
)
Impairments
—
—
—
(700
)
Loss from discontinued operations
(126
)
(1,174
)
(1,013
)
(3,343
)
Income tax benefit (expense)
1,109
(3,898
)
355
(4,322
)
Net income (loss) from discontinued operations
$
983
$
(5,072
)
$
(658
)
$
(7,665
) The assets and liabilities related to discontinued operations consisted of the following:
SEPTEMBER 30,
DECEMBER 31,
2015
2014
Assets
Current assets
Accounts receivable, net
$
—
$
1,788
Other current assets
15
171
Total current assets
15
1,959
Property and equipment, net
494
9,153
Other long term assets
58
191
Total assets
$
567
$
11,303
Liabilities
Current liabilities
Accounts payable and other current liabilities
$
2,011
$
2,280
Total current liabilities
2,011
2,280
Other long-term liabilities
396
683
Total liabilities
$
2,407
$
2,963
We have one facility and one property that qualifies for reporting as held for sale that does not also qualify for reporting as discontinued operations. Management has committed to selling this facility, and an active program to locate a buyer is underway. We expect that the sale of this facility will be completed within twelve months. The assets and liabilities associated with this facility are reflected in the accompanying condensed consolidated balance sheets as of September 30, 2015 as Current assets held for sale, Assets held for sale, Current liabilities held for sale Liabilities held for sale Assets and liabilities held for sale consisted of the following:
SEPTEMBER 30,
2015
Assets
Current assets
Accounts receivable, net and other current assets
$
738
Total current assets
738
Property and equipment, net
3,839
Other long term assets
58
Total assets
$
4,635
Liabilities
Current liabilities
Accounts payable and other current liabilities
$
624
Total current liabilities
624
Other long-term liabilities
2,229
Total liabilities
$
2,853</t>
  </si>
  <si>
    <t>RELATED PARTY TRANSACTIONS</t>
  </si>
  <si>
    <t>Related Party Transactions [Abstract]</t>
  </si>
  <si>
    <t xml:space="preserve">NOTE 13 — RELATED PARTY TRANSACTIONS TPG Capital BD, LLC, an affiliate of TPG, served as an arranger in connection with the New Credit Agreement and was paid an arrangement fee in the amount of approximately $0.2 million during the three-months ended March 31, 2015. TPG Capital BD, LLC also served as an initial purchaser in connection with our offering of the Senior Notes, which resulted in an aggregate gross spread to TPG Capital BD, LLC of approximately $0.2 million. In addition, TPG Capital BD, LLC participated in the underwriting of the shares of our common stock that were offered and sold by the Selling Stockholders in March 2015 on the same terms as other underwriters in the offering, which resulted in an aggregate underwriting discount to TPG Capital BD, LLC of approximately $0.4 million. Certain directors of the Company have received equity-based compensation under the 2013 Omnibus Long-Term Incentive Plan and the Directors and Consultants Equity Incentive Plan as part of their compensation for service on our Board of Directors and for consulting services provided to the Company. Total expense recognized by the Company related to this equity-based compensation was immaterial for the three- and nine-month periods ended September 30, 2015 and 2014. </t>
  </si>
  <si>
    <t>COMMITMENTS AND CONTINGENT LIABILITIES</t>
  </si>
  <si>
    <t>Commitments And Contingencies Disclosure [Abstract]</t>
  </si>
  <si>
    <t xml:space="preserve">NOTE 14 — COMMITMENTS AND CONTINGENT LIABILITIES Legal Proceedings The Company provides services in a highly regulated industry and is subject to various legal actions,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it is probable that a liability has been incurred and the amount of the loss can be reasonably estimated.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 Risk Insurance Risk insurance for the Company and most of our facilities is provided through SCA’s risk insurance program. We insure our professional liability, general liability, property and workers’ compensation risks through commercial insurance plans placed with unrelated carriers. Provisions for these risks are based upon market driven premiums and actuarially determined estimates for incurred but not reported exposure under claims-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e provisions for losses are adequate, we cannot be sure the ultimate costs will not exceed our estimates. Leases We lease certain land, buildings and equipment under non-cancelable operating leases expiring at various dates through 2034. We also lease certain buildings and equipment under capital leases expiring at various dates through 2032. Operating leases generally have 3 to 22 year terms with one or more renewal options and with terms to be negotiated at the time of renewal. </t>
  </si>
  <si>
    <t>SUBSEQUENT EVENTS</t>
  </si>
  <si>
    <t>Subsequent Events [Abstract]</t>
  </si>
  <si>
    <t>NOTE 15 — SUBSEQUENT EVENTS Effective October 1, 2015, through various indirect wholly-owned subsidiaries, SCA purchased: (1) a 52.8% controlling interest in Arise Healthcare System, LLC, which owns and operates a surgical hospital in Austin, Texas; (2) a 52.44% controlling interest in Stonegate Surgery Center, L.P., which owns and operates an ASC in Austin, Texas; (3) a 51.0% controlling interest in Cedar Park Surgery Center, LLC, which owns and ASC in Cedar Park, Texas; and (4) a 27.3% controlling interest in Hays Surgery Center, LLC, which owns and operates an ASC in Kyle, Texas, for cash consideration of $13.8 million. SCA also purchased the management agreements and billing agreements of each facility for cash consideration of $10.4 million. The surgical hospital and ASCs are consolidated facilities. Summarized below are our consolidated results of operations for the nine-months ended September 30, 2015 and 2014, on an unaudited pro forma basis as if the consolidated acquisitions closed in the nine-months ended September 30, 2015 (see Note 2), and the transaction noted above had occurred at the beginning of the earliest period presented. The pro forma information is based on the Company’s consolidated results of operations for the three- and nine-months ended September 30, 2015 and 2014 and on other available information.
THREE-MONTHS ENDED
NINE-MONTHS ENDED
SEPTEMBER 30,
SEPTEMBER 30,
2015
2014
2015
2014
Net operating revenues
$
275,068
$
248,968
$
809,459
$
709,176
Income from continuing operations
157,091
45,384
230,653
106,572</t>
  </si>
  <si>
    <t>DESCRIPTION OF BUSINESS (Policies)</t>
  </si>
  <si>
    <t>Basis of Presentation</t>
  </si>
  <si>
    <t xml:space="preserve">Basis of Presentation The Company maintains its books and records on the accrual basis of accounting, and the accompanying unaudited condensed consolidated financial statements have been prepared in accordance with accounting principles generally accepted in the United States of America (“GAAP”), the instructions for Form 10-Q, and Article 10 of Regulation S-X as promulgated by the Securities and Exchange Commission (the “SEC”).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GAAP for complete financial statements. In the opinion of management, the accompanying unaudited financial statements of the Company reflect all adjustments (consisting only of normal, recurring items) necessary for a fair statement of the results for the interim period presented. Operating results for the three- and nine-month periods ended September 30, 2015 are not necessarily indicative of the results that may be expected for the year ending December 31, 2015. The accompanying unaudited condensed consolidated financial statements and related notes should be read in conjunction with the Company’s audited December 31, 2014 consolidated financial statements included in our 2014 Annual Report on Form 10-K. </t>
  </si>
  <si>
    <t>Principles of Consolidation</t>
  </si>
  <si>
    <t>Principles of Consolidation The condensed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densed consolidated financial statements for our consolidated affiliates. For our equity method affiliates, assets and liabilities are reported on a net basis in Investment in and advances to nonconsolidated affiliates Equity in net income of nonconsolidated affiliates</t>
  </si>
  <si>
    <t>Variable Interest Entities</t>
  </si>
  <si>
    <t>Variable Interest Entities 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September 30, 2015 and as further described below, we had three VIE groups: the Future Texas JV, the Kentucky JVs and the Michigan JV. The Company holds a promissory note payable by an entity (the “Future Texas JV”) that owns controlling interests in 11 ASCs and is wholly-owned by a health system partner. The promissory note, which eliminates upon consolidation,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We are also party to management services agreements with the facilities controlled by the Future Texas JV. As a result of the financial interest in the earnings of the Future Texas JV held by us via the promissory note and the powers granted us in the promissory note and the management services agreements, we have determined that the Future Texas JV is a VIE for which we are the primary beneficiary. Accordingly, we consolidate the Future Texas JV and the underlying ASCs. In January 2015, we entered into an agreement with a health system partner whereby the health system partner delegated certain rights to SCA that result in us consolidating under the VIE model three jointly owned joint venture entities (the “Kentucky JVs”), which own controlling interests in three ASCs in the Lexington and Louisville, Kentucky markets. As a result of SCA receiving these rights, we consolidate the three Kentucky JVs and the three underlying ASCs; these entities were previously accounted for as equity method investments. In February 2015, we and a health system partner, through a joint venture entity (the “Michigan JV”), acquired a controlling interest in an ASC located in Clinton Township, Michigan. In conjunction with the acquisition, our health system partner delegated certain rights to SCA that result in us consolidating the Michigan JV under the VIE model. Accordingly, we consolidate the Michigan JV and the underlying ASC.</t>
  </si>
  <si>
    <t>Investment in and Advances to Nonconsolidated Affiliates</t>
  </si>
  <si>
    <t>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During the first nine months of 2015, we received an aggregate amount of $11.2 million of cash proceeds related to the planned sale of a portion of an equity method investment that was initially acquired on December 31, 2014. These transactions had an immaterial impact on Gain on sale of investments Proceeds from sale of equity interests of nonconsolidated affiliates</t>
  </si>
  <si>
    <t>Secondary Offerings and HealthSouth Option</t>
  </si>
  <si>
    <t>Secondary Offerings and HealthSouth Option In March 2015, certain existing stockholders of the Company (the "Selling Stockholders"), including certain affiliates of TPG Global, LLC and certain directors and officers of the Company, sold 8,050,000 shares of our common stock in an underwritten public offering at a price of $33.25 per share. The Company did not sell any shares of common stock in the offering and did not receive any proceeds from the sale of the shares of common stock by the Selling Stockholders. The secondary offering closed on April 1, 2015. In connection with the acquisition of our Company in 2007 by TPG, we granted HealthSouth Corporation (“HealthSouth”) an option (the “HealthSouth Option”) to purchase 5% The HealthSouth Option became exercisable upon certain customary liquidity events, including a public offering of shares of our common stock that resulted in 30% or more of our common stock being listed or traded on a national securities exchange. Once vested, the HealthSouth Option became exercisable on a net exercise basis. The HealthSouth Option vested on April 1, 2015 upon the closing of the aforementioned secondary offering. On April 9, 2015, HealthSouth exercised the HealthSouth Option and we issued 326,242 new shares of common stock at a value of $11.7 million. Accordingly, $11.7 million of expense was included in HealthSouth option expense In August 2015, certain affiliates of TPG Global, LLC sold 4,000,000 shares of our common stock in an underwritten public offering at a price to the underwriter of $37.68 per share. The Company did not sell any shares of common stock in the offering and did not receive any proceeds from the sale of the shares of common stock by the selling stockholders. The secondary offering closed on August 11, 2015.</t>
  </si>
  <si>
    <t>Reclassifications</t>
  </si>
  <si>
    <t xml:space="preserve">Reclassifications Certain amounts in the condensed consolidated financial statements for prior periods have been reclassified to conform to the current period presentation. Such reclassifications primarily relate to facilities we closed or sold, which qualify for reporting as discontinued operations. </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
  </si>
  <si>
    <t>Earnings Per Share (EPS)</t>
  </si>
  <si>
    <t xml:space="preserve">Earnings Per Share (“EPS”) We report two earnings per share numbers, basic and diluted. These are computed by dividing net earnings by the weighted-average common shares outstanding (basic EPS) or weighted-average common shares outstanding assuming dilution (diluted EPS), as set forth below:
THREE-MONTHS
NINE-MONTHS
ENDED
ENDED
SEPTEMBER 30,
SEPTEMBER 30,
In thousands
2015
2014
2015
2014
Weighted average shares outstanding
39,585
38,546
39,246
38,415
Dilutive effect of equity-based compensation plans and arrangements
1,336
1,374
1,421
1,505
Weighted average shares outstanding, assuming dilution
40,921
39,920
40,667
39,920
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t>
  </si>
  <si>
    <t>Reportable Segments</t>
  </si>
  <si>
    <t xml:space="preserve">Reportable Segments 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 </t>
  </si>
  <si>
    <t>Net Operating Loss Carryforwards ("NOLs")</t>
  </si>
  <si>
    <t xml:space="preserve">Net operating loss carryforwards (“NOLs”) At September 30, 2015, we had federal net operating loss carryforwards of approximately $247.9 million. Such losses expire in various amounts at varying times beginning in 2027. Due to the secondary offerings described above, we have analyzed the impact of the limitations imposed by Internal Revenue Code Section 382, and have determined that the limitations imposed by that Section should not restrict our ability to use the federal NOLs before they expire. </t>
  </si>
  <si>
    <t>Recent Revisions to Authoritative Guidance</t>
  </si>
  <si>
    <t xml:space="preserve">Recent Revisions to Authoritative Guidance In September 2015, the Financial Accounting Standards Board (the “FASB”) issued Accounting Standards Update (“ASU”) No. 2015-16, Simplifying the Accounting for Measurement-Period Adjustments In August 2015, the FASB issued ASU No. 2015-15, Presentation and Subsequent Measurement of Debt Issuance Costs Associated with Line-of-Credit Arrangements In April 2015, the FASB issued ASU No. 2015-03, Simplifying the Presentation of Debt Issuance Costs In February 2015, the FASB issued ASU No. 2015-02, Consolidation (Topic 810): Amendments to the Consolidation Analysis In April 2014, the FASB issued ASU No. 2014-08, Reporting Discontinued Operations and Disclosures of Disposals of Components of an Entity. In May 2014, the FASB issued ASU No. 2014-09, Revenue from Contracts with Customers We do not believe any other recently issued, but not yet effective, revisions to authoritative guidance will have a material effect on our condensed consolidated financial position, results of operations or cash flows. </t>
  </si>
  <si>
    <t>DESCRIPTION OF BUSINESS (Tables)</t>
  </si>
  <si>
    <t>Summary of Business Structure</t>
  </si>
  <si>
    <t>We account for our 194 facilities as follows:
AS OF
SEPTEMBER 30, 2015
Consolidated facilities (1)
100
Equity method facilities
70
Managed-only facilities
24
Total facilities
194</t>
  </si>
  <si>
    <t>TRANSACTIONS (Tables)</t>
  </si>
  <si>
    <t>Business Acquisition [Line Items]</t>
  </si>
  <si>
    <t>Summary of Intangible Assets Acquired</t>
  </si>
  <si>
    <t xml:space="preserve">Intangible assets acquired in 2015 in connection with the above consolidated acquisitions include:
Estimated Fair Value on Acquisition Date
Estimated Useful Life (in years)
Certificates of need
$
2,510
15.0*
Licenses
$
3,682
15.0*
Management agreements
$
7,132
15.0*
Noncompete agreements
$
7,690
4.8*
Total
$
21,014
11.3*
*Reflects the weighted average estimated useful life of acquired intangible assets that are subject to amortization. </t>
  </si>
  <si>
    <t>Summary of Pro Forma Financial Information</t>
  </si>
  <si>
    <t>The pro forma financial information does not purport to be indicative of results of operations that would have occurred had the transactions occurred on the basis assumed above, nor are they indicative of results of the future operations of the combined enterprises.
THREE-MONTHS ENDED
NINE-MONTHS ENDED
SEPTEMBER 30,
SEPTEMBER 30,
2015
2014
2015
2014
Net operating revenues
$
260,815
$
234,236
$
765,708
$
672,632
Income from continuing operations
156,432
46,188
226,055
112,034</t>
  </si>
  <si>
    <t>NovaMed Surgery Center of Dallas, LP [Member]</t>
  </si>
  <si>
    <t>Summary of Amounts Recognized as of Acquisition Date for Each Major Class of Assets and Liabilities</t>
  </si>
  <si>
    <t>The amounts recognized as of the acquisition date for each major class of assets and liabilities assumed are as follows:
Assets
Current assets
Cash and cash equivalents
$
421
Accounts receivable
457
Other current assets
68
Total current assets
946
Property and equipment
1,665
Goodwill
5,962
Intangible assets
4,813
Total assets
$
13,386
Liabilities
Current liabilities
Accounts payable and other current liabilities
$
685
Total current liabilities
685
Other long-term liabilities
212
Total liabilities
$
897</t>
  </si>
  <si>
    <t>Urology Surgery Center, LLC [Member]</t>
  </si>
  <si>
    <t>The amounts recognized as of the acquisition date for each major class of assets and liabilities assumed are as follows:
Assets
Current assets
Cash and cash equivalents
$
2
Accounts receivable
860
Other current assets
267
Total current assets
1,129
Property and equipment
6,880
Goodwill
16,732
Intangible assets
2,190
Total assets
$
26,931
Liabilities
Current liabilities
Accounts payable and other current liabilities
$
2,403
Total current liabilities
2,403
Other long-term liabilities
5,188
Total liabilities
$
7,591</t>
  </si>
  <si>
    <t>Parkway Surgery Center, LLC [Member]</t>
  </si>
  <si>
    <t>The amounts recognized as of the acquisition date for each major class of assets and liabilities assumed are as follows:
Assets
Current assets
Cash and cash equivalents
$
276
Accounts receivable
466
Other current assets
42
Total current assets
784
Property and equipment
732
Goodwill
12,134
Intangible assets
1,960
Total assets
$
15,610
Liabilities
Current liabilities
Accounts payable and other current liabilities
$
467
Total current liabilities
467
Other long-term liabilities
742
Total liabilities
$
1,209</t>
  </si>
  <si>
    <t>Franklin Surgical Center, LLC [Member]</t>
  </si>
  <si>
    <t>The amounts recognized as of the acquisition date for each major class of assets and liabilities assumed are as follows:
Assets
Current assets
Cash and cash equivalents
$
10
Accounts receivable
1,628
Other current assets
64
Total current assets
1,702
Property and equipment
3,047
Goodwill
30,946
Intangible assets
3,825
Total assets
$
39,520
Liabilities
Current liabilities
Accounts payable and other current liabilities
$
398
Total current liabilities
398
Other long-term liabilities
42
Total liabilities
$
440</t>
  </si>
  <si>
    <t>Advanced Surgical Hospital, LLC [Member]</t>
  </si>
  <si>
    <t>The amounts recognized as of the acquisition date for each major class of assets and liabilities assumed are as follows:
Assets
Current assets
Cash and cash equivalents
$
505
Accounts receivable
1,205
Other current assets
103
Total current assets
1,813
Property and equipment
1,861
Goodwill
26,774
Intangible assets
3,283
Total assets
$
33,731
Liabilities
Current liabilities
Accounts payable and other current liabilities
$
28
Total current liabilities
28
Other long-term liabilities
120
Total liabilities
$
148</t>
  </si>
  <si>
    <t>Remaining Five Acquisitions [Member]</t>
  </si>
  <si>
    <t>The aggregate amounts recognized as of the respective acquisition dates for each major class of assets and liabilities assumed in these acquisitions are as follows:
Assets
Current assets
Cash and cash equivalents
$
479
Accounts receivable
2,469
Other current assets
677
Total current assets
3,625
Property and equipment
10,993
Goodwill
9,629
Intangible assets
4,943
Total assets
$
29,190
Liabilities
Current liabilities
Accounts payable and other current liabilities
$
3,225
Total current liabilities
3,225
Other long-term liabilities
6,910
Total liabilities
$
10,135</t>
  </si>
  <si>
    <t>SUMMARY OF SIGNIFICANT ACCOUNTING POLICIES (Tables)</t>
  </si>
  <si>
    <t>Schedule of Weighted-Average Common Shares Outstanding</t>
  </si>
  <si>
    <t>We report two earnings per share numbers, basic and diluted. These are computed by dividing net earnings by the weighted-average common shares outstanding (basic EPS) or weighted-average common shares outstanding assuming dilution (diluted EPS), as set forth below:
THREE-MONTHS
NINE-MONTHS
ENDED
ENDED
SEPTEMBER 30,
SEPTEMBER 30,
In thousands
2015
2014
2015
2014
Weighted average shares outstanding
39,585
38,546
39,246
38,415
Dilutive effect of equity-based compensation plans and arrangements
1,336
1,374
1,421
1,505
Weighted average shares outstanding, assuming dilution
40,921
39,920
40,667
39,920</t>
  </si>
  <si>
    <t>VARIABLE INTEREST ENTITIES (Tables)</t>
  </si>
  <si>
    <t>Number of Facilities Consolidated Between the Three VIE Groups</t>
  </si>
  <si>
    <t>At September 30, 2015 and December 31, 2014, we consolidated three VIE groups and one VIE group, respectively, for which we were the primary beneficiary. As of September 30, 2015, we consolidated a total of 15 facilities among the three VIE groups, the details of which are as follows:
# of Consolidated Facilities
# of Consolidated Facilities
VIE Group
as of September 30, 2015
as of December 31, 2014
Future Texas JV
11
10
Kentucky JVs
3
—
Michigan JV
1
—</t>
  </si>
  <si>
    <t>Schedule of Carrying Amounts and Classifications of Assets and Liabilities of VIE Groups</t>
  </si>
  <si>
    <t>The carrying amounts and classifications of the assets and liabilities of the VIE groups, which are included in our September 30, 2015 and December 31, 2014 condensed consolidated balance sheets, were as follows:
SEPTEMBER 30,
DECEMBER 31,
2015
2014
Assets
Current assets
Accounts receivable, net
$
13,568
$
12,396
Other current assets
3,746
2,236
Total current assets
17,313
14,632
Property and equipment, net
30,143
20,829
Goodwill
82,523
69,330
Intangible assets
16,783
12,663
Total assets
$
146,762
$
117,454
Liabilities
Current liabilities
Accounts payable and other current liabilities
$
16,685
$
11,402
Total current liabilities
16,685
11,402
Other long-term liabilities
19,116
12,403
Total liabilities
$
35,801
$
23,805</t>
  </si>
  <si>
    <t>GOODWILL (Tables)</t>
  </si>
  <si>
    <t>Schedule of Changes in Carrying Amount of Goodwill</t>
  </si>
  <si>
    <t>The following table shows changes in the carrying amount of goodwill for the nine-months ended September 30, 2015:
Balance at December 31, 2014
$
902,391
Acquisitions (see Note 2)
102,177
Sales
(2,503
)
Deconsolidation
(4,148
)
Other
797
Balance at September 30, 2015
$
998,714</t>
  </si>
  <si>
    <t>RESULTS OF OPERATIONS OF NONCONSOLIDATED AFFILIATES (Tables)</t>
  </si>
  <si>
    <t>Summary of Combined Results of Operations of Our Equity Method Affiliates</t>
  </si>
  <si>
    <t>The following summarizes the combined results of operations of our equity method affiliates:
THREE-MONTHS ENDED
NINE-MONTHS ENDED
SEPTEMBER 30,
SEPTEMBER 30,
2015
2014
2015
2014
Net operating revenues:
Net patient revenues
$
190,546
$
163,410
$
530,623
$
468,449
Other revenues
2,296
1,587
5,564
4,421
Total net operating revenues
192,842
164,997
536,187
472,870
Operating expenses:
Salaries and benefits
41,498
35,979
117,177
102,830
Supplies
33,467
28,314
94,745
79,804
Other operating expenses
42,848
36,737
118,230
102,206
Depreciation and amortization
7,177
5,537
20,162
15,648
Total operating expenses
124,990
106,567
350,314
300,488
Operating income
67,852
58,430
185,873
172,382
Interest expense, net of interest income
660
700
1,537
1,549
Income from continuing operations before income tax expense
$
67,192
$
57,730
$
184,336
$
170,833
Net income
$
67,184
$
57,723
$
184,309
$
170,786</t>
  </si>
  <si>
    <t>LONG-TERM DEBT (Tables)</t>
  </si>
  <si>
    <t>Summary of Long-Term Debt Outstanding</t>
  </si>
  <si>
    <t>Our long-term debt outstanding consisted of the following:
AS OF
SEPTEMBER 30,
DECEMBER 31,
2015
2014
New Credit Facilities debt payable:
Advances under $250 million New Revolving Credit Facility (excluding letters of credit issued thereunder)
$
—
$
—
New Term Loan Facility due 2022
447,750
—
Discount of New Term Loan due 2022
(1,427
)
—
Old Credit Facilities debt payable:
Advances under $132.3 million Class B Revolving Credit Facility (excluding letters of credit issued thereunder)
—
—
Class B Term Loan due 2017
—
212,224
Class C Term Loan due 2018
—
384,150
Discount of Class C Term Loan
—
(452
)
6.00% Senior Notes due 2023
250,000
—
Discount of Senior Notes due 2023
(4,101
)
—
Notes payable to banks and others
80,362
64,634
Capital lease obligations
34,778
29,253
807,362
689,809
Less: Current portion
(27,542
)
(24,690
)
Long-term debt, net of current portion
$
779,820
$
665,119</t>
  </si>
  <si>
    <t>Summary of Applicable Margin for Each Portion of Credit Facility</t>
  </si>
  <si>
    <t xml:space="preserve">The following table outlines the applicable margin for each portion of the New Credit Facilities:
Applicable Margin (per annum)
Facility
Base Rate Borrowings
LIBOR Rate Borrowings
New Revolving Credit Facility
0.75% to 1.25%, depending upon the senior secured leverage ratio
1.75% to 2.25%, depending upon the senior secured leverage ratio
New Term Loan Facility due 2022
2.25% (with a Base Rate floor of 2.00%)
3.25% (with a LIBOR Rate floor of 1.00%) </t>
  </si>
  <si>
    <t>NONCONTROLLING INTERESTS (Tables)</t>
  </si>
  <si>
    <t>Breakout of Net Income (Loss) Between Continuing and Discontinued Operations</t>
  </si>
  <si>
    <t>The following table shows the breakout of net income (loss) attributable to Surgical Care Affiliates between continuing operations and discontinued operations:
THREE-MONTHS ENDED
NINE-MONTHS ENDED
SEPTEMBER 30,
SEPTEMBER 30,
2015
2014
2015
2014
Net income from continuing operations, net of tax, attributable to Surgical Care Affiliates
$
117,656
$
12,904
$
114,691
$
21,760
Net income (loss) from discontinued operations, net of tax, attributable to Surgical Care Affiliates
983
(5,072
)
(658
)
(7,665
)
Net income, net of tax, attributable to Surgical Care Affiliates
$
118,639
$
7,832
$
114,033
$
14,095</t>
  </si>
  <si>
    <t>Changes in Ownership Interest in Subsidiaries</t>
  </si>
  <si>
    <t>The following table shows the effects of changes to Surgical Care Affiliates’ ownership interest in its subsidiaries on Surgical Care Affiliates’ equity:
THREE-MONTHS ENDED
NINE-MONTHS ENDED
SEPTEMBER 30,
SEPTEMBER 30,
2015
2014
2015
2014
Net income attributable to Surgical Care Affiliates
$
118,639
$
7,832
$
114,033
$
14,095
Decrease in equity due to sales to noncontrolling interests
(1,388
)
(1,107
)
(1,434
)
(1,048
)
(Decrease) increase in equity due to purchases from noncontrolling interests
(1,426
)
4,102
(1,076
)
2,877
Change from net income attributable to Surgical Care Affiliates and transfers to/from noncontrolling interests
$
115,825
$
10,827
$
111,523
$
15,924</t>
  </si>
  <si>
    <t>Schedule of Redeemable Noncontrolling Interests</t>
  </si>
  <si>
    <t>The activity relating to the Company’s noncontrolling interests-redeemable is summarized below:
NINE-MONTHS ENDED
SEPTEMBER 30,
2015
2014
Balance at beginning of period
$
15,444
$
21,902
Net income attributable to noncontrolling interests
18,063
15,263
Net change related to purchase of ownership interests
2,092
(1,075
)
Change in distribution accrual
(2,951
)
(1,771
)
Distributions to noncontrolling interests
(17,851
)
(17,497
)
Balance at end of period
$
14,797
$
16,822</t>
  </si>
  <si>
    <t>FAIR VALUE (Tables)</t>
  </si>
  <si>
    <t>Schedule of Fair Values of Our Liabilities that are Measured on Recurring Basis</t>
  </si>
  <si>
    <t xml:space="preserve">The fair values of our liabilities that are measured on a recurring basis are as follows (in millions):
September 30, 2015
Total
Fair Value Measurements Using
Assets/Liabilities
Valuation
Level 1
Level 2
Level 3
at Fair Value
Technique 1
Liabilities
Other current liabilities
$
—
$
1.4
$
—
$
1.4
I
Other long-term liabilities
—
—
—
—
I
Total liabilities
$
—
$
1.4
$
—
$
1.4
December 31, 2014
Total
Fair Value Measurements Using
Assets/Liabilities
Valuation
Level 1
Level 2
Level 3
at Fair Value
Technique 1
Liabilities
Other current liabilities
$
—
$
1.4
$
—
$
1.4
I
Other long-term liabilities
—
0.8
—
0.8
I
Total liabilities
$
—
$
2.2
$
—
$
2.2
1
As discussed above, the authoritative guidance identifies three valuation techniques: market approach (M), cost approach (C), and income approach (I). </t>
  </si>
  <si>
    <t>Schedule of Investment in Nonconsolidated Affiliates Measured at Fair Value on Nonrecurring Basis</t>
  </si>
  <si>
    <t>The investments in nonconsolidated affiliates measured at fair value on a nonrecurring basis is as follows (in millions):
Fair Value Measurements Using
Significant
Net
Quoted Prices in
Other
Significant
Carrying
Active Markets for
Observable
Unobservable
Value
Identical Assets
Inputs
Inputs
September 30, 2015
as of:
(Level 1)
(Level 2)
(Level 3)
Total Losses
Investments in nonconsolidated affiliates
$
5.3
—
—
$
5.3
$
2.2</t>
  </si>
  <si>
    <t>Schedule of Quantitative Information Associated with Fair Value Measurement of Our Recurring Level 3 Inputs</t>
  </si>
  <si>
    <t xml:space="preserve">The following table includes information regarding the significant unobservable input used in the estimation of Level 3 fair value measurement (in millions):
Level 3 Assets
as of
Significant Unobservable
Range of
Level 3 Investment in nonconsolidated affiliate
September 30, 2015
Input
Inputs
Market Approach
$
5.3
Multiple of EBITDA
7.0x </t>
  </si>
  <si>
    <t>Schedule of Assets Related to Discontinued Operations Measured at Fair Value on a Nonrecurring Basis</t>
  </si>
  <si>
    <t>Assets related to discontinued operations measured at fair value on a nonrecurring basis are as follows (in millions):
Fair Value Measurements Using
Significant
Net
Quoted Prices in
Other
Significant
Carrying
Active Markets for
Observable
Unobservable
Value
Identical Assets
Inputs
Inputs
June 30, 2014
as of:
(Level 1)
(Level 2)
(Level 3)
Total Losses
Assets related to discontinued operations
$
—
—
—
$
—
$
0.7</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
As of September 30, 2015
As of December 31, 2014
Carrying
Estimated
Carrying
Estimated
Amount
Fair Value
Amount
Fair Value
Interest rate swap agreements (includes short-term component)
$
1,434
$
1,434
$
2,192
$
2,192
Long-term debt:
New Credit Facilities debt payable:
Advances under $250 million New Revolving Credit Facility (excluding letters of credit issued thereunder)
$
—
$
—
$
—
$
—
New Term Loan due 2022
447,750
444,392
—
—
Old Credit Facilities debt payable:
Advances under $132.3 million Class B Revolving Credit Facility
—
—
—
—
Class B Term Loan due 2017
—
—
212,224
206,786
Class C Term Loan due 2018
—
—
384,150
371,905
6.00% Senior Notes due 2023
250,000
248,750
—
—
Notes payable to banks and others
80,362
80,362
64,634
64,634
Financial commitments
$
—
$
—
$
—
$
—</t>
  </si>
  <si>
    <t>Property and Equipment [Member]</t>
  </si>
  <si>
    <t>The following table includes information regarding significant unobservable inputs used in the estimation of Level 3 fair value measurement (in millions):
Level 3 Assets
Level 3 Property and
as of
Significant Unobservable
Range of
equipment
June 30, 2014
Input
Inputs
Income Approach
$
—
Expected proceeds from sale
$
—</t>
  </si>
  <si>
    <t>INCOME TAXES (Tables)</t>
  </si>
  <si>
    <t>Schedule of Provision for Income Taxes</t>
  </si>
  <si>
    <t>The significant components of the provision for income taxes related to continuing operations are as follows:
THREE-MONTHS ENDED
NINE-MONTHS ENDED
SEPTEMBER 30,
SEPTEMBER 30,
2015
2014
2015
2014
Current:
State and local
$
413
$
252
$
998
$
577
Total current expense
413
252
998
577
Deferred:
Federal
(84,105
)
2,062
(78,103
)
4,279
State and local
(20,924
)
495
(19,431
)
1,027
Total deferred (benefit) expense
(105,029
)
2,557
(97,534
)
5,306
Total income tax (benefit) expense related to continuing operations
$
(104,616
)
$
2,809
$
(96,536
)
$
5,883</t>
  </si>
  <si>
    <t>DISCONTINUED OPERATIONS AND ASSETS AND LIABILITIES HELD FOR SALE (Tables)</t>
  </si>
  <si>
    <t>Schedule of Operating Results, Assets and Liabilities Related to Discontinued Operations</t>
  </si>
  <si>
    <t>The operating results of discontinued operations were as follows:
THREE-MONTHS ENDED
NINE-MONTHS ENDED
SEPTEMBER 30,
SEPTEMBER 30,
2015
2014
2015
2014
Net operating revenues
$
6
$
3,914
$
4,028
$
12,087
Costs and expenses
(132
)
(5,086
)
(7,075
)
(14,729
)
(Loss) gain on sale of investments or closures
—
(2
)
2,034
(1
)
Impairments
—
—
—
(700
)
Loss from discontinued operations
(126
)
(1,174
)
(1,013
)
(3,343
)
Income tax benefit (expense)
1,109
(3,898
)
355
(4,322
)
Net income (loss) from discontinued operations
$
983
$
(5,072
)
$
(658
)
$
(7,665
) The assets and liabilities related to discontinued operations consisted of the following:
SEPTEMBER 30,
DECEMBER 31,
2015
2014
Assets
Current assets
Accounts receivable, net
$
—
$
1,788
Other current assets
15
171
Total current assets
15
1,959
Property and equipment, net
494
9,153
Other long term assets
58
191
Total assets
$
567
$
11,303
Liabilities
Current liabilities
Accounts payable and other current liabilities
$
2,011
$
2,280
Total current liabilities
2,011
2,280
Other long-term liabilities
396
683
Total liabilities
$
2,407
$
2,963</t>
  </si>
  <si>
    <t>Schedule of Assets and Liabilities Held for Sale</t>
  </si>
  <si>
    <t>Assets and liabilities held for sale consisted of the following:
SEPTEMBER 30,
2015
Assets
Current assets
Accounts receivable, net and other current assets
$
738
Total current assets
738
Property and equipment, net
3,839
Other long term assets
58
Total assets
$
4,635
Liabilities
Current liabilities
Accounts payable and other current liabilities
$
624
Total current liabilities
624
Other long-term liabilities
2,229
Total liabilities
$
2,853</t>
  </si>
  <si>
    <t>SUBSEQUENT EVENTS (Tables)</t>
  </si>
  <si>
    <t>Consolidated Acquisitions [Member]</t>
  </si>
  <si>
    <t>The pro forma information is based on the Company’s consolidated results of operations for the three- and nine-months ended September 30, 2015 and 2014 and on other available information.
THREE-MONTHS ENDED
NINE-MONTHS ENDED
SEPTEMBER 30,
SEPTEMBER 30,
2015
2014
2015
2014
Net operating revenues
$
275,068
$
248,968
$
809,459
$
709,176
Income from continuing operations
157,091
45,384
230,653
106,572</t>
  </si>
  <si>
    <t>Description of Business - Additional Information (Detail)</t>
  </si>
  <si>
    <t>12 Months Ended</t>
  </si>
  <si>
    <t>Sep. 30, 2015StateCenterHospitalEntityLocationFacilityPhysician</t>
  </si>
  <si>
    <t>Dec. 31, 2014Facility</t>
  </si>
  <si>
    <t>Schedule Of Description Of Business [Line Items]</t>
  </si>
  <si>
    <t>Number of states in which business operates | State</t>
  </si>
  <si>
    <t>Number of Ambulatory Surgery Center Facilities | Center</t>
  </si>
  <si>
    <t>Number of surgical hospitals | Hospital</t>
  </si>
  <si>
    <t>Description of sleep center operations</t>
  </si>
  <si>
    <t>one sleep center with 11 locations</t>
  </si>
  <si>
    <t>Number of sleep centers | Entity</t>
  </si>
  <si>
    <t>Number of sleep center locations | Location</t>
  </si>
  <si>
    <t>Number of ASCs acquired | Center</t>
  </si>
  <si>
    <t>Managed-only facilities</t>
  </si>
  <si>
    <t>Number of ASCs deconsolidated</t>
  </si>
  <si>
    <t>Number of physician partners | Physician</t>
  </si>
  <si>
    <t>Total facilities</t>
  </si>
  <si>
    <t>Number of facilities provided with perioperative consulting services</t>
  </si>
  <si>
    <t>Affiliated Entity</t>
  </si>
  <si>
    <t>Number of controlling interest ASCs acquired | Center</t>
  </si>
  <si>
    <t>Number of controlling interest surgical hospital acquired | Hospital</t>
  </si>
  <si>
    <t>ASC</t>
  </si>
  <si>
    <t>Number of surgical hospital sold | Hospital</t>
  </si>
  <si>
    <t>Number of Ambulatory Surgery Center facilities closed</t>
  </si>
  <si>
    <t>Number of surgery centers sold</t>
  </si>
  <si>
    <t>ASC | Noncontrolling Interests- Non-redeemable [Member]</t>
  </si>
  <si>
    <t>Number of noncontrolling interest ASCs acquired | Center</t>
  </si>
  <si>
    <t>Description of Business - Summary of Business Structure (Detail)</t>
  </si>
  <si>
    <t>Sep. 30, 2015Facility</t>
  </si>
  <si>
    <t>Organization Consolidation And Presentation Of Financial Statements [Abstract]</t>
  </si>
  <si>
    <t>Consolidated facilities</t>
  </si>
  <si>
    <t>Equity method facilities</t>
  </si>
  <si>
    <t>As of September 30, 2015, we consolidated 15 facilities as Variable Interest Entities (“VIE”) (see Note 4).</t>
  </si>
  <si>
    <t>Description of Business - Summary of Business Structure (Parenthetical) (Detail)</t>
  </si>
  <si>
    <t>Consolidated facilities as variable interest entity (VIE)</t>
  </si>
  <si>
    <t>Transactions - Additional Information (Detail)</t>
  </si>
  <si>
    <t>1 Months Ended</t>
  </si>
  <si>
    <t>Sep. 30, 2015USD ($)</t>
  </si>
  <si>
    <t>Jul. 31, 2015USD ($)Center</t>
  </si>
  <si>
    <t>Jun. 30, 2015USD ($)</t>
  </si>
  <si>
    <t>May. 31, 2015USD ($)</t>
  </si>
  <si>
    <t>Apr. 30, 2015USD ($)Center</t>
  </si>
  <si>
    <t>Mar. 31, 2015USD ($)shares</t>
  </si>
  <si>
    <t>Jul. 31, 2014Facilities</t>
  </si>
  <si>
    <t>Apr. 30, 2014USD ($)</t>
  </si>
  <si>
    <t>Sep. 30, 2015USD ($)Facilities</t>
  </si>
  <si>
    <t>Sep. 30, 2014USD ($)Facilities</t>
  </si>
  <si>
    <t>Mar. 31, 2014USD ($)Facilities</t>
  </si>
  <si>
    <t>Sep. 30, 2015USD ($)CenterHospitalAcquisitionTransactionsFacilities</t>
  </si>
  <si>
    <t>Sep. 30, 2014USD ($)CenterTransactionsFacilities</t>
  </si>
  <si>
    <t>Total consideration incurred on acquisition</t>
  </si>
  <si>
    <t>Goodwill acquired</t>
  </si>
  <si>
    <t>Business Acquisition Purchase Price Allocation Goodwill Expected Tax Deductible Amount</t>
  </si>
  <si>
    <t>Number of consolidated surgery centers under equity method investment | Center</t>
  </si>
  <si>
    <t>Gain (Loss) on sale of investments</t>
  </si>
  <si>
    <t>Noncontrolling interest purchased</t>
  </si>
  <si>
    <t>Goodwill related to deconsolidation</t>
  </si>
  <si>
    <t>Goodwill written off related to sale of business unit</t>
  </si>
  <si>
    <t>Business acquisition revenue contributed</t>
  </si>
  <si>
    <t>Nonconsolidated [Member]</t>
  </si>
  <si>
    <t>Deconsolidation [Member]</t>
  </si>
  <si>
    <t>Number of deconsolidation transactions | Transactions</t>
  </si>
  <si>
    <t>Deconsolidation [Member] | Sale Of Controlling Equity Interest [Member]</t>
  </si>
  <si>
    <t>Closures and Sales [Member]</t>
  </si>
  <si>
    <t>Number of facilities closed | Facilities</t>
  </si>
  <si>
    <t>Material gains or losses recorded related to these closures</t>
  </si>
  <si>
    <t>Number of surgery centers sold | Facilities</t>
  </si>
  <si>
    <t>Closures and Sales [Member] | Nonconsolidated [Member]</t>
  </si>
  <si>
    <t>Health System Partner [Member]</t>
  </si>
  <si>
    <t>Loan made by wholly-owned subsidiary to others</t>
  </si>
  <si>
    <t>Percentage of ownership interest to which loan will be converted at counterparty's option</t>
  </si>
  <si>
    <t>49.00%</t>
  </si>
  <si>
    <t>Controlling Interest</t>
  </si>
  <si>
    <t>NovaMed Surgery Center of Dallas, LP [Member] | Texas [Member]</t>
  </si>
  <si>
    <t>Acquisition of interest</t>
  </si>
  <si>
    <t>61.00%</t>
  </si>
  <si>
    <t>Purchase of management agreement rights</t>
  </si>
  <si>
    <t>Urology Surgery Center, LLC [Member] | Florida [Member]</t>
  </si>
  <si>
    <t>60.00%</t>
  </si>
  <si>
    <t>Parkway Surgery Center, LLC [Member] | Maryland [Member]</t>
  </si>
  <si>
    <t>55.00%</t>
  </si>
  <si>
    <t>Franklin Surgical Center, LLC [Member] | New Jersey [Member]</t>
  </si>
  <si>
    <t>Advanced Surgical Hospital, LLC [Member] | Pennsylvania [Member]</t>
  </si>
  <si>
    <t>51.00%</t>
  </si>
  <si>
    <t>Business acquisition close | Acquisition</t>
  </si>
  <si>
    <t>Multi-Specialty Surgery Center, LLC[Member]</t>
  </si>
  <si>
    <t>Acquisition of equity method investment cash consideration</t>
  </si>
  <si>
    <t>Acquisition of equity method investment consideration given, shares | shares</t>
  </si>
  <si>
    <t>Acquisition of equity method investment consideration given, value</t>
  </si>
  <si>
    <t>Acquisition of equity method investment consideration given, Percentage</t>
  </si>
  <si>
    <t>3.80%</t>
  </si>
  <si>
    <t>Mississippi Medical Plaza, LC [Member]</t>
  </si>
  <si>
    <t>Seashore Surgical Institute, LLC [Member] | New Jersey [Member]</t>
  </si>
  <si>
    <t>Costa Mesa [Member] | Health System Partner [Member]</t>
  </si>
  <si>
    <t>100.00%</t>
  </si>
  <si>
    <t>Surgicare of Central Jersey, LLC [Member] | New Jersey [Member]</t>
  </si>
  <si>
    <t>Ambulatory Surgery Center, LLC [Member]</t>
  </si>
  <si>
    <t>Surgical Center Premier, LLC [Member]</t>
  </si>
  <si>
    <t>Managed Only Entities [Member]</t>
  </si>
  <si>
    <t>Acquired Noncontrolling Interest [Member]</t>
  </si>
  <si>
    <t>Consolidated Surgical Hospital [Member]</t>
  </si>
  <si>
    <t>Number of Ambulatory Surgery Center Facilities | Hospital</t>
  </si>
  <si>
    <t>Cash proceeds from sale of real estate</t>
  </si>
  <si>
    <t>Consolidated [Member] | Closures and Sales [Member]</t>
  </si>
  <si>
    <t>Ambulatory Surgery Centers [Member]</t>
  </si>
  <si>
    <t>VIE, Primary Beneficiary [Member]</t>
  </si>
  <si>
    <t>Number of ASCs acquired through VIE groups | Center</t>
  </si>
  <si>
    <t>Transactions - Summary of Amounts Recognized as of Acquisition Date for Each Major Class of Assets and Liabilities (Detail) - USD ($) $ in Thousands</t>
  </si>
  <si>
    <t>May. 31, 2015</t>
  </si>
  <si>
    <t>Apr. 30, 2015</t>
  </si>
  <si>
    <t>Mar. 31, 2015</t>
  </si>
  <si>
    <t>Intangible assets</t>
  </si>
  <si>
    <t>Other current assets</t>
  </si>
  <si>
    <t>Property and equipment</t>
  </si>
  <si>
    <t>Accounts payable and other current liabilities</t>
  </si>
  <si>
    <t>Transactions - Summary of Acquired Intangible Assets (Detail) $ in Thousands</t>
  </si>
  <si>
    <t>Estimated Useful Life</t>
  </si>
  <si>
    <t>11 years 3 months 18 days</t>
  </si>
  <si>
    <t>Certificates of Need</t>
  </si>
  <si>
    <t>15 years</t>
  </si>
  <si>
    <t>Licensing Agreements</t>
  </si>
  <si>
    <t>Management Agreements</t>
  </si>
  <si>
    <t>Noncompete Agreements</t>
  </si>
  <si>
    <t>4 years 9 months 18 days</t>
  </si>
  <si>
    <t>Reflects the weighted average estimated useful life of acquired intangible assets that are subject to amortization</t>
  </si>
  <si>
    <t>Transactions - Summary of Pro Forma Financial Information (Detail) - USD ($) $ in Thousands</t>
  </si>
  <si>
    <t>Net operating revenues</t>
  </si>
  <si>
    <t>Summary of Significant Accounting Policies - Additional Information (Detail) $ / shares in Units, $ in Thousands</t>
  </si>
  <si>
    <t>Apr. 09, 2015USD ($)shares</t>
  </si>
  <si>
    <t>Aug. 31, 2015$ / sharesshares</t>
  </si>
  <si>
    <t>Mar. 31, 2015$ / sharesshares</t>
  </si>
  <si>
    <t>Sep. 30, 2015USD ($)Segment</t>
  </si>
  <si>
    <t>Significant Accounting Policies [Line Items]</t>
  </si>
  <si>
    <t>Percentage of equity interest to be received upon conversion of promissory note from VIE</t>
  </si>
  <si>
    <t>Cash proceeds from sale of investment</t>
  </si>
  <si>
    <t>Operating segments | Segment</t>
  </si>
  <si>
    <t>Reportable segment | Segment</t>
  </si>
  <si>
    <t>Domestic Tax Authority [Member]</t>
  </si>
  <si>
    <t>Net operating loss carryforwards</t>
  </si>
  <si>
    <t>Expire varying times</t>
  </si>
  <si>
    <t>HealthSouth Corporation [Member]</t>
  </si>
  <si>
    <t>5.00%</t>
  </si>
  <si>
    <t>Percentage of common stock being traded on stock exchange</t>
  </si>
  <si>
    <t>30.00%</t>
  </si>
  <si>
    <t>Common stock, shares, issued | shares</t>
  </si>
  <si>
    <t>Exercised options value</t>
  </si>
  <si>
    <t>Secondary Offering</t>
  </si>
  <si>
    <t>Stock issued during period, shares, new issues | shares</t>
  </si>
  <si>
    <t>Public offering price per share | $ / shares</t>
  </si>
  <si>
    <t>Secondary offering closing date</t>
  </si>
  <si>
    <t>Apr. 1,
		2015</t>
  </si>
  <si>
    <t>Secondary Offering | TPG Capital BD LLC [Member]</t>
  </si>
  <si>
    <t>Aug. 11,
		2015</t>
  </si>
  <si>
    <t>Summary of Significant Accounting Policies - Schedule of Weighted-Average Common Shares Outstanding (Detail) - shares shares in Thousands</t>
  </si>
  <si>
    <t>Weighted average shares outstanding</t>
  </si>
  <si>
    <t>Dilutive effect of equity-based compensation plans and arrangements</t>
  </si>
  <si>
    <t>Weighted average shares outstanding, assuming dilution</t>
  </si>
  <si>
    <t>Variable Interest Entities - Additional Information (Detail) $ in Millions</t>
  </si>
  <si>
    <t>Sep. 30, 2015USD ($)Facility</t>
  </si>
  <si>
    <t>Dec. 31, 2014USD ($)</t>
  </si>
  <si>
    <t>Consolidated facilities as variable interest entity (VIE) | Facility</t>
  </si>
  <si>
    <t>Variable Interest Entities - Number of Facilities Consolidated Between the Three VIE Groups (Detail) - Facility</t>
  </si>
  <si>
    <t>Variable Interest Entity [Line Items]</t>
  </si>
  <si>
    <t>Future Texas JV [Member]</t>
  </si>
  <si>
    <t>Kentucky JVs [Member]</t>
  </si>
  <si>
    <t>Michigan JV [Member]</t>
  </si>
  <si>
    <t>Variable Interest Entities - Schedule of Carrying Amounts and Classifications of Assets and Liabilities of VIE Groups (Detail) - USD ($) $ in Thousands</t>
  </si>
  <si>
    <t>Accounts receivable, net</t>
  </si>
  <si>
    <t>Property and equipment, net</t>
  </si>
  <si>
    <t>Goodwill - Schedule of Changes in Carrying Amount of Goodwill (Detail) $ in Thousands</t>
  </si>
  <si>
    <t>Beginning balance</t>
  </si>
  <si>
    <t>Acquisitions (see Note 2)</t>
  </si>
  <si>
    <t>Sales</t>
  </si>
  <si>
    <t>Deconsolidation</t>
  </si>
  <si>
    <t>Ending balance</t>
  </si>
  <si>
    <t>Results of Operations of Nonconsolidated Affiliates - Summary of Combined Results of Operations of Our Equity Method Affiliates (Detail) - USD ($) $ in Thousands</t>
  </si>
  <si>
    <t>Interest expense, net of interest income</t>
  </si>
  <si>
    <t>Results of Operations of Nonconsolidated Affiliates - Additional Information (Detail) - USD ($) $ in Millions</t>
  </si>
  <si>
    <t>Schedule Of Equity Method Investments [Line Items]</t>
  </si>
  <si>
    <t>Impairment of investments in nonconsolidated affiliates</t>
  </si>
  <si>
    <t>Glendale Endoscopy Center, LLC [Member]</t>
  </si>
  <si>
    <t>Memphis Surgery Center, LTD., L.P. [Member]</t>
  </si>
  <si>
    <t>Lackawanna Physicians Ambulatory Surgery Center, LLC [Member]</t>
  </si>
  <si>
    <t>Emerald Coast Surgery Center, L.P. [Member]</t>
  </si>
  <si>
    <t>Amortization expense of definite-lived intangible</t>
  </si>
  <si>
    <t>Long-Term Debt - Summary of Long-Term Debt Outstanding (Detail) - USD ($)</t>
  </si>
  <si>
    <t>Mar. 17, 2015</t>
  </si>
  <si>
    <t>Debt Instrument [Line Items]</t>
  </si>
  <si>
    <t>Capital lease obligations</t>
  </si>
  <si>
    <t>Long-term debt and capital lease obligations</t>
  </si>
  <si>
    <t>Less: Current portion</t>
  </si>
  <si>
    <t>New Revolving Credit Facility [Member] | Line of Credit [Member]</t>
  </si>
  <si>
    <t>Credit Facilities debt payable</t>
  </si>
  <si>
    <t>New Term Loan Facility due 2022 [Member] | Line of Credit [Member]</t>
  </si>
  <si>
    <t>Debt instrument, face amount</t>
  </si>
  <si>
    <t>Unamortized debt Discount</t>
  </si>
  <si>
    <t>Class B Revolving Credit Facility [Member] | Line of Credit [Member]</t>
  </si>
  <si>
    <t>Class B Term Loan due 2017 [Member] | Line of Credit [Member]</t>
  </si>
  <si>
    <t>Long-term debt</t>
  </si>
  <si>
    <t>Class C Term Loan due 2018 [Member] | Line of Credit [Member]</t>
  </si>
  <si>
    <t>6.00% Senior Notes due 2023 [Member] | Senior Notes [Member]</t>
  </si>
  <si>
    <t>Senior Notes due</t>
  </si>
  <si>
    <t>Notes Payable to Banks and Others [Member]</t>
  </si>
  <si>
    <t>Notes payable to banks and others</t>
  </si>
  <si>
    <t>Long-Term Debt - Summary of Long-Term Debt Outstanding (Parenthetical) (Detail) - USD ($)</t>
  </si>
  <si>
    <t>Revolving Credit Facility</t>
  </si>
  <si>
    <t>Long-term debt, maturity year</t>
  </si>
  <si>
    <t>Senior Notes [Member] | 6.00% Senior Notes due 2023 [Member]</t>
  </si>
  <si>
    <t>Long-term debt, interest percentage</t>
  </si>
  <si>
    <t>6.00%</t>
  </si>
  <si>
    <t>Long-Term Debt - Additional Information (Detail) - USD ($)</t>
  </si>
  <si>
    <t>Payments Of Debt Issuance Costs</t>
  </si>
  <si>
    <t>Payments For Proceeds From Derivative Instrument Investing Activities</t>
  </si>
  <si>
    <t>Interest Rate Swaps [Member]</t>
  </si>
  <si>
    <t>Derivative notional amount</t>
  </si>
  <si>
    <t>Derivative Liability, Noncurrent</t>
  </si>
  <si>
    <t>Derivative Liability, Current</t>
  </si>
  <si>
    <t>Decrease in liability related to swaps</t>
  </si>
  <si>
    <t>Effect of changes in the fair value of derivative instruments</t>
  </si>
  <si>
    <t>Maximum [Member]</t>
  </si>
  <si>
    <t>Commitment fee percentage</t>
  </si>
  <si>
    <t>0.50%</t>
  </si>
  <si>
    <t>Minimum [Member]</t>
  </si>
  <si>
    <t>0.375%</t>
  </si>
  <si>
    <t>Letters of Credit [Member]</t>
  </si>
  <si>
    <t>Aggregate principal amount</t>
  </si>
  <si>
    <t>Indenture date</t>
  </si>
  <si>
    <t>Mar. 17,
		2015</t>
  </si>
  <si>
    <t>Net proceeds received</t>
  </si>
  <si>
    <t>Senior notes, maturity date</t>
  </si>
  <si>
    <t>Apr. 1,
		2023</t>
  </si>
  <si>
    <t>New Credit Agreement [Member] | Line of Credit [Member]</t>
  </si>
  <si>
    <t>Maximum borrowing capacity</t>
  </si>
  <si>
    <t>Description of borrowings on variable rate basis</t>
  </si>
  <si>
    <t>Borrowings under the New Credit Agreement bear interest, at our election, either at (1) a base rate determined by reference to the highest of (a) the prime rate of JPMorgan Chase Bank, N.A., (b) the United States federal funds rate plus 0.50% and (c) a LIBOR rate plus 1.00% (provided that, with respect to the New Term Loan Facility, in no event will the base rate be deemed to be less than 2.00%) (the “Base Rate”) or (2) an adjusted LIBOR rate (provided that, with respect to the New Term Loan Facility, in no event will the adjusted LIBOR rate be deemed to be less than 1.00%) (the “LIBOR Rate”), plus in either case an applicable margin. The applicable margin for borrowings under the New Term Loan Facility is 2.25% for Base Rate loans and 3.25% for LIBOR Rate loans. The applicable margin for any borrowings under the New Revolving Credit Facility depends on the Company’s senior secured leverage ratio and varies from 0.75% to 1.25% for Base Rate loans and from 1.75% to 2.25% for LIBOR Rate loans.  Interest payments, along with the installment payments of principal, are payable at the end of each quarter.</t>
  </si>
  <si>
    <t>New Credit Agreement [Member] | Line of Credit [Member] | Federal Funds Effective Swap Rate</t>
  </si>
  <si>
    <t>Debt Instrument, Basis Spread on Variable Rate</t>
  </si>
  <si>
    <t>New Credit Agreement [Member] | Line of Credit [Member] | LIBOR Borrowings [Member]</t>
  </si>
  <si>
    <t>1.00%</t>
  </si>
  <si>
    <t>Credit facility expiration period</t>
  </si>
  <si>
    <t>7 years</t>
  </si>
  <si>
    <t>Term loan credit facility</t>
  </si>
  <si>
    <t>Debt instrument interest rate on term loan</t>
  </si>
  <si>
    <t>4.25%</t>
  </si>
  <si>
    <t>Line of Credit Facility, Expiration Date</t>
  </si>
  <si>
    <t>Mar. 17,
		2022</t>
  </si>
  <si>
    <t>Quarterly principal payments on loans</t>
  </si>
  <si>
    <t>0.25%</t>
  </si>
  <si>
    <t>New Term Loan Facility due 2022 [Member] | Line of Credit [Member] | LIBOR Borrowings [Member]</t>
  </si>
  <si>
    <t>3.25%</t>
  </si>
  <si>
    <t>New Term Loan Facility due 2022 [Member] | Line of Credit [Member] | Base Rate Borrowings [Member]</t>
  </si>
  <si>
    <t>2.25%</t>
  </si>
  <si>
    <t>New Term Loan Facility due 2022 [Member] | Line of Credit [Member] | Maximum [Member] | LIBOR Borrowings [Member]</t>
  </si>
  <si>
    <t>New Term Loan Facility due 2022 [Member] | Line of Credit [Member] | Maximum [Member] | Base Rate Borrowings [Member]</t>
  </si>
  <si>
    <t>2.00%</t>
  </si>
  <si>
    <t>5 years</t>
  </si>
  <si>
    <t>Mar. 17,
		2020</t>
  </si>
  <si>
    <t>Line Of Credit Facility Remaining Borrowing Capacity</t>
  </si>
  <si>
    <t>New Revolving Credit Facility [Member] | Line of Credit [Member] | Maximum [Member] | LIBOR Borrowings [Member]</t>
  </si>
  <si>
    <t>New Revolving Credit Facility [Member] | Line of Credit [Member] | Maximum [Member] | Base Rate Borrowings [Member]</t>
  </si>
  <si>
    <t>1.25%</t>
  </si>
  <si>
    <t>New Revolving Credit Facility [Member] | Line of Credit [Member] | Minimum [Member] | LIBOR Borrowings [Member]</t>
  </si>
  <si>
    <t>1.75%</t>
  </si>
  <si>
    <t>New Revolving Credit Facility [Member] | Line of Credit [Member] | Minimum [Member] | Base Rate Borrowings [Member]</t>
  </si>
  <si>
    <t>0.75%</t>
  </si>
  <si>
    <t>Long-Term Debt - Summary of Applicable Margin for Each Portion of Credit Facility (Detail) - Line of Credit [Member]</t>
  </si>
  <si>
    <t>New Revolving Credit Facility [Member] | Minimum [Member] | Base Rate Borrowings [Member]</t>
  </si>
  <si>
    <t>Line Of Credit Facility [Line Items]</t>
  </si>
  <si>
    <t>New Revolving Credit Facility [Member] | Minimum [Member] | LIBOR Borrowings [Member]</t>
  </si>
  <si>
    <t>New Revolving Credit Facility [Member] | Maximum [Member] | Base Rate Borrowings [Member]</t>
  </si>
  <si>
    <t>New Revolving Credit Facility [Member] | Maximum [Member] | LIBOR Borrowings [Member]</t>
  </si>
  <si>
    <t>New Term Loan Facility due 2022 [Member] | Base Rate Borrowings [Member]</t>
  </si>
  <si>
    <t>New Term Loan Facility due 2022 [Member] | LIBOR Borrowings [Member]</t>
  </si>
  <si>
    <t>New Term Loan Facility due 2022 [Member] | Maximum [Member] | Base Rate Borrowings [Member]</t>
  </si>
  <si>
    <t>New Term Loan Facility due 2022 [Member] | Maximum [Member] | LIBOR Borrowings [Member]</t>
  </si>
  <si>
    <t>Noncontrolling Interests - Breakout of Net Income (Loss) Between Continuing and Discontinued Operations (Detail) - USD ($) $ in Thousands</t>
  </si>
  <si>
    <t>Net income from continuing operations, net of tax, attributable to Surgical Care Affiliates</t>
  </si>
  <si>
    <t>Net income (loss) from discontinued operations, net of tax, attributable to Surgical Care Affiliates</t>
  </si>
  <si>
    <t>Noncontrolling Interests - Changes in Ownership Interest in Subsidiaries (Detail) - USD ($) $ in Thousands</t>
  </si>
  <si>
    <t>Decrease in equity due to sales to noncontrolling interests</t>
  </si>
  <si>
    <t>(Decrease) increase in equity due to purchases from noncontrolling interests</t>
  </si>
  <si>
    <t>Change from net income attributable to Surgical Care Affiliates and transfers to/from noncontrolling interests</t>
  </si>
  <si>
    <t>Noncontrolling Interests - Additional Information (Detail) - USD ($) $ in Thousands</t>
  </si>
  <si>
    <t>Noncontrolling Interests - Schedule of Redeemable Noncontrolling Interests (Detail) - USD ($) $ in Thousands</t>
  </si>
  <si>
    <t>Minority Interest [Line Items]</t>
  </si>
  <si>
    <t>Balance at beginning of period</t>
  </si>
  <si>
    <t>Balance at end of period</t>
  </si>
  <si>
    <t>Non-Controlling Interests-Redeemable [Member]</t>
  </si>
  <si>
    <t>Net income attributable to noncontrolling interests</t>
  </si>
  <si>
    <t>Net change related to purchase of ownership interests</t>
  </si>
  <si>
    <t>Fair Value - Additional Information (Detail) - USD ($)</t>
  </si>
  <si>
    <t>Mar. 31, 2014</t>
  </si>
  <si>
    <t>Fair Value, Balance Sheet Grouping, Financial Statement Captions [Line Items]</t>
  </si>
  <si>
    <t>Equity method investment other than temporary impairment</t>
  </si>
  <si>
    <t>Impairment of intangible and long-lived assets, discontinued operations</t>
  </si>
  <si>
    <t>Interest Rate Swaps [Member] | Significant Other Observable Inputs (Level 2) [Member]</t>
  </si>
  <si>
    <t>Fair value related to non-performance risk</t>
  </si>
  <si>
    <t>Fair Value - Schedule of Fair Values of Our Liabilities that are Measured on Recurring Basis (Detail) - Fair Value, Measurements, Recurring [Member] - Income and Market Approach [Member] - USD ($) $ in Millions</t>
  </si>
  <si>
    <t>Liabilities</t>
  </si>
  <si>
    <t>Significant Other Observable Inputs (Level 2) [Member]</t>
  </si>
  <si>
    <t>Other Current Liabilities [Member]</t>
  </si>
  <si>
    <t>Other Current Liabilities [Member] | Significant Other Observable Inputs (Level 2) [Member]</t>
  </si>
  <si>
    <t>Other Long-term Liabilities [Member]</t>
  </si>
  <si>
    <t>Other Long-term Liabilities [Member] | Significant Other Observable Inputs (Level 2) [Member]</t>
  </si>
  <si>
    <t>Fair Value - Schedule of Investment in Nonconsolidated Affiliates Measured at Fair Value on Nonrecurring Basis (Detail) $ in Millions</t>
  </si>
  <si>
    <t>Fair Value, Assets and Liabilities Measured on Recurring and Nonrecurring Basis [Line Items]</t>
  </si>
  <si>
    <t>Investments in nonconsolidated affiliates</t>
  </si>
  <si>
    <t>Significant Unobservable Inputs (Level 3) [Member]</t>
  </si>
  <si>
    <t>Fair Value - Schedule of Quantitative Information Associated with Fair Value Measurement of Our Nonrecurring Level 3 Inputs - Investment in Nonconsolidated Affiliate (Detail) - Significant Unobservable Inputs (Level 3) [Member] $ in Millions</t>
  </si>
  <si>
    <t>Fair Value Inputs, Assets, Quantitative Information [Line Items]</t>
  </si>
  <si>
    <t>Market Approach [Member]</t>
  </si>
  <si>
    <t>Significant Unobservable Input</t>
  </si>
  <si>
    <t>Multiple of EBITDA</t>
  </si>
  <si>
    <t>Range of Inputs</t>
  </si>
  <si>
    <t>Fair Value - Schedule of Assets Related to Discontinued Operations Measured at Fair Value on a Nonrecurring Basis (Detail) - USD ($) $ in Thousands</t>
  </si>
  <si>
    <t>6 Months Ended</t>
  </si>
  <si>
    <t>Jun. 30, 2014</t>
  </si>
  <si>
    <t>Fair Value Of Assets And Liabilities Measured On Recurring And Non Recurring Basis [Line Items]</t>
  </si>
  <si>
    <t>Assets related to discontinued operations</t>
  </si>
  <si>
    <t>Fair Value - Schedule of Quantitative Information Associated with Fair Value Measurement of Our Nonrecurring Level 3 Inputs - Property and Equipment (Detail)</t>
  </si>
  <si>
    <t>Significant Unobservable Inputs (Level 3) [Member] | Income Approach [Member]</t>
  </si>
  <si>
    <t>Expected proceeds from sale</t>
  </si>
  <si>
    <t>Fair Value - Schedule of Carrying Amounts and Estimated Fair Values of Financial Instruments (Detail) - USD ($) $ in Thousands</t>
  </si>
  <si>
    <t>Carrying Amount [Member]</t>
  </si>
  <si>
    <t>Interest rate swap agreements (includes short-term component)</t>
  </si>
  <si>
    <t>Estimated Fair Value [Member]</t>
  </si>
  <si>
    <t>New Term Loan Facility due 2022 [Member] | Carrying Amount [Member] | Line of Credit [Member]</t>
  </si>
  <si>
    <t>Long-term debt:</t>
  </si>
  <si>
    <t>Term Loan</t>
  </si>
  <si>
    <t>New Term Loan Facility due 2022 [Member] | Estimated Fair Value [Member] | Line of Credit [Member]</t>
  </si>
  <si>
    <t>Class B Term Loan due 2017 [Member] | Carrying Amount [Member] | Line of Credit [Member]</t>
  </si>
  <si>
    <t>Class B Term Loan due 2017 [Member] | Estimated Fair Value [Member] | Line of Credit [Member]</t>
  </si>
  <si>
    <t>Class C Term Loan due 2018 [Member] | Carrying Amount [Member] | Line of Credit [Member]</t>
  </si>
  <si>
    <t>Class C Term Loan due 2018 [Member] | Estimated Fair Value [Member] | Line of Credit [Member]</t>
  </si>
  <si>
    <t>6.00% Senior Notes due 2023 [Member] | Carrying Amount [Member] | Senior Notes [Member]</t>
  </si>
  <si>
    <t>Notes payable</t>
  </si>
  <si>
    <t>6.00% Senior Notes due 2023 [Member] | Estimated Fair Value [Member] | Senior Notes [Member]</t>
  </si>
  <si>
    <t>Notes Payable to Banks and Others [Member] | Carrying Amount [Member]</t>
  </si>
  <si>
    <t>Notes Payable to Banks and Others [Member] | Estimated Fair Value [Member]</t>
  </si>
  <si>
    <t>Fair Value - Schedule of Carrying Amounts and Estimated Fair Values of Financial Instruments (Parenthetical) (Detail) - USD ($)</t>
  </si>
  <si>
    <t>New Revolving Credit Facility [Member]</t>
  </si>
  <si>
    <t>Class B Revolving Credit Facility [Member]</t>
  </si>
  <si>
    <t>New Term Loan Facility due 2022 [Member]</t>
  </si>
  <si>
    <t>Class B Term Loan due 2017 [Member]</t>
  </si>
  <si>
    <t>Class C Term Loan due 2018 [Member]</t>
  </si>
  <si>
    <t>6.00% Senior Notes due 2023 [Member]</t>
  </si>
  <si>
    <t>Equity-Based Compensation - Additional Information (Detail)</t>
  </si>
  <si>
    <t>Sep. 30, 2015Plans$ / sharesshares</t>
  </si>
  <si>
    <t>Share Based Compensation Arrangement By Share Based Payment Award [Line Items]</t>
  </si>
  <si>
    <t>Stock-based awards issued under the Plans</t>
  </si>
  <si>
    <t>Stock-based compensation, Shares authorized for future grant</t>
  </si>
  <si>
    <t>Restricted Stock Units (RSUs) [Member]</t>
  </si>
  <si>
    <t>Total issued awards</t>
  </si>
  <si>
    <t>Weighted average grant-date fair value of option granted | $ / shares</t>
  </si>
  <si>
    <t>Time-Based Option [Member]</t>
  </si>
  <si>
    <t>Total issued options</t>
  </si>
  <si>
    <t>Average exercise price of stock options granted per share | $ / shares</t>
  </si>
  <si>
    <t>Average fair value of stock options granted per share | $ / shares</t>
  </si>
  <si>
    <t>2013 Omni Bus Long-term Incentive Plan [Member]</t>
  </si>
  <si>
    <t>Plans under which new awards not issued | Plans</t>
  </si>
  <si>
    <t>Legacy Equity-Based Compensation Plans [Member]</t>
  </si>
  <si>
    <t>Income Taxes - Schedule of Provision for Income Taxes (Detail) - USD ($) $ in Thousands</t>
  </si>
  <si>
    <t>Current:</t>
  </si>
  <si>
    <t>State and local</t>
  </si>
  <si>
    <t>Total current expense</t>
  </si>
  <si>
    <t>Deferred:</t>
  </si>
  <si>
    <t>Federal</t>
  </si>
  <si>
    <t>Total deferred (benefit) expense</t>
  </si>
  <si>
    <t>Total income tax (benefit) expense related to continuing operations</t>
  </si>
  <si>
    <t>Income Taxes - Additional Information (Detail) - USD ($) $ in Thousands</t>
  </si>
  <si>
    <t>Jun. 30, 2015</t>
  </si>
  <si>
    <t>Income tax (benefit) expense</t>
  </si>
  <si>
    <t>Deferred tax assets valuation allowance</t>
  </si>
  <si>
    <t>Deferred tax assets attributable to continued operations</t>
  </si>
  <si>
    <t>Deferred tax assets attributable to discontinued operations</t>
  </si>
  <si>
    <t>Deferred tax assets attributable to capital loss carryforwards</t>
  </si>
  <si>
    <t>Discontinued Operations and Assets and Liabilities Held for Sale - Schedule of Operating Results, Assets and Liabilities Related to Discontinued Operations (Detail) - USD ($) $ in Thousands</t>
  </si>
  <si>
    <t>Income Statement Balance Sheet And Additional Disclosures By Disposal Groups Including Discontinued Operations [Line Items]</t>
  </si>
  <si>
    <t>Costs and expenses</t>
  </si>
  <si>
    <t>(Loss) gain on sale of investments or closures</t>
  </si>
  <si>
    <t>Impairments</t>
  </si>
  <si>
    <t>Income tax benefit (expense)</t>
  </si>
  <si>
    <t>Net income (loss) from discontinued operations</t>
  </si>
  <si>
    <t>Other long term assets</t>
  </si>
  <si>
    <t>Discontinued Operations and Assets and Liabilities Held for Sale - Schedule of Assets and Liabilities Held for Sale (Detail) - Disposal group, Held for sale $ in Thousands</t>
  </si>
  <si>
    <t>Accounts receivable, net and other current assets</t>
  </si>
  <si>
    <t>Related Party Transactions - Additional Information (Detail) - TPG Capital BD LLC [Member] - USD ($) $ in Millions</t>
  </si>
  <si>
    <t>Related Party Transaction [Line Items]</t>
  </si>
  <si>
    <t>Amendment arrangement fee</t>
  </si>
  <si>
    <t>Aggregate gross spread, Senior Notes</t>
  </si>
  <si>
    <t>Underwriting discount</t>
  </si>
  <si>
    <t>Commitments and Contingent Liabilities - Additional Information (Detail)</t>
  </si>
  <si>
    <t>Commitments And Contingencies Disclosure [Line Items]</t>
  </si>
  <si>
    <t>Non-cancelable operating leases expiration dates</t>
  </si>
  <si>
    <t>Various dates through 2034</t>
  </si>
  <si>
    <t>Capital leases expiration dates</t>
  </si>
  <si>
    <t>Various dates through 2032</t>
  </si>
  <si>
    <t>Number of renewal option for operating leases</t>
  </si>
  <si>
    <t>One or more</t>
  </si>
  <si>
    <t>Operating leases terms</t>
  </si>
  <si>
    <t>3 years</t>
  </si>
  <si>
    <t>22 years</t>
  </si>
  <si>
    <t>Subsequent Events - Additional Information (Detail) - Subsequent Event [Member] - Texas [Member] $ in Millions</t>
  </si>
  <si>
    <t>Oct. 01, 2015USD ($)</t>
  </si>
  <si>
    <t>Subsequent Event [Line Items]</t>
  </si>
  <si>
    <t>Cash consideration incurred on acquisition</t>
  </si>
  <si>
    <t>Arise Healthcare System, LLC [member]</t>
  </si>
  <si>
    <t>52.80%</t>
  </si>
  <si>
    <t>Stonegate Surgery Center, L.P. [Member]</t>
  </si>
  <si>
    <t>52.44%</t>
  </si>
  <si>
    <t>Cedar Park Surgery Center, LLC [Member]</t>
  </si>
  <si>
    <t>Hays Surgery Center, LLC [Member]</t>
  </si>
  <si>
    <t>27.30%</t>
  </si>
  <si>
    <t>Subsequent Events - Schedule Of Pro Forma Information Of Company Consolidated Results Of Operations (Detail) - USD ($) $ in Thousands</t>
  </si>
  <si>
    <t>Business Acquisition Pro Forma Information Nonrecurring Adjustm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11574</v>
      </c>
    </row>
    <row spans="1:3" r="12">
      <c t="s" s="4" r="A12">
        <v>19</v>
      </c>
      <c t="s" s="4" r="B12">
        <v>20</v>
      </c>
    </row>
    <row spans="1:3" r="13">
      <c t="s" s="4" r="A13">
        <v>21</v>
      </c>
      <c t="s" s="4" r="B13">
        <v>22</v>
      </c>
    </row>
    <row spans="1:3" r="14">
      <c t="s" s="4" r="A14">
        <v>23</v>
      </c>
      <c t="n" s="5" r="C14">
        <v>39581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3</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94145</v>
      </c>
      <c t="n" s="7" r="D3">
        <v>8731</v>
      </c>
    </row>
    <row spans="1:4" r="4">
      <c t="s" s="4" r="A4">
        <v>28</v>
      </c>
      <c t="n" s="5" r="C4">
        <v>20462</v>
      </c>
      <c t="n" s="5" r="D4">
        <v>24073</v>
      </c>
    </row>
    <row spans="1:4" r="5">
      <c t="s" s="4" r="A5">
        <v>29</v>
      </c>
      <c t="n" s="5" r="C5">
        <v>105233</v>
      </c>
      <c t="n" s="5" r="D5">
        <v>100529</v>
      </c>
    </row>
    <row spans="1:4" r="6">
      <c t="s" s="4" r="A6">
        <v>30</v>
      </c>
      <c t="n" s="5" r="C6">
        <v>36348</v>
      </c>
      <c t="n" s="5" r="D6">
        <v>72030</v>
      </c>
    </row>
    <row spans="1:4" r="7">
      <c t="s" s="4" r="A7">
        <v>31</v>
      </c>
      <c t="n" s="5" r="C7">
        <v>28840</v>
      </c>
      <c t="n" s="5" r="D7">
        <v>30170</v>
      </c>
    </row>
    <row spans="1:4" r="8">
      <c t="s" s="4" r="A8">
        <v>32</v>
      </c>
      <c t="n" s="5" r="C8">
        <v>285781</v>
      </c>
      <c t="n" s="5" r="D8">
        <v>237492</v>
      </c>
    </row>
    <row spans="1:4" r="9">
      <c t="s" s="4" r="A9">
        <v>33</v>
      </c>
      <c t="n" s="5" r="C9">
        <v>230671</v>
      </c>
      <c t="n" s="5" r="D9">
        <v>209642</v>
      </c>
    </row>
    <row spans="1:4" r="10">
      <c t="s" s="4" r="A10">
        <v>34</v>
      </c>
      <c t="n" s="5" r="C10">
        <v>998714</v>
      </c>
      <c t="n" s="5" r="D10">
        <v>902391</v>
      </c>
    </row>
    <row spans="1:4" r="11">
      <c t="s" s="4" r="A11">
        <v>35</v>
      </c>
      <c t="n" s="5" r="C11">
        <v>94719</v>
      </c>
      <c t="n" s="5" r="D11">
        <v>84262</v>
      </c>
    </row>
    <row spans="1:4" r="12">
      <c t="s" s="4" r="A12">
        <v>36</v>
      </c>
      <c t="n" s="5" r="C12">
        <v>7707</v>
      </c>
      <c t="n" s="5" r="D12">
        <v>5383</v>
      </c>
    </row>
    <row spans="1:4" r="13">
      <c t="s" s="4" r="A13">
        <v>37</v>
      </c>
      <c t="n" s="5" r="C13">
        <v>222654</v>
      </c>
      <c t="n" s="5" r="D13">
        <v>194610</v>
      </c>
    </row>
    <row spans="1:4" r="14">
      <c t="s" s="4" r="A14">
        <v>38</v>
      </c>
      <c t="n" s="5" r="C14">
        <v>5655</v>
      </c>
      <c t="n" s="5" r="D14">
        <v>4311</v>
      </c>
    </row>
    <row spans="1:4" r="15">
      <c t="s" s="4" r="A15">
        <v>39</v>
      </c>
      <c t="s" s="4" r="B15">
        <v>40</v>
      </c>
      <c t="n" s="5" r="C15">
        <v>1850350</v>
      </c>
      <c t="n" s="5" r="D15">
        <v>1647435</v>
      </c>
    </row>
    <row spans="1:4" r="16">
      <c t="s" s="3" r="A16">
        <v>41</v>
      </c>
    </row>
    <row spans="1:4" r="17">
      <c t="s" s="4" r="A17">
        <v>42</v>
      </c>
      <c t="n" s="5" r="C17">
        <v>27542</v>
      </c>
      <c t="n" s="5" r="D17">
        <v>24690</v>
      </c>
    </row>
    <row spans="1:4" r="18">
      <c t="s" s="4" r="A18">
        <v>43</v>
      </c>
      <c t="n" s="5" r="C18">
        <v>30482</v>
      </c>
      <c t="n" s="5" r="D18">
        <v>31717</v>
      </c>
    </row>
    <row spans="1:4" r="19">
      <c t="s" s="4" r="A19">
        <v>44</v>
      </c>
      <c t="n" s="5" r="C19">
        <v>34884</v>
      </c>
      <c t="n" s="5" r="D19">
        <v>29199</v>
      </c>
    </row>
    <row spans="1:4" r="20">
      <c t="s" s="4" r="A20">
        <v>45</v>
      </c>
      <c t="n" s="5" r="C20">
        <v>8358</v>
      </c>
      <c t="n" s="5" r="D20">
        <v>234</v>
      </c>
    </row>
    <row spans="1:4" r="21">
      <c t="s" s="4" r="A21">
        <v>46</v>
      </c>
      <c t="n" s="5" r="C21">
        <v>33716</v>
      </c>
      <c t="n" s="5" r="D21">
        <v>29134</v>
      </c>
    </row>
    <row spans="1:4" r="22">
      <c t="s" s="4" r="A22">
        <v>47</v>
      </c>
      <c t="n" s="5" r="C22">
        <v>71741</v>
      </c>
      <c t="n" s="5" r="D22">
        <v>104519</v>
      </c>
    </row>
    <row spans="1:4" r="23">
      <c t="s" s="4" r="A23">
        <v>48</v>
      </c>
      <c t="n" s="5" r="C23">
        <v>216</v>
      </c>
      <c t="n" s="5" r="D23">
        <v>855</v>
      </c>
    </row>
    <row spans="1:4" r="24">
      <c t="s" s="4" r="A24">
        <v>49</v>
      </c>
      <c t="n" s="5" r="C24">
        <v>27201</v>
      </c>
      <c t="n" s="5" r="D24">
        <v>26747</v>
      </c>
    </row>
    <row spans="1:4" r="25">
      <c t="s" s="4" r="A25">
        <v>50</v>
      </c>
      <c t="n" s="5" r="C25">
        <v>236775</v>
      </c>
      <c t="n" s="5" r="D25">
        <v>249375</v>
      </c>
    </row>
    <row spans="1:4" r="26">
      <c t="s" s="4" r="A26">
        <v>51</v>
      </c>
      <c t="n" s="5" r="C26">
        <v>779820</v>
      </c>
      <c t="n" s="5" r="D26">
        <v>665119</v>
      </c>
    </row>
    <row spans="1:4" r="27">
      <c t="s" s="4" r="A27">
        <v>48</v>
      </c>
      <c t="n" s="5" r="C27">
        <v>32849</v>
      </c>
      <c t="n" s="5" r="D27">
        <v>130165</v>
      </c>
    </row>
    <row spans="1:4" r="28">
      <c t="s" s="4" r="A28">
        <v>52</v>
      </c>
      <c t="n" s="5" r="C28">
        <v>22699</v>
      </c>
      <c t="n" s="5" r="D28">
        <v>19683</v>
      </c>
    </row>
    <row spans="1:4" r="29">
      <c t="s" s="4" r="A29">
        <v>53</v>
      </c>
      <c t="s" s="4" r="B29">
        <v>40</v>
      </c>
      <c t="n" s="7" r="C29">
        <v>1074768</v>
      </c>
      <c t="n" s="7" r="D29">
        <v>1065025</v>
      </c>
    </row>
    <row spans="1:4" r="30">
      <c t="s" s="4" r="A30">
        <v>54</v>
      </c>
      <c t="s" s="4" r="C30">
        <v>55</v>
      </c>
      <c t="s" s="4" r="D30">
        <v>55</v>
      </c>
    </row>
    <row spans="1:4" r="31">
      <c t="s" s="4" r="A31">
        <v>56</v>
      </c>
      <c t="n" s="7" r="C31">
        <v>14797</v>
      </c>
      <c t="n" s="7" r="D31">
        <v>15444</v>
      </c>
    </row>
    <row spans="1:4" r="32">
      <c t="s" s="3" r="A32">
        <v>57</v>
      </c>
    </row>
    <row spans="1:4" r="33">
      <c t="s" s="4" r="A33">
        <v>58</v>
      </c>
      <c t="n" s="5" r="C33">
        <v>396</v>
      </c>
      <c t="n" s="5" r="D33">
        <v>386</v>
      </c>
    </row>
    <row spans="1:4" r="34">
      <c t="s" s="4" r="A34">
        <v>59</v>
      </c>
      <c t="n" s="5" r="C34">
        <v>440597</v>
      </c>
      <c t="n" s="5" r="D34">
        <v>419088</v>
      </c>
    </row>
    <row spans="1:4" r="35">
      <c t="s" s="4" r="A35">
        <v>60</v>
      </c>
      <c t="n" s="5" r="C35">
        <v>-62102</v>
      </c>
      <c t="n" s="5" r="D35">
        <v>-176135</v>
      </c>
    </row>
    <row spans="1:4" r="36">
      <c t="s" s="4" r="A36">
        <v>61</v>
      </c>
      <c t="n" s="5" r="C36">
        <v>378891</v>
      </c>
      <c t="n" s="5" r="D36">
        <v>243339</v>
      </c>
    </row>
    <row spans="1:4" r="37">
      <c t="s" s="4" r="A37">
        <v>62</v>
      </c>
      <c t="n" s="5" r="C37">
        <v>381894</v>
      </c>
      <c t="n" s="5" r="D37">
        <v>323627</v>
      </c>
    </row>
    <row spans="1:4" r="38">
      <c t="s" s="4" r="A38">
        <v>63</v>
      </c>
      <c t="n" s="5" r="C38">
        <v>760785</v>
      </c>
      <c t="n" s="5" r="D38">
        <v>566966</v>
      </c>
    </row>
    <row spans="1:4" r="39">
      <c t="s" s="4" r="A39">
        <v>64</v>
      </c>
      <c t="n" s="5" r="C39">
        <v>1850350</v>
      </c>
      <c t="n" s="5" r="D39">
        <v>1647435</v>
      </c>
    </row>
    <row spans="1:4" r="40">
      <c t="s" s="4" r="A40">
        <v>65</v>
      </c>
    </row>
    <row spans="1:4" r="41">
      <c t="s" s="3" r="A41">
        <v>26</v>
      </c>
    </row>
    <row spans="1:4" r="42">
      <c t="s" s="4" r="A42">
        <v>66</v>
      </c>
      <c t="n" s="5" r="C42">
        <v>15</v>
      </c>
      <c t="n" s="5" r="D42">
        <v>1959</v>
      </c>
    </row>
    <row spans="1:4" r="43">
      <c t="s" s="4" r="A43">
        <v>67</v>
      </c>
      <c t="n" s="5" r="C43">
        <v>552</v>
      </c>
      <c t="n" s="5" r="D43">
        <v>9344</v>
      </c>
    </row>
    <row spans="1:4" r="44">
      <c t="s" s="3" r="A44">
        <v>41</v>
      </c>
    </row>
    <row spans="1:4" r="45">
      <c t="s" s="4" r="A45">
        <v>68</v>
      </c>
      <c t="n" s="5" r="C45">
        <v>2011</v>
      </c>
      <c t="n" s="5" r="D45">
        <v>2280</v>
      </c>
    </row>
    <row spans="1:4" r="46">
      <c t="s" s="4" r="A46">
        <v>69</v>
      </c>
      <c t="n" s="5" r="C46">
        <v>396</v>
      </c>
      <c t="n" s="7" r="D46">
        <v>683</v>
      </c>
    </row>
    <row spans="1:4" r="47">
      <c t="s" s="4" r="A47">
        <v>70</v>
      </c>
    </row>
    <row spans="1:4" r="48">
      <c t="s" s="3" r="A48">
        <v>26</v>
      </c>
    </row>
    <row spans="1:4" r="49">
      <c t="s" s="4" r="A49">
        <v>66</v>
      </c>
      <c t="n" s="5" r="C49">
        <v>738</v>
      </c>
    </row>
    <row spans="1:4" r="50">
      <c t="s" s="4" r="A50">
        <v>67</v>
      </c>
      <c t="n" s="5" r="C50">
        <v>3897</v>
      </c>
    </row>
    <row spans="1:4" r="51">
      <c t="s" s="3" r="A51">
        <v>41</v>
      </c>
    </row>
    <row spans="1:4" r="52">
      <c t="s" s="4" r="A52">
        <v>68</v>
      </c>
      <c t="n" s="5" r="C52">
        <v>624</v>
      </c>
    </row>
    <row spans="1:4" r="53">
      <c t="s" s="4" r="A53">
        <v>69</v>
      </c>
      <c t="n" s="7" r="C53">
        <v>2229</v>
      </c>
    </row>
    <row spans="1:4" r="54">
      <c t="n" r="A54"/>
    </row>
    <row spans="1:4" r="55">
      <c t="s" s="4" r="A55">
        <v>40</v>
      </c>
      <c t="s" s="4" r="B55">
        <v>71</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t="s" s="1" r="A1">
        <v>246</v>
      </c>
      <c t="s" s="2" r="B1">
        <v>1</v>
      </c>
    </row>
    <row spans="1:2" r="2">
      <c t="s" s="2" r="B2">
        <v>2</v>
      </c>
    </row>
    <row spans="1:2" r="3">
      <c t="s" s="3" r="A3">
        <v>203</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267</v>
      </c>
      <c t="s" s="4" r="B1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9</v>
      </c>
      <c t="s" s="2" r="B1">
        <v>1</v>
      </c>
    </row>
    <row spans="1:2" r="2">
      <c t="s" s="2" r="B2">
        <v>2</v>
      </c>
    </row>
    <row spans="1:2" r="3">
      <c t="s" s="3" r="A3">
        <v>203</v>
      </c>
    </row>
    <row spans="1:2" r="4">
      <c t="s" s="4" r="A4">
        <v>270</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row>
    <row spans="1:2" r="7">
      <c t="s" s="3" r="A7">
        <v>273</v>
      </c>
    </row>
    <row spans="1:2" r="8">
      <c t="s" s="4" r="A8">
        <v>279</v>
      </c>
      <c t="s" s="4" r="B8">
        <v>280</v>
      </c>
    </row>
    <row spans="1:2" r="9">
      <c t="s" s="4" r="A9">
        <v>281</v>
      </c>
    </row>
    <row spans="1:2" r="10">
      <c t="s" s="3" r="A10">
        <v>273</v>
      </c>
    </row>
    <row spans="1:2" r="11">
      <c t="s" s="4" r="A11">
        <v>279</v>
      </c>
      <c t="s" s="4" r="B11">
        <v>282</v>
      </c>
    </row>
    <row spans="1:2" r="12">
      <c t="s" s="4" r="A12">
        <v>283</v>
      </c>
    </row>
    <row spans="1:2" r="13">
      <c t="s" s="3" r="A13">
        <v>273</v>
      </c>
    </row>
    <row spans="1:2" r="14">
      <c t="s" s="4" r="A14">
        <v>279</v>
      </c>
      <c t="s" s="4" r="B14">
        <v>284</v>
      </c>
    </row>
    <row spans="1:2" r="15">
      <c t="s" s="4" r="A15">
        <v>285</v>
      </c>
    </row>
    <row spans="1:2" r="16">
      <c t="s" s="3" r="A16">
        <v>273</v>
      </c>
    </row>
    <row spans="1:2" r="17">
      <c t="s" s="4" r="A17">
        <v>279</v>
      </c>
      <c t="s" s="4" r="B17">
        <v>286</v>
      </c>
    </row>
    <row spans="1:2" r="18">
      <c t="s" s="4" r="A18">
        <v>287</v>
      </c>
    </row>
    <row spans="1:2" r="19">
      <c t="s" s="3" r="A19">
        <v>273</v>
      </c>
    </row>
    <row spans="1:2" r="20">
      <c t="s" s="4" r="A20">
        <v>279</v>
      </c>
      <c t="s" s="4" r="B20">
        <v>288</v>
      </c>
    </row>
    <row spans="1:2" r="21">
      <c t="s" s="4" r="A21">
        <v>289</v>
      </c>
    </row>
    <row spans="1:2" r="22">
      <c t="s" s="3" r="A22">
        <v>273</v>
      </c>
    </row>
    <row spans="1:2" r="23">
      <c t="s" s="4" r="A23">
        <v>279</v>
      </c>
      <c t="s" s="4" r="B23">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1</v>
      </c>
      <c t="s" s="2" r="B1">
        <v>1</v>
      </c>
    </row>
    <row spans="1:2" r="2">
      <c t="s" s="2" r="B2">
        <v>2</v>
      </c>
    </row>
    <row spans="1:2" r="3">
      <c t="s" s="3" r="A3">
        <v>203</v>
      </c>
    </row>
    <row spans="1:2" r="4">
      <c t="s" s="4" r="A4">
        <v>292</v>
      </c>
      <c t="s" s="4" r="B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11</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214</v>
      </c>
    </row>
    <row spans="1:2" r="4">
      <c t="s" s="4" r="A4">
        <v>300</v>
      </c>
      <c t="s" s="4"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2</v>
      </c>
      <c t="s" s="2" r="B1">
        <v>1</v>
      </c>
    </row>
    <row spans="1:2" r="2">
      <c t="s" s="2" r="B2">
        <v>2</v>
      </c>
    </row>
    <row spans="1:2" r="3">
      <c t="s" s="3" r="A3">
        <v>217</v>
      </c>
    </row>
    <row spans="1:2" r="4">
      <c t="s" s="4" r="A4">
        <v>303</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25</v>
      </c>
    </row>
    <row spans="1:3" r="2">
      <c t="s" s="3" r="A2">
        <v>73</v>
      </c>
    </row>
    <row spans="1:3" r="3">
      <c t="s" s="4" r="A3">
        <v>74</v>
      </c>
      <c t="n" s="7" r="B3">
        <v>14339</v>
      </c>
      <c t="n" s="7" r="C3">
        <v>10448</v>
      </c>
    </row>
    <row spans="1:3" r="4">
      <c t="s" s="4" r="A4">
        <v>75</v>
      </c>
      <c t="n" s="8" r="B4">
        <v>0.01</v>
      </c>
      <c t="n" s="8" r="C4">
        <v>0.01</v>
      </c>
    </row>
    <row spans="1:3" r="5">
      <c t="s" s="4" r="A5">
        <v>76</v>
      </c>
      <c t="n" s="5" r="B5">
        <v>180000000</v>
      </c>
      <c t="n" s="5" r="C5">
        <v>180000000</v>
      </c>
    </row>
    <row spans="1:3" r="6">
      <c t="s" s="4" r="A6">
        <v>77</v>
      </c>
      <c t="n" s="5" r="B6">
        <v>39579000</v>
      </c>
      <c t="n" s="5" r="C6">
        <v>38648000</v>
      </c>
    </row>
    <row spans="1:3" r="7">
      <c t="s" s="4" r="A7">
        <v>78</v>
      </c>
      <c t="n" s="7" r="B7">
        <v>146800</v>
      </c>
      <c t="n" s="7" r="C7">
        <v>117500</v>
      </c>
    </row>
    <row spans="1:3" r="8">
      <c t="s" s="4" r="A8">
        <v>79</v>
      </c>
      <c t="n" s="5" r="B8">
        <v>35800</v>
      </c>
      <c t="n" s="5" r="C8">
        <v>23800</v>
      </c>
    </row>
    <row spans="1:3" r="9">
      <c t="s" s="4" r="A9">
        <v>80</v>
      </c>
      <c t="n" s="7" r="B9">
        <v>4200</v>
      </c>
      <c t="n" s="7" r="C9">
        <v>3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05</v>
      </c>
      <c t="s" s="2" r="B1">
        <v>1</v>
      </c>
    </row>
    <row spans="1:2" r="2">
      <c t="s" s="2" r="B2">
        <v>2</v>
      </c>
    </row>
    <row spans="1:2" r="3">
      <c t="s" s="3" r="A3">
        <v>220</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0</v>
      </c>
      <c t="s" s="2" r="B1">
        <v>1</v>
      </c>
    </row>
    <row spans="1:2" r="2">
      <c t="s" s="2" r="B2">
        <v>2</v>
      </c>
    </row>
    <row spans="1:2" r="3">
      <c t="s" s="3" r="A3">
        <v>223</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4" r="A3">
        <v>318</v>
      </c>
      <c t="s" s="4" r="B3">
        <v>319</v>
      </c>
    </row>
    <row spans="1:2" r="4">
      <c t="s" s="4" r="A4">
        <v>320</v>
      </c>
      <c t="s" s="4" r="B4">
        <v>321</v>
      </c>
    </row>
    <row spans="1:2" r="5">
      <c t="s" s="4" r="A5">
        <v>322</v>
      </c>
      <c t="s" s="4" r="B5">
        <v>323</v>
      </c>
    </row>
    <row spans="1:2" r="6">
      <c t="s" s="4" r="A6">
        <v>324</v>
      </c>
      <c t="s" s="4" r="B6">
        <v>325</v>
      </c>
    </row>
    <row spans="1:2" r="7">
      <c t="s" s="4" r="A7">
        <v>326</v>
      </c>
      <c t="s" s="4" r="B7">
        <v>327</v>
      </c>
    </row>
    <row spans="1:2" r="8">
      <c t="s" s="4" r="A8">
        <v>328</v>
      </c>
    </row>
    <row spans="1:2" r="9">
      <c t="s" s="4" r="A9">
        <v>322</v>
      </c>
      <c t="s" s="4" r="B9">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0</v>
      </c>
      <c t="s" s="2" r="B1">
        <v>1</v>
      </c>
    </row>
    <row spans="1:2" r="2">
      <c t="s" s="2" r="B2">
        <v>2</v>
      </c>
    </row>
    <row spans="1:2" r="3">
      <c t="s" s="3" r="A3">
        <v>232</v>
      </c>
    </row>
    <row spans="1:2" r="4">
      <c t="s" s="4" r="A4">
        <v>331</v>
      </c>
      <c t="s" s="4" r="B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35</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38</v>
      </c>
      <c t="s" s="2" r="B1">
        <v>1</v>
      </c>
    </row>
    <row spans="1:2" r="2">
      <c t="s" s="2" r="B2">
        <v>2</v>
      </c>
    </row>
    <row spans="1:2" r="3">
      <c t="s" s="3" r="A3">
        <v>273</v>
      </c>
    </row>
    <row spans="1:2" r="4">
      <c t="s" s="4" r="A4">
        <v>276</v>
      </c>
      <c t="s" s="4" r="B4">
        <v>277</v>
      </c>
    </row>
    <row spans="1:2" r="5">
      <c t="s" s="4" r="A5">
        <v>339</v>
      </c>
    </row>
    <row spans="1:2" r="6">
      <c t="s" s="3" r="A6">
        <v>273</v>
      </c>
    </row>
    <row spans="1:2" r="7">
      <c t="s" s="4" r="A7">
        <v>276</v>
      </c>
      <c t="s" s="4" r="B7">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64"/>
    <col customWidth="1" max="3" min="3" width="22"/>
  </cols>
  <sheetData>
    <row spans="1:3" r="1">
      <c t="s" s="1" r="A1">
        <v>341</v>
      </c>
      <c t="s" s="2" r="B1">
        <v>1</v>
      </c>
      <c t="s" s="2" r="C1">
        <v>342</v>
      </c>
    </row>
    <row spans="1:3" r="2">
      <c t="s" s="2" r="B2">
        <v>343</v>
      </c>
      <c t="s" s="2" r="C2">
        <v>344</v>
      </c>
    </row>
    <row spans="1:3" r="3">
      <c t="s" s="3" r="A3">
        <v>345</v>
      </c>
    </row>
    <row spans="1:3" r="4">
      <c t="s" s="4" r="A4">
        <v>346</v>
      </c>
      <c t="n" s="5" r="B4">
        <v>34</v>
      </c>
    </row>
    <row spans="1:3" r="5">
      <c t="s" s="4" r="A5">
        <v>347</v>
      </c>
      <c t="n" s="5" r="B5">
        <v>187</v>
      </c>
    </row>
    <row spans="1:3" r="6">
      <c t="s" s="4" r="A6">
        <v>348</v>
      </c>
      <c t="n" s="5" r="B6">
        <v>6</v>
      </c>
    </row>
    <row spans="1:3" r="7">
      <c t="s" s="4" r="A7">
        <v>349</v>
      </c>
      <c t="s" s="4" r="B7">
        <v>350</v>
      </c>
    </row>
    <row spans="1:3" r="8">
      <c t="s" s="4" r="A8">
        <v>351</v>
      </c>
      <c t="n" s="5" r="B8">
        <v>1</v>
      </c>
    </row>
    <row spans="1:3" r="9">
      <c t="s" s="4" r="A9">
        <v>352</v>
      </c>
      <c t="n" s="5" r="B9">
        <v>11</v>
      </c>
    </row>
    <row spans="1:3" r="10">
      <c t="s" s="4" r="A10">
        <v>353</v>
      </c>
      <c t="n" s="5" r="B10">
        <v>3</v>
      </c>
    </row>
    <row spans="1:3" r="11">
      <c t="s" s="4" r="A11">
        <v>354</v>
      </c>
      <c t="n" s="5" r="B11">
        <v>24</v>
      </c>
    </row>
    <row spans="1:3" r="12">
      <c t="s" s="4" r="A12">
        <v>355</v>
      </c>
      <c t="n" s="5" r="B12">
        <v>1</v>
      </c>
    </row>
    <row spans="1:3" r="13">
      <c t="s" s="4" r="A13">
        <v>356</v>
      </c>
      <c t="n" s="5" r="B13">
        <v>2600</v>
      </c>
    </row>
    <row spans="1:3" r="14">
      <c t="s" s="4" r="A14">
        <v>357</v>
      </c>
      <c t="n" s="5" r="B14">
        <v>194</v>
      </c>
    </row>
    <row spans="1:3" r="15">
      <c t="s" s="4" r="A15">
        <v>358</v>
      </c>
      <c t="n" s="5" r="B15">
        <v>9</v>
      </c>
      <c t="n" s="5" r="C15">
        <v>13</v>
      </c>
    </row>
    <row spans="1:3" r="16">
      <c t="s" s="4" r="A16">
        <v>359</v>
      </c>
    </row>
    <row spans="1:3" r="17">
      <c t="s" s="3" r="A17">
        <v>345</v>
      </c>
    </row>
    <row spans="1:3" r="18">
      <c t="s" s="4" r="A18">
        <v>360</v>
      </c>
      <c t="n" s="5" r="B18">
        <v>11</v>
      </c>
    </row>
    <row spans="1:3" r="19">
      <c t="s" s="4" r="A19">
        <v>361</v>
      </c>
      <c t="n" s="5" r="B19">
        <v>1</v>
      </c>
    </row>
    <row spans="1:3" r="20">
      <c t="s" s="4" r="A20">
        <v>362</v>
      </c>
    </row>
    <row spans="1:3" r="21">
      <c t="s" s="3" r="A21">
        <v>345</v>
      </c>
    </row>
    <row spans="1:3" r="22">
      <c t="s" s="4" r="A22">
        <v>354</v>
      </c>
      <c t="n" s="5" r="B22">
        <v>1</v>
      </c>
    </row>
    <row spans="1:3" r="23">
      <c t="s" s="4" r="A23">
        <v>363</v>
      </c>
      <c t="n" s="5" r="B23">
        <v>1</v>
      </c>
    </row>
    <row spans="1:3" r="24">
      <c t="s" s="4" r="A24">
        <v>364</v>
      </c>
      <c t="n" s="5" r="B24">
        <v>4</v>
      </c>
    </row>
    <row spans="1:3" r="25">
      <c t="s" s="4" r="A25">
        <v>365</v>
      </c>
      <c t="n" s="5" r="B25">
        <v>1</v>
      </c>
    </row>
    <row spans="1:3" r="26">
      <c t="s" s="4" r="A26">
        <v>366</v>
      </c>
    </row>
    <row spans="1:3" r="27">
      <c t="s" s="3" r="A27">
        <v>345</v>
      </c>
    </row>
    <row spans="1:3" r="28">
      <c t="s" s="4" r="A28">
        <v>367</v>
      </c>
      <c t="n" s="5" r="B28">
        <v>8</v>
      </c>
    </row>
    <row spans="1:3" r="29">
      <c t="s" s="4" r="A29">
        <v>354</v>
      </c>
      <c t="n" s="5" r="B29">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s="1" r="A1">
        <v>368</v>
      </c>
      <c t="s" s="2" r="B1">
        <v>1</v>
      </c>
    </row>
    <row spans="1:3" r="2">
      <c t="s" s="2" r="B2">
        <v>369</v>
      </c>
    </row>
    <row spans="1:3" r="3">
      <c t="s" s="3" r="A3">
        <v>370</v>
      </c>
    </row>
    <row spans="1:3" r="4">
      <c t="s" s="4" r="A4">
        <v>371</v>
      </c>
      <c t="n" s="5" r="B4">
        <v>100</v>
      </c>
      <c t="s" s="4" r="C4">
        <v>40</v>
      </c>
    </row>
    <row spans="1:3" r="5">
      <c t="s" s="4" r="A5">
        <v>372</v>
      </c>
      <c t="n" s="5" r="B5">
        <v>70</v>
      </c>
    </row>
    <row spans="1:3" r="6">
      <c t="s" s="4" r="A6">
        <v>354</v>
      </c>
      <c t="n" s="5" r="B6">
        <v>24</v>
      </c>
    </row>
    <row spans="1:3" r="7">
      <c t="s" s="4" r="A7">
        <v>357</v>
      </c>
      <c t="n" s="5" r="B7">
        <v>194</v>
      </c>
    </row>
    <row spans="1:3" r="8">
      <c t="n" r="A8"/>
    </row>
    <row spans="1:3" r="9">
      <c t="s" s="4" r="A9">
        <v>40</v>
      </c>
      <c t="s" s="4" r="B9">
        <v>373</v>
      </c>
    </row>
  </sheetData>
  <mergeCells count="5">
    <mergeCell ref="A1:A2"/>
    <mergeCell ref="B1:C1"/>
    <mergeCell ref="B2:C2"/>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374</v>
      </c>
      <c t="s" s="2" r="B1">
        <v>1</v>
      </c>
    </row>
    <row spans="1:2" r="2">
      <c t="s" s="2" r="B2">
        <v>369</v>
      </c>
    </row>
    <row spans="1:2" r="3">
      <c t="s" s="3" r="A3">
        <v>370</v>
      </c>
    </row>
    <row spans="1:2" r="4">
      <c t="s" s="4" r="A4">
        <v>375</v>
      </c>
      <c t="n" s="5" r="B4">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2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7"/>
    <col customWidth="1" max="7" min="7" width="27"/>
    <col customWidth="1" max="8" min="8" width="24"/>
    <col customWidth="1" max="9" min="9" width="21"/>
    <col customWidth="1" max="10" min="10" width="31"/>
    <col customWidth="1" max="11" min="11" width="31"/>
    <col customWidth="1" max="12" min="12" width="31"/>
    <col customWidth="1" max="13" min="13" width="68"/>
    <col customWidth="1" max="14" min="14" width="49"/>
  </cols>
  <sheetData>
    <row spans="1:14" r="1">
      <c t="s" s="1" r="A1">
        <v>376</v>
      </c>
      <c t="s" s="2" r="B1">
        <v>377</v>
      </c>
      <c t="s" s="2" r="J1">
        <v>82</v>
      </c>
      <c t="s" s="2" r="M1">
        <v>1</v>
      </c>
    </row>
    <row spans="1:14" r="2">
      <c t="s" s="2" r="B2">
        <v>378</v>
      </c>
      <c t="s" s="2" r="C2">
        <v>379</v>
      </c>
      <c t="s" s="2" r="D2">
        <v>380</v>
      </c>
      <c t="s" s="2" r="E2">
        <v>381</v>
      </c>
      <c t="s" s="2" r="F2">
        <v>382</v>
      </c>
      <c t="s" s="2" r="G2">
        <v>383</v>
      </c>
      <c t="s" s="2" r="H2">
        <v>384</v>
      </c>
      <c t="s" s="2" r="I2">
        <v>385</v>
      </c>
      <c t="s" s="2" r="J2">
        <v>386</v>
      </c>
      <c t="s" s="2" r="K2">
        <v>387</v>
      </c>
      <c t="s" s="2" r="L2">
        <v>388</v>
      </c>
      <c t="s" s="2" r="M2">
        <v>389</v>
      </c>
      <c t="s" s="2" r="N2">
        <v>390</v>
      </c>
    </row>
    <row spans="1:14" r="3">
      <c t="s" s="3" r="A3">
        <v>273</v>
      </c>
    </row>
    <row spans="1:14" r="4">
      <c t="s" s="4" r="A4">
        <v>347</v>
      </c>
      <c t="n" s="5" r="M4">
        <v>187</v>
      </c>
    </row>
    <row spans="1:14" r="5">
      <c t="s" s="4" r="A5">
        <v>391</v>
      </c>
      <c t="n" s="7" r="M5">
        <v>75000000</v>
      </c>
      <c t="n" s="7" r="N5">
        <v>104000000</v>
      </c>
    </row>
    <row spans="1:14" r="6">
      <c t="s" s="4" r="A6">
        <v>392</v>
      </c>
      <c t="n" s="5" r="M6">
        <v>102177000</v>
      </c>
    </row>
    <row spans="1:14" r="7">
      <c t="s" s="4" r="A7">
        <v>393</v>
      </c>
      <c t="n" s="7" r="B7">
        <v>65600000</v>
      </c>
      <c t="n" s="7" r="J7">
        <v>65600000</v>
      </c>
      <c t="n" s="5" r="M7">
        <v>65600000</v>
      </c>
    </row>
    <row spans="1:14" r="8">
      <c t="s" s="4" r="A8">
        <v>394</v>
      </c>
      <c t="n" s="5" r="C8">
        <v>3</v>
      </c>
    </row>
    <row spans="1:14" r="9">
      <c t="s" s="4" r="A9">
        <v>395</v>
      </c>
      <c t="n" s="5" r="J9">
        <v>3377000</v>
      </c>
      <c t="n" s="7" r="K9">
        <v>6252000</v>
      </c>
      <c t="n" s="5" r="M9">
        <v>4971000</v>
      </c>
      <c t="n" s="5" r="N9">
        <v>1945000</v>
      </c>
    </row>
    <row spans="1:14" r="10">
      <c t="s" s="4" r="A10">
        <v>396</v>
      </c>
      <c t="n" s="5" r="N10">
        <v>16500000</v>
      </c>
    </row>
    <row spans="1:14" r="11">
      <c t="s" s="4" r="A11">
        <v>397</v>
      </c>
      <c t="n" s="5" r="M11">
        <v>4148000</v>
      </c>
    </row>
    <row spans="1:14" r="12">
      <c t="s" s="4" r="A12">
        <v>165</v>
      </c>
      <c t="n" s="5" r="M12">
        <v>6884000</v>
      </c>
      <c t="n" s="5" r="N12">
        <v>2711000</v>
      </c>
    </row>
    <row spans="1:14" r="13">
      <c t="s" s="4" r="A13">
        <v>398</v>
      </c>
      <c t="n" s="5" r="M13">
        <v>2503000</v>
      </c>
    </row>
    <row spans="1:14" r="14">
      <c t="s" s="4" r="A14">
        <v>97</v>
      </c>
      <c t="n" s="5" r="J14">
        <v>0</v>
      </c>
      <c t="n" s="5" r="K14">
        <v>94000</v>
      </c>
      <c t="n" s="7" r="L14">
        <v>500000</v>
      </c>
      <c t="n" s="5" r="M14">
        <v>0</v>
      </c>
      <c t="n" s="5" r="N14">
        <v>610000</v>
      </c>
    </row>
    <row spans="1:14" r="15">
      <c t="s" s="4" r="A15">
        <v>399</v>
      </c>
      <c t="n" s="5" r="J15">
        <v>257787000</v>
      </c>
      <c t="n" s="5" r="K15">
        <v>216196000</v>
      </c>
      <c t="n" s="5" r="M15">
        <v>745564000</v>
      </c>
      <c t="n" s="5" r="N15">
        <v>617567000</v>
      </c>
    </row>
    <row spans="1:14" r="16">
      <c t="s" s="4" r="A16">
        <v>109</v>
      </c>
      <c t="n" s="5" r="J16">
        <v>156086000</v>
      </c>
      <c t="n" s="5" r="K16">
        <v>43531000</v>
      </c>
      <c t="n" s="5" r="M16">
        <v>222522000</v>
      </c>
      <c t="n" s="5" r="N16">
        <v>103776000</v>
      </c>
    </row>
    <row spans="1:14" r="17">
      <c t="s" s="4" r="A17">
        <v>89</v>
      </c>
      <c t="n" s="5" r="J17">
        <v>12299000</v>
      </c>
      <c t="n" s="5" r="K17">
        <v>7414000</v>
      </c>
      <c t="n" s="5" r="M17">
        <v>36001000</v>
      </c>
      <c t="n" s="5" r="N17">
        <v>21047000</v>
      </c>
    </row>
    <row spans="1:14" r="18">
      <c t="s" s="4" r="A18">
        <v>400</v>
      </c>
    </row>
    <row spans="1:14" r="19">
      <c t="s" s="3" r="A19">
        <v>273</v>
      </c>
    </row>
    <row spans="1:14" r="20">
      <c t="s" s="4" r="A20">
        <v>399</v>
      </c>
      <c t="n" s="5" r="J20">
        <v>192842000</v>
      </c>
      <c t="n" s="7" r="K20">
        <v>164997000</v>
      </c>
      <c t="n" s="5" r="M20">
        <v>536187000</v>
      </c>
      <c t="n" s="7" r="N20">
        <v>472870000</v>
      </c>
    </row>
    <row spans="1:14" r="21">
      <c t="s" s="4" r="A21">
        <v>89</v>
      </c>
      <c t="n" s="5" r="J21">
        <v>1100000</v>
      </c>
      <c t="n" s="7" r="M21">
        <v>2000000</v>
      </c>
    </row>
    <row spans="1:14" r="22">
      <c t="s" s="4" r="A22">
        <v>401</v>
      </c>
    </row>
    <row spans="1:14" r="23">
      <c t="s" s="3" r="A23">
        <v>273</v>
      </c>
    </row>
    <row spans="1:14" r="24">
      <c t="s" s="4" r="A24">
        <v>402</v>
      </c>
      <c t="n" s="5" r="M24">
        <v>1</v>
      </c>
      <c t="n" s="5" r="N24">
        <v>1</v>
      </c>
    </row>
    <row spans="1:14" r="25">
      <c t="s" s="4" r="A25">
        <v>397</v>
      </c>
      <c t="n" s="7" r="M25">
        <v>4100000</v>
      </c>
    </row>
    <row spans="1:14" r="26">
      <c t="s" s="4" r="A26">
        <v>403</v>
      </c>
    </row>
    <row spans="1:14" r="27">
      <c t="s" s="3" r="A27">
        <v>273</v>
      </c>
    </row>
    <row spans="1:14" r="28">
      <c t="s" s="4" r="A28">
        <v>395</v>
      </c>
      <c t="n" s="7" r="N28">
        <v>-3400000</v>
      </c>
    </row>
    <row spans="1:14" r="29">
      <c t="s" s="4" r="A29">
        <v>165</v>
      </c>
      <c t="n" s="5" r="N29">
        <v>2400000</v>
      </c>
    </row>
    <row spans="1:14" r="30">
      <c t="s" s="4" r="A30">
        <v>404</v>
      </c>
    </row>
    <row spans="1:14" r="31">
      <c t="s" s="3" r="A31">
        <v>273</v>
      </c>
    </row>
    <row spans="1:14" r="32">
      <c t="s" s="4" r="A32">
        <v>395</v>
      </c>
      <c t="n" s="7" r="M32">
        <v>1300000</v>
      </c>
      <c t="n" s="7" r="N32">
        <v>400000</v>
      </c>
    </row>
    <row spans="1:14" r="33">
      <c t="s" s="4" r="A33">
        <v>405</v>
      </c>
      <c t="n" s="5" r="M33">
        <v>4</v>
      </c>
      <c t="n" s="5" r="N33">
        <v>4</v>
      </c>
    </row>
    <row spans="1:14" r="34">
      <c t="s" s="4" r="A34">
        <v>398</v>
      </c>
      <c t="n" s="7" r="M34">
        <v>1500000</v>
      </c>
      <c t="n" s="7" r="N34">
        <v>800000</v>
      </c>
    </row>
    <row spans="1:14" r="35">
      <c t="s" s="4" r="A35">
        <v>406</v>
      </c>
      <c t="n" s="5" r="M35">
        <v>0</v>
      </c>
    </row>
    <row spans="1:14" r="36">
      <c t="s" s="4" r="A36">
        <v>407</v>
      </c>
      <c t="n" s="5" r="N36">
        <v>3</v>
      </c>
    </row>
    <row spans="1:14" r="37">
      <c t="s" s="4" r="A37">
        <v>399</v>
      </c>
      <c t="n" s="5" r="J37">
        <v>17300000</v>
      </c>
      <c t="n" s="5" r="M37">
        <v>38700000</v>
      </c>
    </row>
    <row spans="1:14" r="38">
      <c t="s" s="4" r="A38">
        <v>109</v>
      </c>
      <c t="n" s="7" r="J38">
        <v>2100000</v>
      </c>
      <c t="n" s="7" r="M38">
        <v>4400000</v>
      </c>
    </row>
    <row spans="1:14" r="39">
      <c t="s" s="4" r="A39">
        <v>408</v>
      </c>
    </row>
    <row spans="1:14" r="40">
      <c t="s" s="3" r="A40">
        <v>273</v>
      </c>
    </row>
    <row spans="1:14" r="41">
      <c t="s" s="4" r="A41">
        <v>405</v>
      </c>
      <c t="n" s="5" r="K41">
        <v>1</v>
      </c>
    </row>
    <row spans="1:14" r="42">
      <c t="s" s="4" r="A42">
        <v>409</v>
      </c>
    </row>
    <row spans="1:14" r="43">
      <c t="s" s="3" r="A43">
        <v>273</v>
      </c>
    </row>
    <row spans="1:14" r="44">
      <c t="s" s="4" r="A44">
        <v>410</v>
      </c>
      <c t="n" s="7" r="I44">
        <v>3000000</v>
      </c>
    </row>
    <row spans="1:14" r="45">
      <c t="s" s="4" r="A45">
        <v>411</v>
      </c>
      <c t="s" s="4" r="I45">
        <v>412</v>
      </c>
    </row>
    <row spans="1:14" r="46">
      <c t="s" s="4" r="A46">
        <v>413</v>
      </c>
    </row>
    <row spans="1:14" r="47">
      <c t="s" s="3" r="A47">
        <v>273</v>
      </c>
    </row>
    <row spans="1:14" r="48">
      <c t="s" s="4" r="A48">
        <v>360</v>
      </c>
      <c t="n" s="5" r="M48">
        <v>11</v>
      </c>
      <c t="n" s="5" r="N48">
        <v>12</v>
      </c>
    </row>
    <row spans="1:14" r="49">
      <c t="s" s="4" r="A49">
        <v>414</v>
      </c>
    </row>
    <row spans="1:14" r="50">
      <c t="s" s="3" r="A50">
        <v>273</v>
      </c>
    </row>
    <row spans="1:14" r="51">
      <c t="s" s="4" r="A51">
        <v>391</v>
      </c>
      <c t="n" s="7" r="G51">
        <v>6800000</v>
      </c>
    </row>
    <row spans="1:14" r="52">
      <c t="s" s="4" r="A52">
        <v>415</v>
      </c>
      <c t="s" s="4" r="G52">
        <v>416</v>
      </c>
    </row>
    <row spans="1:14" r="53">
      <c t="s" s="4" r="A53">
        <v>417</v>
      </c>
      <c t="n" s="7" r="G53">
        <v>1200000</v>
      </c>
    </row>
    <row spans="1:14" r="54">
      <c t="s" s="4" r="A54">
        <v>418</v>
      </c>
    </row>
    <row spans="1:14" r="55">
      <c t="s" s="3" r="A55">
        <v>273</v>
      </c>
    </row>
    <row spans="1:14" r="56">
      <c t="s" s="4" r="A56">
        <v>360</v>
      </c>
      <c t="n" s="5" r="F56">
        <v>3</v>
      </c>
    </row>
    <row spans="1:14" r="57">
      <c t="s" s="4" r="A57">
        <v>391</v>
      </c>
      <c t="n" s="7" r="F57">
        <v>11500000</v>
      </c>
    </row>
    <row spans="1:14" r="58">
      <c t="s" s="4" r="A58">
        <v>415</v>
      </c>
      <c t="s" s="4" r="F58">
        <v>419</v>
      </c>
    </row>
    <row spans="1:14" r="59">
      <c t="s" s="4" r="A59">
        <v>420</v>
      </c>
    </row>
    <row spans="1:14" r="60">
      <c t="s" s="3" r="A60">
        <v>273</v>
      </c>
    </row>
    <row spans="1:14" r="61">
      <c t="s" s="4" r="A61">
        <v>391</v>
      </c>
      <c t="n" s="7" r="E61">
        <v>7700000</v>
      </c>
    </row>
    <row spans="1:14" r="62">
      <c t="s" s="4" r="A62">
        <v>415</v>
      </c>
      <c t="s" s="4" r="E62">
        <v>421</v>
      </c>
    </row>
    <row spans="1:14" r="63">
      <c t="s" s="4" r="A63">
        <v>417</v>
      </c>
      <c t="n" s="7" r="E63">
        <v>400000</v>
      </c>
    </row>
    <row spans="1:14" r="64">
      <c t="s" s="4" r="A64">
        <v>422</v>
      </c>
    </row>
    <row spans="1:14" r="65">
      <c t="s" s="3" r="A65">
        <v>273</v>
      </c>
    </row>
    <row spans="1:14" r="66">
      <c t="s" s="4" r="A66">
        <v>391</v>
      </c>
      <c t="n" s="7" r="E66">
        <v>21500000</v>
      </c>
    </row>
    <row spans="1:14" r="67">
      <c t="s" s="4" r="A67">
        <v>415</v>
      </c>
      <c t="s" s="4" r="E67">
        <v>421</v>
      </c>
    </row>
    <row spans="1:14" r="68">
      <c t="s" s="4" r="A68">
        <v>423</v>
      </c>
    </row>
    <row spans="1:14" r="69">
      <c t="s" s="3" r="A69">
        <v>273</v>
      </c>
    </row>
    <row spans="1:14" r="70">
      <c t="s" s="4" r="A70">
        <v>391</v>
      </c>
      <c t="n" s="7" r="B70">
        <v>17100000</v>
      </c>
    </row>
    <row spans="1:14" r="71">
      <c t="s" s="4" r="A71">
        <v>415</v>
      </c>
      <c t="s" s="4" r="B71">
        <v>424</v>
      </c>
      <c t="s" s="4" r="J71">
        <v>424</v>
      </c>
      <c t="s" s="4" r="M71">
        <v>424</v>
      </c>
    </row>
    <row spans="1:14" r="72">
      <c t="s" s="4" r="A72">
        <v>289</v>
      </c>
    </row>
    <row spans="1:14" r="73">
      <c t="s" s="3" r="A73">
        <v>273</v>
      </c>
    </row>
    <row spans="1:14" r="74">
      <c t="s" s="4" r="A74">
        <v>391</v>
      </c>
      <c t="n" s="7" r="M74">
        <v>8800000</v>
      </c>
    </row>
    <row spans="1:14" r="75">
      <c t="s" s="4" r="A75">
        <v>425</v>
      </c>
      <c t="n" s="5" r="M75">
        <v>5</v>
      </c>
    </row>
    <row spans="1:14" r="76">
      <c t="s" s="4" r="A76">
        <v>426</v>
      </c>
    </row>
    <row spans="1:14" r="77">
      <c t="s" s="3" r="A77">
        <v>273</v>
      </c>
    </row>
    <row spans="1:14" r="78">
      <c t="s" s="4" r="A78">
        <v>427</v>
      </c>
      <c t="n" s="7" r="G78">
        <v>15900000</v>
      </c>
    </row>
    <row spans="1:14" r="79">
      <c t="s" s="4" r="A79">
        <v>428</v>
      </c>
      <c t="n" s="9" r="G79">
        <v>13.75</v>
      </c>
    </row>
    <row spans="1:14" r="80">
      <c t="s" s="4" r="A80">
        <v>429</v>
      </c>
      <c t="n" s="7" r="G80">
        <v>6100000</v>
      </c>
    </row>
    <row spans="1:14" r="81">
      <c t="s" s="4" r="A81">
        <v>430</v>
      </c>
      <c t="s" s="4" r="G81">
        <v>431</v>
      </c>
    </row>
    <row spans="1:14" r="82">
      <c t="s" s="4" r="A82">
        <v>432</v>
      </c>
    </row>
    <row spans="1:14" r="83">
      <c t="s" s="3" r="A83">
        <v>273</v>
      </c>
    </row>
    <row spans="1:14" r="84">
      <c t="s" s="4" r="A84">
        <v>360</v>
      </c>
      <c t="n" s="5" r="F84">
        <v>2</v>
      </c>
    </row>
    <row spans="1:14" r="85">
      <c t="s" s="4" r="A85">
        <v>391</v>
      </c>
      <c t="n" s="7" r="F85">
        <v>35300000</v>
      </c>
    </row>
    <row spans="1:14" r="86">
      <c t="s" s="4" r="A86">
        <v>415</v>
      </c>
      <c t="s" s="4" r="F86">
        <v>421</v>
      </c>
    </row>
    <row spans="1:14" r="87">
      <c t="s" s="4" r="A87">
        <v>433</v>
      </c>
    </row>
    <row spans="1:14" r="88">
      <c t="s" s="3" r="A88">
        <v>273</v>
      </c>
    </row>
    <row spans="1:14" r="89">
      <c t="s" s="4" r="A89">
        <v>391</v>
      </c>
      <c t="n" s="7" r="F89">
        <v>7300000</v>
      </c>
    </row>
    <row spans="1:14" r="90">
      <c t="s" s="4" r="A90">
        <v>415</v>
      </c>
      <c t="s" s="4" r="F90">
        <v>421</v>
      </c>
    </row>
    <row spans="1:14" r="91">
      <c t="s" s="4" r="A91">
        <v>434</v>
      </c>
    </row>
    <row spans="1:14" r="92">
      <c t="s" s="3" r="A92">
        <v>273</v>
      </c>
    </row>
    <row spans="1:14" r="93">
      <c t="s" s="4" r="A93">
        <v>391</v>
      </c>
      <c t="n" s="7" r="I93">
        <v>5200000</v>
      </c>
    </row>
    <row spans="1:14" r="94">
      <c t="s" s="4" r="A94">
        <v>415</v>
      </c>
      <c t="s" s="4" r="I94">
        <v>435</v>
      </c>
    </row>
    <row spans="1:14" r="95">
      <c t="s" s="4" r="A95">
        <v>436</v>
      </c>
    </row>
    <row spans="1:14" r="96">
      <c t="s" s="3" r="A96">
        <v>273</v>
      </c>
    </row>
    <row spans="1:14" r="97">
      <c t="s" s="4" r="A97">
        <v>391</v>
      </c>
      <c t="n" s="7" r="D97">
        <v>15000000</v>
      </c>
    </row>
    <row spans="1:14" r="98">
      <c t="s" s="4" r="A98">
        <v>415</v>
      </c>
      <c t="s" s="4" r="D98">
        <v>421</v>
      </c>
    </row>
    <row spans="1:14" r="99">
      <c t="s" s="4" r="A99">
        <v>437</v>
      </c>
    </row>
    <row spans="1:14" r="100">
      <c t="s" s="3" r="A100">
        <v>273</v>
      </c>
    </row>
    <row spans="1:14" r="101">
      <c t="s" s="4" r="A101">
        <v>360</v>
      </c>
      <c t="n" s="5" r="C101">
        <v>2</v>
      </c>
    </row>
    <row spans="1:14" r="102">
      <c t="s" s="4" r="A102">
        <v>438</v>
      </c>
    </row>
    <row spans="1:14" r="103">
      <c t="s" s="3" r="A103">
        <v>273</v>
      </c>
    </row>
    <row spans="1:14" r="104">
      <c t="s" s="4" r="A104">
        <v>395</v>
      </c>
      <c t="n" s="7" r="C104">
        <v>2700000</v>
      </c>
    </row>
    <row spans="1:14" r="105">
      <c t="s" s="4" r="A105">
        <v>439</v>
      </c>
    </row>
    <row spans="1:14" r="106">
      <c t="s" s="3" r="A106">
        <v>273</v>
      </c>
    </row>
    <row spans="1:14" r="107">
      <c t="s" s="4" r="A107">
        <v>360</v>
      </c>
      <c t="n" s="5" r="N107">
        <v>2</v>
      </c>
    </row>
    <row spans="1:14" r="108">
      <c t="s" s="4" r="A108">
        <v>440</v>
      </c>
    </row>
    <row spans="1:14" r="109">
      <c t="s" s="3" r="A109">
        <v>273</v>
      </c>
    </row>
    <row spans="1:14" r="110">
      <c t="s" s="4" r="A110">
        <v>360</v>
      </c>
      <c t="n" s="5" r="N110">
        <v>5</v>
      </c>
    </row>
    <row spans="1:14" r="111">
      <c t="s" s="4" r="A111">
        <v>441</v>
      </c>
    </row>
    <row spans="1:14" r="112">
      <c t="s" s="3" r="A112">
        <v>273</v>
      </c>
    </row>
    <row spans="1:14" r="113">
      <c t="s" s="4" r="A113">
        <v>442</v>
      </c>
      <c t="n" s="5" r="M113">
        <v>1</v>
      </c>
    </row>
    <row spans="1:14" r="114">
      <c t="s" s="4" r="A114">
        <v>395</v>
      </c>
      <c t="n" s="7" r="M114">
        <v>2100000</v>
      </c>
    </row>
    <row spans="1:14" r="115">
      <c t="s" s="4" r="A115">
        <v>165</v>
      </c>
      <c t="n" s="5" r="M115">
        <v>300000</v>
      </c>
    </row>
    <row spans="1:14" r="116">
      <c t="s" s="4" r="A116">
        <v>443</v>
      </c>
      <c t="n" s="5" r="M116">
        <v>10800000</v>
      </c>
    </row>
    <row spans="1:14" r="117">
      <c t="s" s="4" r="A117">
        <v>444</v>
      </c>
    </row>
    <row spans="1:14" r="118">
      <c t="s" s="3" r="A118">
        <v>273</v>
      </c>
    </row>
    <row spans="1:14" r="119">
      <c t="s" s="4" r="A119">
        <v>405</v>
      </c>
      <c t="n" s="5" r="H119">
        <v>1</v>
      </c>
      <c t="n" s="5" r="L119">
        <v>2</v>
      </c>
    </row>
    <row spans="1:14" r="120">
      <c t="s" s="4" r="A120">
        <v>445</v>
      </c>
    </row>
    <row spans="1:14" r="121">
      <c t="s" s="3" r="A121">
        <v>273</v>
      </c>
    </row>
    <row spans="1:14" r="122">
      <c t="s" s="4" r="A122">
        <v>395</v>
      </c>
      <c t="n" s="5" r="M122">
        <v>-400000</v>
      </c>
    </row>
    <row spans="1:14" r="123">
      <c t="s" s="4" r="A123">
        <v>165</v>
      </c>
      <c t="n" s="5" r="M123">
        <v>7600000</v>
      </c>
    </row>
    <row spans="1:14" r="124">
      <c t="s" s="4" r="A124">
        <v>398</v>
      </c>
      <c t="n" s="7" r="M124">
        <v>1000000</v>
      </c>
    </row>
    <row spans="1:14" r="125">
      <c t="s" s="4" r="A125">
        <v>407</v>
      </c>
      <c t="n" s="5" r="J125">
        <v>1</v>
      </c>
    </row>
    <row spans="1:14" r="126">
      <c t="s" s="4" r="A126">
        <v>446</v>
      </c>
    </row>
    <row spans="1:14" r="127">
      <c t="s" s="3" r="A127">
        <v>273</v>
      </c>
    </row>
    <row spans="1:14" r="128">
      <c t="s" s="4" r="A128">
        <v>447</v>
      </c>
      <c t="n" s="5" r="M128">
        <v>5</v>
      </c>
    </row>
  </sheetData>
  <mergeCells count="4">
    <mergeCell ref="A1:A2"/>
    <mergeCell ref="B1:I1"/>
    <mergeCell ref="J1:L1"/>
    <mergeCell ref="M1:N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236921000</v>
      </c>
      <c t="n" s="7" r="C4">
        <v>197762000</v>
      </c>
      <c t="n" s="7" r="D4">
        <v>687416000</v>
      </c>
      <c t="n" s="7" r="E4">
        <v>563882000</v>
      </c>
    </row>
    <row spans="1:5" r="5">
      <c t="s" s="4" r="A5">
        <v>86</v>
      </c>
      <c t="n" s="5" r="B5">
        <v>15807000</v>
      </c>
      <c t="n" s="5" r="C5">
        <v>14884000</v>
      </c>
      <c t="n" s="5" r="D5">
        <v>44320000</v>
      </c>
      <c t="n" s="5" r="E5">
        <v>43296000</v>
      </c>
    </row>
    <row spans="1:5" r="6">
      <c t="s" s="4" r="A6">
        <v>87</v>
      </c>
      <c t="n" s="5" r="B6">
        <v>5059000</v>
      </c>
      <c t="n" s="5" r="C6">
        <v>3550000</v>
      </c>
      <c t="n" s="5" r="D6">
        <v>13828000</v>
      </c>
      <c t="n" s="5" r="E6">
        <v>10389000</v>
      </c>
    </row>
    <row spans="1:5" r="7">
      <c t="s" s="4" r="A7">
        <v>88</v>
      </c>
      <c t="n" s="5" r="B7">
        <v>257787000</v>
      </c>
      <c t="n" s="5" r="C7">
        <v>216196000</v>
      </c>
      <c t="n" s="5" r="D7">
        <v>745564000</v>
      </c>
      <c t="n" s="5" r="E7">
        <v>617567000</v>
      </c>
    </row>
    <row spans="1:5" r="8">
      <c t="s" s="4" r="A8">
        <v>89</v>
      </c>
      <c t="n" s="5" r="B8">
        <v>12299000</v>
      </c>
      <c t="n" s="5" r="C8">
        <v>7414000</v>
      </c>
      <c t="n" s="5" r="D8">
        <v>36001000</v>
      </c>
      <c t="n" s="5" r="E8">
        <v>21047000</v>
      </c>
    </row>
    <row spans="1:5" r="9">
      <c t="s" s="3" r="A9">
        <v>90</v>
      </c>
    </row>
    <row spans="1:5" r="10">
      <c t="s" s="4" r="A10">
        <v>91</v>
      </c>
      <c t="n" s="5" r="B10">
        <v>86285000</v>
      </c>
      <c t="n" s="5" r="C10">
        <v>74476000</v>
      </c>
      <c t="n" s="5" r="D10">
        <v>254609000</v>
      </c>
      <c t="n" s="5" r="E10">
        <v>216400000</v>
      </c>
    </row>
    <row spans="1:5" r="11">
      <c t="s" s="4" r="A11">
        <v>92</v>
      </c>
      <c t="n" s="5" r="B11">
        <v>54615000</v>
      </c>
      <c t="n" s="5" r="C11">
        <v>44214000</v>
      </c>
      <c t="n" s="5" r="D11">
        <v>155876000</v>
      </c>
      <c t="n" s="5" r="E11">
        <v>128762000</v>
      </c>
    </row>
    <row spans="1:5" r="12">
      <c t="s" s="4" r="A12">
        <v>93</v>
      </c>
      <c t="n" s="5" r="B12">
        <v>40462000</v>
      </c>
      <c t="n" s="5" r="C12">
        <v>32198000</v>
      </c>
      <c t="n" s="5" r="D12">
        <v>115279000</v>
      </c>
      <c t="n" s="5" r="E12">
        <v>91594000</v>
      </c>
    </row>
    <row spans="1:5" r="13">
      <c t="s" s="4" r="A13">
        <v>94</v>
      </c>
      <c t="n" s="5" r="B13">
        <v>16554000</v>
      </c>
      <c t="n" s="5" r="C13">
        <v>13513000</v>
      </c>
      <c t="n" s="5" r="D13">
        <v>47678000</v>
      </c>
      <c t="n" s="5" r="E13">
        <v>37884000</v>
      </c>
    </row>
    <row spans="1:5" r="14">
      <c t="s" s="4" r="A14">
        <v>95</v>
      </c>
      <c t="n" s="5" r="B14">
        <v>9063000</v>
      </c>
      <c t="n" s="5" r="C14">
        <v>7547000</v>
      </c>
      <c t="n" s="5" r="D14">
        <v>26474000</v>
      </c>
      <c t="n" s="5" r="E14">
        <v>21654000</v>
      </c>
    </row>
    <row spans="1:5" r="15">
      <c t="s" s="4" r="A15">
        <v>96</v>
      </c>
      <c t="n" s="5" r="B15">
        <v>4264000</v>
      </c>
      <c t="n" s="5" r="C15">
        <v>3488000</v>
      </c>
      <c t="n" s="5" r="D15">
        <v>12943000</v>
      </c>
      <c t="n" s="5" r="E15">
        <v>9802000</v>
      </c>
    </row>
    <row spans="1:5" r="16">
      <c t="s" s="4" r="A16">
        <v>97</v>
      </c>
      <c t="n" s="5" r="B16">
        <v>0</v>
      </c>
      <c t="n" s="5" r="C16">
        <v>94000</v>
      </c>
      <c t="n" s="5" r="D16">
        <v>0</v>
      </c>
      <c t="n" s="5" r="E16">
        <v>610000</v>
      </c>
    </row>
    <row spans="1:5" r="17">
      <c t="s" s="4" r="A17">
        <v>98</v>
      </c>
      <c t="n" s="5" r="B17">
        <v>103000</v>
      </c>
      <c t="n" s="5" r="C17">
        <v>-84000</v>
      </c>
      <c t="n" s="5" r="D17">
        <v>299000</v>
      </c>
      <c t="n" s="5" r="E17">
        <v>-135000</v>
      </c>
    </row>
    <row spans="1:5" r="18">
      <c t="s" s="4" r="A18">
        <v>99</v>
      </c>
      <c t="n" s="5" r="B18">
        <v>211346000</v>
      </c>
      <c t="n" s="5" r="C18">
        <v>175446000</v>
      </c>
      <c t="n" s="5" r="D18">
        <v>613158000</v>
      </c>
      <c t="n" s="5" r="E18">
        <v>506571000</v>
      </c>
    </row>
    <row spans="1:5" r="19">
      <c t="s" s="4" r="A19">
        <v>100</v>
      </c>
      <c t="n" s="5" r="B19">
        <v>58740000</v>
      </c>
      <c t="n" s="5" r="C19">
        <v>48164000</v>
      </c>
      <c t="n" s="5" r="D19">
        <v>168407000</v>
      </c>
      <c t="n" s="5" r="E19">
        <v>132044000</v>
      </c>
    </row>
    <row spans="1:5" r="20">
      <c t="s" s="4" r="A20">
        <v>101</v>
      </c>
      <c t="n" s="5" r="B20">
        <v>10828000</v>
      </c>
      <c t="n" s="5" r="C20">
        <v>8116000</v>
      </c>
      <c t="n" s="5" r="D20">
        <v>30367000</v>
      </c>
      <c t="n" s="5" r="E20">
        <v>24468000</v>
      </c>
    </row>
    <row spans="1:5" r="21">
      <c t="s" s="4" r="A21">
        <v>102</v>
      </c>
      <c t="n" s="5" r="D21">
        <v>11702000</v>
      </c>
    </row>
    <row spans="1:5" r="22">
      <c t="s" s="4" r="A22">
        <v>103</v>
      </c>
      <c t="n" s="5" r="D22">
        <v>5032000</v>
      </c>
    </row>
    <row spans="1:5" r="23">
      <c t="s" s="4" r="A23">
        <v>104</v>
      </c>
      <c t="n" s="5" r="D23">
        <v>544000</v>
      </c>
    </row>
    <row spans="1:5" r="24">
      <c t="s" s="4" r="A24">
        <v>105</v>
      </c>
      <c t="n" s="5" r="B24">
        <v>-181000</v>
      </c>
      <c t="n" s="5" r="C24">
        <v>-40000</v>
      </c>
      <c t="n" s="5" r="D24">
        <v>-253000</v>
      </c>
      <c t="n" s="5" r="E24">
        <v>-138000</v>
      </c>
    </row>
    <row spans="1:5" r="25">
      <c t="s" s="4" r="A25">
        <v>106</v>
      </c>
      <c t="n" s="5" r="B25">
        <v>-3377000</v>
      </c>
      <c t="n" s="5" r="C25">
        <v>-6252000</v>
      </c>
      <c t="n" s="5" r="D25">
        <v>-4971000</v>
      </c>
      <c t="n" s="5" r="E25">
        <v>-1945000</v>
      </c>
    </row>
    <row spans="1:5" r="26">
      <c t="s" s="4" r="A26">
        <v>107</v>
      </c>
      <c t="n" s="5" r="B26">
        <v>51470000</v>
      </c>
      <c t="n" s="5" r="C26">
        <v>46340000</v>
      </c>
      <c t="n" s="5" r="D26">
        <v>125986000</v>
      </c>
      <c t="n" s="5" r="E26">
        <v>109659000</v>
      </c>
    </row>
    <row spans="1:5" r="27">
      <c t="s" s="4" r="A27">
        <v>108</v>
      </c>
      <c t="n" s="5" r="B27">
        <v>-104616000</v>
      </c>
      <c t="n" s="5" r="C27">
        <v>2809000</v>
      </c>
      <c t="n" s="5" r="D27">
        <v>-96536000</v>
      </c>
      <c t="n" s="5" r="E27">
        <v>5883000</v>
      </c>
    </row>
    <row spans="1:5" r="28">
      <c t="s" s="4" r="A28">
        <v>109</v>
      </c>
      <c t="n" s="5" r="B28">
        <v>156086000</v>
      </c>
      <c t="n" s="5" r="C28">
        <v>43531000</v>
      </c>
      <c t="n" s="5" r="D28">
        <v>222522000</v>
      </c>
      <c t="n" s="5" r="E28">
        <v>103776000</v>
      </c>
    </row>
    <row spans="1:5" r="29">
      <c t="s" s="4" r="A29">
        <v>110</v>
      </c>
      <c t="n" s="5" r="B29">
        <v>983000</v>
      </c>
      <c t="n" s="5" r="C29">
        <v>-5072000</v>
      </c>
      <c t="n" s="5" r="D29">
        <v>-658000</v>
      </c>
      <c t="n" s="5" r="E29">
        <v>-7665000</v>
      </c>
    </row>
    <row spans="1:5" r="30">
      <c t="s" s="4" r="A30">
        <v>111</v>
      </c>
      <c t="n" s="5" r="B30">
        <v>157069000</v>
      </c>
      <c t="n" s="5" r="C30">
        <v>38459000</v>
      </c>
      <c t="n" s="5" r="D30">
        <v>221864000</v>
      </c>
      <c t="n" s="5" r="E30">
        <v>96111000</v>
      </c>
    </row>
    <row spans="1:5" r="31">
      <c t="s" s="4" r="A31">
        <v>112</v>
      </c>
      <c t="n" s="5" r="B31">
        <v>-38430000</v>
      </c>
      <c t="n" s="5" r="C31">
        <v>-30627000</v>
      </c>
      <c t="n" s="5" r="D31">
        <v>-107831000</v>
      </c>
      <c t="n" s="5" r="E31">
        <v>-82016000</v>
      </c>
    </row>
    <row spans="1:5" r="32">
      <c t="s" s="4" r="A32">
        <v>113</v>
      </c>
      <c t="n" s="7" r="B32">
        <v>118639000</v>
      </c>
      <c t="n" s="7" r="C32">
        <v>7832000</v>
      </c>
      <c t="n" s="7" r="D32">
        <v>114033000</v>
      </c>
      <c t="n" s="7" r="E32">
        <v>14095000</v>
      </c>
    </row>
    <row spans="1:5" r="33">
      <c t="s" s="3" r="A33">
        <v>114</v>
      </c>
    </row>
    <row spans="1:5" r="34">
      <c t="s" s="4" r="A34">
        <v>115</v>
      </c>
      <c t="n" s="8" r="B34">
        <v>2.97</v>
      </c>
      <c t="n" s="8" r="C34">
        <v>0.33</v>
      </c>
      <c t="n" s="8" r="D34">
        <v>2.92</v>
      </c>
      <c t="n" s="8" r="E34">
        <v>0.57</v>
      </c>
    </row>
    <row spans="1:5" r="35">
      <c t="s" s="4" r="A35">
        <v>116</v>
      </c>
      <c t="n" s="9" r="B35">
        <v>0.03</v>
      </c>
      <c t="n" s="9" r="C35">
        <v>-0.13</v>
      </c>
      <c t="n" s="9" r="D35">
        <v>-0.01</v>
      </c>
      <c t="n" s="9" r="E35">
        <v>-0.2</v>
      </c>
    </row>
    <row spans="1:5" r="36">
      <c t="s" s="4" r="A36">
        <v>117</v>
      </c>
      <c t="n" s="7" r="B36">
        <v>3</v>
      </c>
      <c t="n" s="8" r="C36">
        <v>0.2</v>
      </c>
      <c t="n" s="8" r="D36">
        <v>2.91</v>
      </c>
      <c t="n" s="8" r="E36">
        <v>0.37</v>
      </c>
    </row>
    <row spans="1:5" r="37">
      <c t="s" s="4" r="A37">
        <v>118</v>
      </c>
      <c t="n" s="5" r="B37">
        <v>39585</v>
      </c>
      <c t="n" s="5" r="C37">
        <v>38546</v>
      </c>
      <c t="n" s="5" r="D37">
        <v>39246</v>
      </c>
      <c t="n" s="5" r="E37">
        <v>38415</v>
      </c>
    </row>
    <row spans="1:5" r="38">
      <c t="s" s="3" r="A38">
        <v>119</v>
      </c>
    </row>
    <row spans="1:5" r="39">
      <c t="s" s="4" r="A39">
        <v>115</v>
      </c>
      <c t="n" s="8" r="B39">
        <v>2.88</v>
      </c>
      <c t="n" s="8" r="C39">
        <v>0.33</v>
      </c>
      <c t="n" s="8" r="D39">
        <v>2.82</v>
      </c>
      <c t="n" s="8" r="E39">
        <v>0.54</v>
      </c>
    </row>
    <row spans="1:5" r="40">
      <c t="s" s="4" r="A40">
        <v>116</v>
      </c>
      <c t="n" s="9" r="B40">
        <v>0.02</v>
      </c>
      <c t="n" s="9" r="C40">
        <v>-0.13</v>
      </c>
      <c t="n" s="9" r="D40">
        <v>-0.02</v>
      </c>
      <c t="n" s="9" r="E40">
        <v>-0.19</v>
      </c>
    </row>
    <row spans="1:5" r="41">
      <c t="s" s="4" r="A41">
        <v>117</v>
      </c>
      <c t="n" s="8" r="B41">
        <v>2.9</v>
      </c>
      <c t="n" s="8" r="C41">
        <v>0.2</v>
      </c>
      <c t="n" s="8" r="D41">
        <v>2.8</v>
      </c>
      <c t="n" s="8" r="E41">
        <v>0.35</v>
      </c>
    </row>
    <row spans="1:5" r="42">
      <c t="s" s="4" r="A42">
        <v>120</v>
      </c>
      <c t="n" s="5" r="B42">
        <v>40921</v>
      </c>
      <c t="n" s="5" r="C42">
        <v>39920</v>
      </c>
      <c t="n" s="5" r="D42">
        <v>40667</v>
      </c>
      <c t="n" s="5" r="E42">
        <v>39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8</v>
      </c>
      <c t="s" s="2" r="B1">
        <v>2</v>
      </c>
      <c t="s" s="2" r="C1">
        <v>449</v>
      </c>
      <c t="s" s="2" r="D1">
        <v>450</v>
      </c>
      <c t="s" s="2" r="E1">
        <v>451</v>
      </c>
      <c t="s" s="2" r="F1">
        <v>25</v>
      </c>
    </row>
    <row spans="1:6" r="2">
      <c t="s" s="3" r="A2">
        <v>26</v>
      </c>
    </row>
    <row spans="1:6" r="3">
      <c t="s" s="4" r="A3">
        <v>34</v>
      </c>
      <c t="n" s="7" r="B3">
        <v>998714</v>
      </c>
      <c t="n" s="7" r="F3">
        <v>902391</v>
      </c>
    </row>
    <row spans="1:6" r="4">
      <c t="s" s="4" r="A4">
        <v>452</v>
      </c>
      <c t="n" s="5" r="B4">
        <v>21014</v>
      </c>
    </row>
    <row spans="1:6" r="5">
      <c t="s" s="4" r="A5">
        <v>278</v>
      </c>
    </row>
    <row spans="1:6" r="6">
      <c t="s" s="3" r="A6">
        <v>26</v>
      </c>
    </row>
    <row spans="1:6" r="7">
      <c t="s" s="4" r="A7">
        <v>27</v>
      </c>
      <c t="n" s="7" r="E7">
        <v>421</v>
      </c>
    </row>
    <row spans="1:6" r="8">
      <c t="s" s="4" r="A8">
        <v>155</v>
      </c>
      <c t="n" s="5" r="E8">
        <v>457</v>
      </c>
    </row>
    <row spans="1:6" r="9">
      <c t="s" s="4" r="A9">
        <v>453</v>
      </c>
      <c t="n" s="5" r="E9">
        <v>68</v>
      </c>
    </row>
    <row spans="1:6" r="10">
      <c t="s" s="4" r="A10">
        <v>32</v>
      </c>
      <c t="n" s="5" r="E10">
        <v>946</v>
      </c>
    </row>
    <row spans="1:6" r="11">
      <c t="s" s="4" r="A11">
        <v>454</v>
      </c>
      <c t="n" s="5" r="E11">
        <v>1665</v>
      </c>
    </row>
    <row spans="1:6" r="12">
      <c t="s" s="4" r="A12">
        <v>34</v>
      </c>
      <c t="n" s="5" r="E12">
        <v>5962</v>
      </c>
    </row>
    <row spans="1:6" r="13">
      <c t="s" s="4" r="A13">
        <v>452</v>
      </c>
      <c t="n" s="5" r="E13">
        <v>4813</v>
      </c>
    </row>
    <row spans="1:6" r="14">
      <c t="s" s="4" r="A14">
        <v>39</v>
      </c>
      <c t="n" s="5" r="E14">
        <v>13386</v>
      </c>
    </row>
    <row spans="1:6" r="15">
      <c t="s" s="3" r="A15">
        <v>41</v>
      </c>
    </row>
    <row spans="1:6" r="16">
      <c t="s" s="4" r="A16">
        <v>455</v>
      </c>
      <c t="n" s="5" r="E16">
        <v>685</v>
      </c>
    </row>
    <row spans="1:6" r="17">
      <c t="s" s="4" r="A17">
        <v>50</v>
      </c>
      <c t="n" s="5" r="E17">
        <v>685</v>
      </c>
    </row>
    <row spans="1:6" r="18">
      <c t="s" s="4" r="A18">
        <v>52</v>
      </c>
      <c t="n" s="5" r="E18">
        <v>212</v>
      </c>
    </row>
    <row spans="1:6" r="19">
      <c t="s" s="4" r="A19">
        <v>53</v>
      </c>
      <c t="n" s="7" r="E19">
        <v>897</v>
      </c>
    </row>
    <row spans="1:6" r="20">
      <c t="s" s="4" r="A20">
        <v>281</v>
      </c>
    </row>
    <row spans="1:6" r="21">
      <c t="s" s="3" r="A21">
        <v>26</v>
      </c>
    </row>
    <row spans="1:6" r="22">
      <c t="s" s="4" r="A22">
        <v>27</v>
      </c>
      <c t="n" s="7" r="D22">
        <v>2</v>
      </c>
    </row>
    <row spans="1:6" r="23">
      <c t="s" s="4" r="A23">
        <v>155</v>
      </c>
      <c t="n" s="5" r="D23">
        <v>860</v>
      </c>
    </row>
    <row spans="1:6" r="24">
      <c t="s" s="4" r="A24">
        <v>453</v>
      </c>
      <c t="n" s="5" r="D24">
        <v>267</v>
      </c>
    </row>
    <row spans="1:6" r="25">
      <c t="s" s="4" r="A25">
        <v>32</v>
      </c>
      <c t="n" s="5" r="D25">
        <v>1129</v>
      </c>
    </row>
    <row spans="1:6" r="26">
      <c t="s" s="4" r="A26">
        <v>454</v>
      </c>
      <c t="n" s="5" r="D26">
        <v>6880</v>
      </c>
    </row>
    <row spans="1:6" r="27">
      <c t="s" s="4" r="A27">
        <v>34</v>
      </c>
      <c t="n" s="5" r="D27">
        <v>16732</v>
      </c>
    </row>
    <row spans="1:6" r="28">
      <c t="s" s="4" r="A28">
        <v>452</v>
      </c>
      <c t="n" s="5" r="D28">
        <v>2190</v>
      </c>
    </row>
    <row spans="1:6" r="29">
      <c t="s" s="4" r="A29">
        <v>39</v>
      </c>
      <c t="n" s="5" r="D29">
        <v>26931</v>
      </c>
    </row>
    <row spans="1:6" r="30">
      <c t="s" s="3" r="A30">
        <v>41</v>
      </c>
    </row>
    <row spans="1:6" r="31">
      <c t="s" s="4" r="A31">
        <v>455</v>
      </c>
      <c t="n" s="5" r="D31">
        <v>2403</v>
      </c>
    </row>
    <row spans="1:6" r="32">
      <c t="s" s="4" r="A32">
        <v>50</v>
      </c>
      <c t="n" s="5" r="D32">
        <v>2403</v>
      </c>
    </row>
    <row spans="1:6" r="33">
      <c t="s" s="4" r="A33">
        <v>52</v>
      </c>
      <c t="n" s="5" r="D33">
        <v>5188</v>
      </c>
    </row>
    <row spans="1:6" r="34">
      <c t="s" s="4" r="A34">
        <v>53</v>
      </c>
      <c t="n" s="7" r="D34">
        <v>7591</v>
      </c>
    </row>
    <row spans="1:6" r="35">
      <c t="s" s="4" r="A35">
        <v>283</v>
      </c>
    </row>
    <row spans="1:6" r="36">
      <c t="s" s="3" r="A36">
        <v>26</v>
      </c>
    </row>
    <row spans="1:6" r="37">
      <c t="s" s="4" r="A37">
        <v>27</v>
      </c>
      <c t="n" s="7" r="C37">
        <v>276</v>
      </c>
    </row>
    <row spans="1:6" r="38">
      <c t="s" s="4" r="A38">
        <v>155</v>
      </c>
      <c t="n" s="5" r="C38">
        <v>466</v>
      </c>
    </row>
    <row spans="1:6" r="39">
      <c t="s" s="4" r="A39">
        <v>453</v>
      </c>
      <c t="n" s="5" r="C39">
        <v>42</v>
      </c>
    </row>
    <row spans="1:6" r="40">
      <c t="s" s="4" r="A40">
        <v>32</v>
      </c>
      <c t="n" s="5" r="C40">
        <v>784</v>
      </c>
    </row>
    <row spans="1:6" r="41">
      <c t="s" s="4" r="A41">
        <v>454</v>
      </c>
      <c t="n" s="5" r="C41">
        <v>732</v>
      </c>
    </row>
    <row spans="1:6" r="42">
      <c t="s" s="4" r="A42">
        <v>34</v>
      </c>
      <c t="n" s="5" r="C42">
        <v>12134</v>
      </c>
    </row>
    <row spans="1:6" r="43">
      <c t="s" s="4" r="A43">
        <v>452</v>
      </c>
      <c t="n" s="5" r="C43">
        <v>1960</v>
      </c>
    </row>
    <row spans="1:6" r="44">
      <c t="s" s="4" r="A44">
        <v>39</v>
      </c>
      <c t="n" s="5" r="C44">
        <v>15610</v>
      </c>
    </row>
    <row spans="1:6" r="45">
      <c t="s" s="3" r="A45">
        <v>41</v>
      </c>
    </row>
    <row spans="1:6" r="46">
      <c t="s" s="4" r="A46">
        <v>455</v>
      </c>
      <c t="n" s="5" r="C46">
        <v>467</v>
      </c>
    </row>
    <row spans="1:6" r="47">
      <c t="s" s="4" r="A47">
        <v>50</v>
      </c>
      <c t="n" s="5" r="C47">
        <v>467</v>
      </c>
    </row>
    <row spans="1:6" r="48">
      <c t="s" s="4" r="A48">
        <v>52</v>
      </c>
      <c t="n" s="5" r="C48">
        <v>742</v>
      </c>
    </row>
    <row spans="1:6" r="49">
      <c t="s" s="4" r="A49">
        <v>53</v>
      </c>
      <c t="n" s="5" r="C49">
        <v>1209</v>
      </c>
    </row>
    <row spans="1:6" r="50">
      <c t="s" s="4" r="A50">
        <v>285</v>
      </c>
    </row>
    <row spans="1:6" r="51">
      <c t="s" s="3" r="A51">
        <v>26</v>
      </c>
    </row>
    <row spans="1:6" r="52">
      <c t="s" s="4" r="A52">
        <v>27</v>
      </c>
      <c t="n" s="5" r="C52">
        <v>10</v>
      </c>
    </row>
    <row spans="1:6" r="53">
      <c t="s" s="4" r="A53">
        <v>155</v>
      </c>
      <c t="n" s="5" r="C53">
        <v>1628</v>
      </c>
    </row>
    <row spans="1:6" r="54">
      <c t="s" s="4" r="A54">
        <v>453</v>
      </c>
      <c t="n" s="5" r="C54">
        <v>64</v>
      </c>
    </row>
    <row spans="1:6" r="55">
      <c t="s" s="4" r="A55">
        <v>32</v>
      </c>
      <c t="n" s="5" r="C55">
        <v>1702</v>
      </c>
    </row>
    <row spans="1:6" r="56">
      <c t="s" s="4" r="A56">
        <v>454</v>
      </c>
      <c t="n" s="5" r="C56">
        <v>3047</v>
      </c>
    </row>
    <row spans="1:6" r="57">
      <c t="s" s="4" r="A57">
        <v>34</v>
      </c>
      <c t="n" s="5" r="C57">
        <v>30946</v>
      </c>
    </row>
    <row spans="1:6" r="58">
      <c t="s" s="4" r="A58">
        <v>452</v>
      </c>
      <c t="n" s="5" r="C58">
        <v>3825</v>
      </c>
    </row>
    <row spans="1:6" r="59">
      <c t="s" s="4" r="A59">
        <v>39</v>
      </c>
      <c t="n" s="5" r="C59">
        <v>39520</v>
      </c>
    </row>
    <row spans="1:6" r="60">
      <c t="s" s="3" r="A60">
        <v>41</v>
      </c>
    </row>
    <row spans="1:6" r="61">
      <c t="s" s="4" r="A61">
        <v>455</v>
      </c>
      <c t="n" s="5" r="C61">
        <v>398</v>
      </c>
    </row>
    <row spans="1:6" r="62">
      <c t="s" s="4" r="A62">
        <v>50</v>
      </c>
      <c t="n" s="5" r="C62">
        <v>398</v>
      </c>
    </row>
    <row spans="1:6" r="63">
      <c t="s" s="4" r="A63">
        <v>52</v>
      </c>
      <c t="n" s="5" r="C63">
        <v>42</v>
      </c>
    </row>
    <row spans="1:6" r="64">
      <c t="s" s="4" r="A64">
        <v>53</v>
      </c>
      <c t="n" s="7" r="C64">
        <v>440</v>
      </c>
    </row>
    <row spans="1:6" r="65">
      <c t="s" s="4" r="A65">
        <v>287</v>
      </c>
    </row>
    <row spans="1:6" r="66">
      <c t="s" s="3" r="A66">
        <v>26</v>
      </c>
    </row>
    <row spans="1:6" r="67">
      <c t="s" s="4" r="A67">
        <v>27</v>
      </c>
      <c t="n" s="5" r="B67">
        <v>505</v>
      </c>
    </row>
    <row spans="1:6" r="68">
      <c t="s" s="4" r="A68">
        <v>155</v>
      </c>
      <c t="n" s="5" r="B68">
        <v>1205</v>
      </c>
    </row>
    <row spans="1:6" r="69">
      <c t="s" s="4" r="A69">
        <v>453</v>
      </c>
      <c t="n" s="5" r="B69">
        <v>103</v>
      </c>
    </row>
    <row spans="1:6" r="70">
      <c t="s" s="4" r="A70">
        <v>32</v>
      </c>
      <c t="n" s="5" r="B70">
        <v>1813</v>
      </c>
    </row>
    <row spans="1:6" r="71">
      <c t="s" s="4" r="A71">
        <v>454</v>
      </c>
      <c t="n" s="5" r="B71">
        <v>1861</v>
      </c>
    </row>
    <row spans="1:6" r="72">
      <c t="s" s="4" r="A72">
        <v>34</v>
      </c>
      <c t="n" s="5" r="B72">
        <v>26774</v>
      </c>
    </row>
    <row spans="1:6" r="73">
      <c t="s" s="4" r="A73">
        <v>452</v>
      </c>
      <c t="n" s="5" r="B73">
        <v>3283</v>
      </c>
    </row>
    <row spans="1:6" r="74">
      <c t="s" s="4" r="A74">
        <v>39</v>
      </c>
      <c t="n" s="5" r="B74">
        <v>33731</v>
      </c>
    </row>
    <row spans="1:6" r="75">
      <c t="s" s="3" r="A75">
        <v>41</v>
      </c>
    </row>
    <row spans="1:6" r="76">
      <c t="s" s="4" r="A76">
        <v>455</v>
      </c>
      <c t="n" s="5" r="B76">
        <v>28</v>
      </c>
    </row>
    <row spans="1:6" r="77">
      <c t="s" s="4" r="A77">
        <v>50</v>
      </c>
      <c t="n" s="5" r="B77">
        <v>28</v>
      </c>
    </row>
    <row spans="1:6" r="78">
      <c t="s" s="4" r="A78">
        <v>52</v>
      </c>
      <c t="n" s="5" r="B78">
        <v>120</v>
      </c>
    </row>
    <row spans="1:6" r="79">
      <c t="s" s="4" r="A79">
        <v>53</v>
      </c>
      <c t="n" s="5" r="B79">
        <v>148</v>
      </c>
    </row>
    <row spans="1:6" r="80">
      <c t="s" s="4" r="A80">
        <v>289</v>
      </c>
    </row>
    <row spans="1:6" r="81">
      <c t="s" s="3" r="A81">
        <v>26</v>
      </c>
    </row>
    <row spans="1:6" r="82">
      <c t="s" s="4" r="A82">
        <v>27</v>
      </c>
      <c t="n" s="5" r="B82">
        <v>479</v>
      </c>
    </row>
    <row spans="1:6" r="83">
      <c t="s" s="4" r="A83">
        <v>155</v>
      </c>
      <c t="n" s="5" r="B83">
        <v>2469</v>
      </c>
    </row>
    <row spans="1:6" r="84">
      <c t="s" s="4" r="A84">
        <v>453</v>
      </c>
      <c t="n" s="5" r="B84">
        <v>677</v>
      </c>
    </row>
    <row spans="1:6" r="85">
      <c t="s" s="4" r="A85">
        <v>32</v>
      </c>
      <c t="n" s="5" r="B85">
        <v>3625</v>
      </c>
    </row>
    <row spans="1:6" r="86">
      <c t="s" s="4" r="A86">
        <v>454</v>
      </c>
      <c t="n" s="5" r="B86">
        <v>10993</v>
      </c>
    </row>
    <row spans="1:6" r="87">
      <c t="s" s="4" r="A87">
        <v>34</v>
      </c>
      <c t="n" s="5" r="B87">
        <v>9629</v>
      </c>
    </row>
    <row spans="1:6" r="88">
      <c t="s" s="4" r="A88">
        <v>452</v>
      </c>
      <c t="n" s="5" r="B88">
        <v>4943</v>
      </c>
    </row>
    <row spans="1:6" r="89">
      <c t="s" s="4" r="A89">
        <v>39</v>
      </c>
      <c t="n" s="5" r="B89">
        <v>29190</v>
      </c>
    </row>
    <row spans="1:6" r="90">
      <c t="s" s="3" r="A90">
        <v>41</v>
      </c>
    </row>
    <row spans="1:6" r="91">
      <c t="s" s="4" r="A91">
        <v>455</v>
      </c>
      <c t="n" s="5" r="B91">
        <v>3225</v>
      </c>
    </row>
    <row spans="1:6" r="92">
      <c t="s" s="4" r="A92">
        <v>50</v>
      </c>
      <c t="n" s="5" r="B92">
        <v>3225</v>
      </c>
    </row>
    <row spans="1:6" r="93">
      <c t="s" s="4" r="A93">
        <v>52</v>
      </c>
      <c t="n" s="5" r="B93">
        <v>6910</v>
      </c>
    </row>
    <row spans="1:6" r="94">
      <c t="s" s="4" r="A94">
        <v>53</v>
      </c>
      <c t="n" s="7" r="B94">
        <v>10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s="1" r="A1">
        <v>456</v>
      </c>
      <c t="s" s="2" r="B1">
        <v>1</v>
      </c>
    </row>
    <row spans="1:3" r="2">
      <c t="s" s="2" r="B2">
        <v>378</v>
      </c>
    </row>
    <row spans="1:3" r="3">
      <c t="s" s="3" r="A3">
        <v>273</v>
      </c>
    </row>
    <row spans="1:3" r="4">
      <c t="s" s="4" r="A4">
        <v>452</v>
      </c>
      <c t="n" s="7" r="B4">
        <v>21014</v>
      </c>
    </row>
    <row spans="1:3" r="5">
      <c t="s" s="4" r="A5">
        <v>457</v>
      </c>
      <c t="s" s="4" r="B5">
        <v>458</v>
      </c>
      <c t="s" s="4" r="C5">
        <v>40</v>
      </c>
    </row>
    <row spans="1:3" r="6">
      <c t="s" s="4" r="A6">
        <v>459</v>
      </c>
    </row>
    <row spans="1:3" r="7">
      <c t="s" s="3" r="A7">
        <v>273</v>
      </c>
    </row>
    <row spans="1:3" r="8">
      <c t="s" s="4" r="A8">
        <v>452</v>
      </c>
      <c t="n" s="7" r="B8">
        <v>2510</v>
      </c>
    </row>
    <row spans="1:3" r="9">
      <c t="s" s="4" r="A9">
        <v>457</v>
      </c>
      <c t="s" s="4" r="B9">
        <v>460</v>
      </c>
      <c t="s" s="4" r="C9">
        <v>40</v>
      </c>
    </row>
    <row spans="1:3" r="10">
      <c t="s" s="4" r="A10">
        <v>461</v>
      </c>
    </row>
    <row spans="1:3" r="11">
      <c t="s" s="3" r="A11">
        <v>273</v>
      </c>
    </row>
    <row spans="1:3" r="12">
      <c t="s" s="4" r="A12">
        <v>452</v>
      </c>
      <c t="n" s="7" r="B12">
        <v>3682</v>
      </c>
    </row>
    <row spans="1:3" r="13">
      <c t="s" s="4" r="A13">
        <v>457</v>
      </c>
      <c t="s" s="4" r="B13">
        <v>460</v>
      </c>
      <c t="s" s="4" r="C13">
        <v>40</v>
      </c>
    </row>
    <row spans="1:3" r="14">
      <c t="s" s="4" r="A14">
        <v>462</v>
      </c>
    </row>
    <row spans="1:3" r="15">
      <c t="s" s="3" r="A15">
        <v>273</v>
      </c>
    </row>
    <row spans="1:3" r="16">
      <c t="s" s="4" r="A16">
        <v>452</v>
      </c>
      <c t="n" s="7" r="B16">
        <v>7132</v>
      </c>
    </row>
    <row spans="1:3" r="17">
      <c t="s" s="4" r="A17">
        <v>457</v>
      </c>
      <c t="s" s="4" r="B17">
        <v>460</v>
      </c>
      <c t="s" s="4" r="C17">
        <v>40</v>
      </c>
    </row>
    <row spans="1:3" r="18">
      <c t="s" s="4" r="A18">
        <v>463</v>
      </c>
    </row>
    <row spans="1:3" r="19">
      <c t="s" s="3" r="A19">
        <v>273</v>
      </c>
    </row>
    <row spans="1:3" r="20">
      <c t="s" s="4" r="A20">
        <v>452</v>
      </c>
      <c t="n" s="7" r="B20">
        <v>7690</v>
      </c>
    </row>
    <row spans="1:3" r="21">
      <c t="s" s="4" r="A21">
        <v>457</v>
      </c>
      <c t="s" s="4" r="B21">
        <v>464</v>
      </c>
      <c t="s" s="4" r="C21">
        <v>40</v>
      </c>
    </row>
    <row spans="1:3" r="22">
      <c t="n" r="A22"/>
    </row>
    <row spans="1:3" r="23">
      <c t="s" s="4" r="A23">
        <v>40</v>
      </c>
      <c t="s" s="4" r="B23">
        <v>465</v>
      </c>
    </row>
  </sheetData>
  <mergeCells count="5">
    <mergeCell ref="A1:A2"/>
    <mergeCell ref="B1:C1"/>
    <mergeCell ref="B2:C2"/>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6</v>
      </c>
      <c t="s" s="2" r="B1">
        <v>82</v>
      </c>
      <c t="s" s="2" r="D1">
        <v>1</v>
      </c>
    </row>
    <row spans="1:5" r="2">
      <c t="s" s="2" r="B2">
        <v>2</v>
      </c>
      <c t="s" s="2" r="C2">
        <v>83</v>
      </c>
      <c t="s" s="2" r="D2">
        <v>2</v>
      </c>
      <c t="s" s="2" r="E2">
        <v>83</v>
      </c>
    </row>
    <row spans="1:5" r="3">
      <c t="s" s="3" r="A3">
        <v>206</v>
      </c>
    </row>
    <row spans="1:5" r="4">
      <c t="s" s="4" r="A4">
        <v>467</v>
      </c>
      <c t="n" s="7" r="B4">
        <v>260815</v>
      </c>
      <c t="n" s="7" r="C4">
        <v>234236</v>
      </c>
      <c t="n" s="7" r="D4">
        <v>765708</v>
      </c>
      <c t="n" s="7" r="E4">
        <v>672632</v>
      </c>
    </row>
    <row spans="1:5" r="5">
      <c t="s" s="4" r="A5">
        <v>109</v>
      </c>
      <c t="n" s="7" r="B5">
        <v>156432</v>
      </c>
      <c t="n" s="7" r="C5">
        <v>46188</v>
      </c>
      <c t="n" s="7" r="D5">
        <v>226055</v>
      </c>
      <c t="n" s="7" r="E5">
        <v>1120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0"/>
    <col customWidth="1" max="5" min="5" width="28"/>
  </cols>
  <sheetData>
    <row spans="1:5" r="1">
      <c t="s" s="1" r="A1">
        <v>468</v>
      </c>
      <c t="s" s="2" r="B1">
        <v>469</v>
      </c>
      <c t="s" s="2" r="C1">
        <v>470</v>
      </c>
      <c t="s" s="2" r="D1">
        <v>471</v>
      </c>
      <c t="s" s="2" r="E1">
        <v>472</v>
      </c>
    </row>
    <row spans="1:5" r="2">
      <c t="s" s="3" r="A2">
        <v>473</v>
      </c>
    </row>
    <row spans="1:5" r="3">
      <c t="s" s="4" r="A3">
        <v>474</v>
      </c>
      <c t="s" s="4" r="E3">
        <v>412</v>
      </c>
    </row>
    <row spans="1:5" r="4">
      <c t="s" s="4" r="A4">
        <v>475</v>
      </c>
      <c t="n" s="7" r="E4">
        <v>11200</v>
      </c>
    </row>
    <row spans="1:5" r="5">
      <c t="s" s="4" r="A5">
        <v>102</v>
      </c>
      <c t="n" s="7" r="E5">
        <v>11702</v>
      </c>
    </row>
    <row spans="1:5" r="6">
      <c t="s" s="4" r="A6">
        <v>476</v>
      </c>
      <c t="n" s="5" r="E6">
        <v>6</v>
      </c>
    </row>
    <row spans="1:5" r="7">
      <c t="s" s="4" r="A7">
        <v>477</v>
      </c>
      <c t="n" s="5" r="E7">
        <v>1</v>
      </c>
    </row>
    <row spans="1:5" r="8">
      <c t="s" s="4" r="A8">
        <v>478</v>
      </c>
    </row>
    <row spans="1:5" r="9">
      <c t="s" s="3" r="A9">
        <v>473</v>
      </c>
    </row>
    <row spans="1:5" r="10">
      <c t="s" s="4" r="A10">
        <v>479</v>
      </c>
      <c t="n" s="7" r="E10">
        <v>247900</v>
      </c>
    </row>
    <row spans="1:5" r="11">
      <c t="s" s="4" r="A11">
        <v>480</v>
      </c>
      <c t="n" s="5" r="E11">
        <v>2027</v>
      </c>
    </row>
    <row spans="1:5" r="12">
      <c t="s" s="4" r="A12">
        <v>481</v>
      </c>
    </row>
    <row spans="1:5" r="13">
      <c t="s" s="3" r="A13">
        <v>473</v>
      </c>
    </row>
    <row spans="1:5" r="14">
      <c t="s" s="4" r="A14">
        <v>415</v>
      </c>
      <c t="s" s="4" r="D14">
        <v>482</v>
      </c>
    </row>
    <row spans="1:5" r="15">
      <c t="s" s="4" r="A15">
        <v>483</v>
      </c>
      <c t="s" s="4" r="D15">
        <v>484</v>
      </c>
    </row>
    <row spans="1:5" r="16">
      <c t="s" s="4" r="A16">
        <v>485</v>
      </c>
      <c t="n" s="5" r="B16">
        <v>326242</v>
      </c>
    </row>
    <row spans="1:5" r="17">
      <c t="s" s="4" r="A17">
        <v>486</v>
      </c>
      <c t="n" s="7" r="B17">
        <v>11700</v>
      </c>
    </row>
    <row spans="1:5" r="18">
      <c t="s" s="4" r="A18">
        <v>487</v>
      </c>
    </row>
    <row spans="1:5" r="19">
      <c t="s" s="3" r="A19">
        <v>473</v>
      </c>
    </row>
    <row spans="1:5" r="20">
      <c t="s" s="4" r="A20">
        <v>488</v>
      </c>
      <c t="n" s="5" r="D20">
        <v>8050000</v>
      </c>
    </row>
    <row spans="1:5" r="21">
      <c t="s" s="4" r="A21">
        <v>489</v>
      </c>
      <c t="n" s="8" r="D21">
        <v>33.25</v>
      </c>
    </row>
    <row spans="1:5" r="22">
      <c t="s" s="4" r="A22">
        <v>490</v>
      </c>
      <c t="s" s="4" r="D22">
        <v>491</v>
      </c>
    </row>
    <row spans="1:5" r="23">
      <c t="s" s="4" r="A23">
        <v>492</v>
      </c>
    </row>
    <row spans="1:5" r="24">
      <c t="s" s="3" r="A24">
        <v>473</v>
      </c>
    </row>
    <row spans="1:5" r="25">
      <c t="s" s="4" r="A25">
        <v>488</v>
      </c>
      <c t="n" s="5" r="C25">
        <v>4000000</v>
      </c>
    </row>
    <row spans="1:5" r="26">
      <c t="s" s="4" r="A26">
        <v>489</v>
      </c>
      <c t="n" s="8" r="C26">
        <v>37.68</v>
      </c>
    </row>
    <row spans="1:5" r="27">
      <c t="s" s="4" r="A27">
        <v>490</v>
      </c>
      <c t="s" s="4" r="C27">
        <v>4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82</v>
      </c>
      <c t="s" s="2" r="D1">
        <v>1</v>
      </c>
    </row>
    <row spans="1:5" r="2">
      <c t="s" s="2" r="B2">
        <v>2</v>
      </c>
      <c t="s" s="2" r="C2">
        <v>83</v>
      </c>
      <c t="s" s="2" r="D2">
        <v>2</v>
      </c>
      <c t="s" s="2" r="E2">
        <v>83</v>
      </c>
    </row>
    <row spans="1:5" r="3">
      <c t="s" s="3" r="A3">
        <v>203</v>
      </c>
    </row>
    <row spans="1:5" r="4">
      <c t="s" s="4" r="A4">
        <v>495</v>
      </c>
      <c t="n" s="5" r="B4">
        <v>39585</v>
      </c>
      <c t="n" s="5" r="C4">
        <v>38546</v>
      </c>
      <c t="n" s="5" r="D4">
        <v>39246</v>
      </c>
      <c t="n" s="5" r="E4">
        <v>38415</v>
      </c>
    </row>
    <row spans="1:5" r="5">
      <c t="s" s="4" r="A5">
        <v>496</v>
      </c>
      <c t="n" s="5" r="B5">
        <v>1336</v>
      </c>
      <c t="n" s="5" r="C5">
        <v>1374</v>
      </c>
      <c t="n" s="5" r="D5">
        <v>1421</v>
      </c>
      <c t="n" s="5" r="E5">
        <v>1505</v>
      </c>
    </row>
    <row spans="1:5" r="6">
      <c t="s" s="4" r="A6">
        <v>497</v>
      </c>
      <c t="n" s="5" r="B6">
        <v>40921</v>
      </c>
      <c t="n" s="5" r="C6">
        <v>39920</v>
      </c>
      <c t="n" s="5" r="D6">
        <v>40667</v>
      </c>
      <c t="n" s="5" r="E6">
        <v>399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29"/>
    <col customWidth="1" max="3" min="3" width="21"/>
  </cols>
  <sheetData>
    <row spans="1:3" r="1">
      <c t="s" s="1" r="A1">
        <v>498</v>
      </c>
      <c t="s" s="2" r="B1">
        <v>1</v>
      </c>
    </row>
    <row spans="1:3" r="2">
      <c t="s" s="2" r="B2">
        <v>499</v>
      </c>
      <c t="s" s="2" r="C2">
        <v>500</v>
      </c>
    </row>
    <row spans="1:3" r="3">
      <c t="s" s="3" r="A3">
        <v>211</v>
      </c>
    </row>
    <row spans="1:3" r="4">
      <c t="s" s="4" r="A4">
        <v>501</v>
      </c>
      <c t="n" s="5" r="B4">
        <v>15</v>
      </c>
    </row>
    <row spans="1:3" r="5">
      <c t="s" s="4" r="A5">
        <v>80</v>
      </c>
      <c t="n" s="10" r="B5">
        <v>4.2</v>
      </c>
      <c t="n" s="10" r="C5">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2</v>
      </c>
      <c t="s" s="2" r="B1">
        <v>1</v>
      </c>
      <c t="s" s="2" r="C1">
        <v>342</v>
      </c>
    </row>
    <row spans="1:3" r="2">
      <c t="s" s="2" r="B2">
        <v>2</v>
      </c>
      <c t="s" s="2" r="C2">
        <v>25</v>
      </c>
    </row>
    <row spans="1:3" r="3">
      <c t="s" s="3" r="A3">
        <v>503</v>
      </c>
    </row>
    <row spans="1:3" r="4">
      <c t="s" s="4" r="A4">
        <v>375</v>
      </c>
      <c t="n" s="5" r="B4">
        <v>15</v>
      </c>
    </row>
    <row spans="1:3" r="5">
      <c t="s" s="4" r="A5">
        <v>504</v>
      </c>
    </row>
    <row spans="1:3" r="6">
      <c t="s" s="3" r="A6">
        <v>503</v>
      </c>
    </row>
    <row spans="1:3" r="7">
      <c t="s" s="4" r="A7">
        <v>375</v>
      </c>
      <c t="n" s="5" r="B7">
        <v>11</v>
      </c>
      <c t="n" s="5" r="C7">
        <v>10</v>
      </c>
    </row>
    <row spans="1:3" r="8">
      <c t="s" s="4" r="A8">
        <v>505</v>
      </c>
    </row>
    <row spans="1:3" r="9">
      <c t="s" s="3" r="A9">
        <v>503</v>
      </c>
    </row>
    <row spans="1:3" r="10">
      <c t="s" s="4" r="A10">
        <v>375</v>
      </c>
      <c t="n" s="5" r="B10">
        <v>3</v>
      </c>
    </row>
    <row spans="1:3" r="11">
      <c t="s" s="4" r="A11">
        <v>506</v>
      </c>
    </row>
    <row spans="1:3" r="12">
      <c t="s" s="3" r="A12">
        <v>503</v>
      </c>
    </row>
    <row spans="1:3" r="13">
      <c t="s" s="4" r="A13">
        <v>375</v>
      </c>
      <c t="n" s="5" r="B13">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7</v>
      </c>
      <c t="s" s="2" r="C1">
        <v>2</v>
      </c>
      <c t="s" s="2" r="D1">
        <v>25</v>
      </c>
    </row>
    <row spans="1:4" r="2">
      <c t="s" s="3" r="A2">
        <v>26</v>
      </c>
    </row>
    <row spans="1:4" r="3">
      <c t="s" s="4" r="A3">
        <v>508</v>
      </c>
      <c t="n" s="7" r="C3">
        <v>105233</v>
      </c>
      <c t="n" s="7" r="D3">
        <v>100529</v>
      </c>
    </row>
    <row spans="1:4" r="4">
      <c t="s" s="4" r="A4">
        <v>32</v>
      </c>
      <c t="n" s="5" r="C4">
        <v>285781</v>
      </c>
      <c t="n" s="5" r="D4">
        <v>237492</v>
      </c>
    </row>
    <row spans="1:4" r="5">
      <c t="s" s="4" r="A5">
        <v>509</v>
      </c>
      <c t="n" s="5" r="C5">
        <v>230671</v>
      </c>
      <c t="n" s="5" r="D5">
        <v>209642</v>
      </c>
    </row>
    <row spans="1:4" r="6">
      <c t="s" s="4" r="A6">
        <v>34</v>
      </c>
      <c t="n" s="5" r="C6">
        <v>998714</v>
      </c>
      <c t="n" s="5" r="D6">
        <v>902391</v>
      </c>
    </row>
    <row spans="1:4" r="7">
      <c t="s" s="4" r="A7">
        <v>39</v>
      </c>
      <c t="s" s="4" r="B7">
        <v>40</v>
      </c>
      <c t="n" s="5" r="C7">
        <v>1850350</v>
      </c>
      <c t="n" s="5" r="D7">
        <v>1647435</v>
      </c>
    </row>
    <row spans="1:4" r="8">
      <c t="s" s="3" r="A8">
        <v>41</v>
      </c>
    </row>
    <row spans="1:4" r="9">
      <c t="s" s="4" r="A9">
        <v>50</v>
      </c>
      <c t="n" s="5" r="C9">
        <v>236775</v>
      </c>
      <c t="n" s="5" r="D9">
        <v>249375</v>
      </c>
    </row>
    <row spans="1:4" r="10">
      <c t="s" s="4" r="A10">
        <v>52</v>
      </c>
      <c t="n" s="5" r="C10">
        <v>22699</v>
      </c>
      <c t="n" s="5" r="D10">
        <v>19683</v>
      </c>
    </row>
    <row spans="1:4" r="11">
      <c t="s" s="4" r="A11">
        <v>53</v>
      </c>
      <c t="s" s="4" r="B11">
        <v>40</v>
      </c>
      <c t="n" s="5" r="C11">
        <v>1074768</v>
      </c>
      <c t="n" s="5" r="D11">
        <v>1065025</v>
      </c>
    </row>
    <row spans="1:4" r="12">
      <c t="s" s="4" r="A12">
        <v>446</v>
      </c>
    </row>
    <row spans="1:4" r="13">
      <c t="s" s="3" r="A13">
        <v>26</v>
      </c>
    </row>
    <row spans="1:4" r="14">
      <c t="s" s="4" r="A14">
        <v>508</v>
      </c>
      <c t="n" s="5" r="C14">
        <v>13568</v>
      </c>
      <c t="n" s="5" r="D14">
        <v>12396</v>
      </c>
    </row>
    <row spans="1:4" r="15">
      <c t="s" s="4" r="A15">
        <v>453</v>
      </c>
      <c t="n" s="5" r="C15">
        <v>3746</v>
      </c>
      <c t="n" s="5" r="D15">
        <v>2236</v>
      </c>
    </row>
    <row spans="1:4" r="16">
      <c t="s" s="4" r="A16">
        <v>32</v>
      </c>
      <c t="n" s="5" r="C16">
        <v>17313</v>
      </c>
      <c t="n" s="5" r="D16">
        <v>14632</v>
      </c>
    </row>
    <row spans="1:4" r="17">
      <c t="s" s="4" r="A17">
        <v>509</v>
      </c>
      <c t="n" s="5" r="C17">
        <v>30143</v>
      </c>
      <c t="n" s="5" r="D17">
        <v>20829</v>
      </c>
    </row>
    <row spans="1:4" r="18">
      <c t="s" s="4" r="A18">
        <v>34</v>
      </c>
      <c t="n" s="5" r="C18">
        <v>82523</v>
      </c>
      <c t="n" s="5" r="D18">
        <v>69330</v>
      </c>
    </row>
    <row spans="1:4" r="19">
      <c t="s" s="4" r="A19">
        <v>452</v>
      </c>
      <c t="n" s="5" r="C19">
        <v>16783</v>
      </c>
      <c t="n" s="5" r="D19">
        <v>12663</v>
      </c>
    </row>
    <row spans="1:4" r="20">
      <c t="s" s="4" r="A20">
        <v>39</v>
      </c>
      <c t="n" s="5" r="C20">
        <v>146762</v>
      </c>
      <c t="n" s="5" r="D20">
        <v>117454</v>
      </c>
    </row>
    <row spans="1:4" r="21">
      <c t="s" s="3" r="A21">
        <v>41</v>
      </c>
    </row>
    <row spans="1:4" r="22">
      <c t="s" s="4" r="A22">
        <v>455</v>
      </c>
      <c t="n" s="5" r="C22">
        <v>16685</v>
      </c>
      <c t="n" s="5" r="D22">
        <v>11402</v>
      </c>
    </row>
    <row spans="1:4" r="23">
      <c t="s" s="4" r="A23">
        <v>50</v>
      </c>
      <c t="n" s="5" r="C23">
        <v>16685</v>
      </c>
      <c t="n" s="5" r="D23">
        <v>11402</v>
      </c>
    </row>
    <row spans="1:4" r="24">
      <c t="s" s="4" r="A24">
        <v>52</v>
      </c>
      <c t="n" s="5" r="C24">
        <v>19116</v>
      </c>
      <c t="n" s="5" r="D24">
        <v>12403</v>
      </c>
    </row>
    <row spans="1:4" r="25">
      <c t="s" s="4" r="A25">
        <v>53</v>
      </c>
      <c t="n" s="7" r="C25">
        <v>35801</v>
      </c>
      <c t="n" s="7" r="D25">
        <v>23805</v>
      </c>
    </row>
    <row spans="1:4" r="26">
      <c t="n" r="A26"/>
    </row>
    <row spans="1:4" r="27">
      <c t="s" s="4" r="A27">
        <v>40</v>
      </c>
      <c t="s" s="4" r="B27">
        <v>71</v>
      </c>
    </row>
  </sheetData>
  <mergeCells count="3">
    <mergeCell ref="A1:B1"/>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0</v>
      </c>
      <c t="s" s="2" r="B1">
        <v>1</v>
      </c>
    </row>
    <row spans="1:2" r="2">
      <c t="s" s="2" r="B2">
        <v>378</v>
      </c>
    </row>
    <row spans="1:2" r="3">
      <c t="s" s="3" r="A3">
        <v>214</v>
      </c>
    </row>
    <row spans="1:2" r="4">
      <c t="s" s="4" r="A4">
        <v>511</v>
      </c>
      <c t="n" s="7" r="B4">
        <v>902391</v>
      </c>
    </row>
    <row spans="1:2" r="5">
      <c t="s" s="4" r="A5">
        <v>512</v>
      </c>
      <c t="n" s="5" r="B5">
        <v>102177</v>
      </c>
    </row>
    <row spans="1:2" r="6">
      <c t="s" s="4" r="A6">
        <v>513</v>
      </c>
      <c t="n" s="5" r="B6">
        <v>-2503</v>
      </c>
    </row>
    <row spans="1:2" r="7">
      <c t="s" s="4" r="A7">
        <v>514</v>
      </c>
      <c t="n" s="5" r="B7">
        <v>-4148</v>
      </c>
    </row>
    <row spans="1:2" r="8">
      <c t="s" s="4" r="A8">
        <v>174</v>
      </c>
      <c t="n" s="5" r="B8">
        <v>797</v>
      </c>
    </row>
    <row spans="1:2" r="9">
      <c t="s" s="4" r="A9">
        <v>515</v>
      </c>
      <c t="n" s="7" r="B9">
        <v>9987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82</v>
      </c>
      <c t="s" s="2" r="D1">
        <v>1</v>
      </c>
    </row>
    <row spans="1:5" r="2">
      <c t="s" s="2" r="B2">
        <v>2</v>
      </c>
      <c t="s" s="2" r="C2">
        <v>83</v>
      </c>
      <c t="s" s="2" r="D2">
        <v>2</v>
      </c>
      <c t="s" s="2" r="E2">
        <v>83</v>
      </c>
    </row>
    <row spans="1:5" r="3">
      <c t="s" s="3" r="A3">
        <v>84</v>
      </c>
    </row>
    <row spans="1:5" r="4">
      <c t="s" s="4" r="A4">
        <v>85</v>
      </c>
      <c t="n" s="7" r="B4">
        <v>236921</v>
      </c>
      <c t="n" s="7" r="C4">
        <v>197762</v>
      </c>
      <c t="n" s="7" r="D4">
        <v>687416</v>
      </c>
      <c t="n" s="7" r="E4">
        <v>563882</v>
      </c>
    </row>
    <row spans="1:5" r="5">
      <c t="s" s="4" r="A5">
        <v>87</v>
      </c>
      <c t="n" s="5" r="B5">
        <v>5059</v>
      </c>
      <c t="n" s="5" r="C5">
        <v>3550</v>
      </c>
      <c t="n" s="5" r="D5">
        <v>13828</v>
      </c>
      <c t="n" s="5" r="E5">
        <v>10389</v>
      </c>
    </row>
    <row spans="1:5" r="6">
      <c t="s" s="4" r="A6">
        <v>88</v>
      </c>
      <c t="n" s="5" r="B6">
        <v>257787</v>
      </c>
      <c t="n" s="5" r="C6">
        <v>216196</v>
      </c>
      <c t="n" s="5" r="D6">
        <v>745564</v>
      </c>
      <c t="n" s="5" r="E6">
        <v>617567</v>
      </c>
    </row>
    <row spans="1:5" r="7">
      <c t="s" s="3" r="A7">
        <v>90</v>
      </c>
    </row>
    <row spans="1:5" r="8">
      <c t="s" s="4" r="A8">
        <v>91</v>
      </c>
      <c t="n" s="5" r="B8">
        <v>86285</v>
      </c>
      <c t="n" s="5" r="C8">
        <v>74476</v>
      </c>
      <c t="n" s="5" r="D8">
        <v>254609</v>
      </c>
      <c t="n" s="5" r="E8">
        <v>216400</v>
      </c>
    </row>
    <row spans="1:5" r="9">
      <c t="s" s="4" r="A9">
        <v>92</v>
      </c>
      <c t="n" s="5" r="B9">
        <v>54615</v>
      </c>
      <c t="n" s="5" r="C9">
        <v>44214</v>
      </c>
      <c t="n" s="5" r="D9">
        <v>155876</v>
      </c>
      <c t="n" s="5" r="E9">
        <v>128762</v>
      </c>
    </row>
    <row spans="1:5" r="10">
      <c t="s" s="4" r="A10">
        <v>93</v>
      </c>
      <c t="n" s="5" r="B10">
        <v>40462</v>
      </c>
      <c t="n" s="5" r="C10">
        <v>32198</v>
      </c>
      <c t="n" s="5" r="D10">
        <v>115279</v>
      </c>
      <c t="n" s="5" r="E10">
        <v>91594</v>
      </c>
    </row>
    <row spans="1:5" r="11">
      <c t="s" s="4" r="A11">
        <v>94</v>
      </c>
      <c t="n" s="5" r="B11">
        <v>16554</v>
      </c>
      <c t="n" s="5" r="C11">
        <v>13513</v>
      </c>
      <c t="n" s="5" r="D11">
        <v>47678</v>
      </c>
      <c t="n" s="5" r="E11">
        <v>37884</v>
      </c>
    </row>
    <row spans="1:5" r="12">
      <c t="s" s="4" r="A12">
        <v>99</v>
      </c>
      <c t="n" s="5" r="B12">
        <v>211346</v>
      </c>
      <c t="n" s="5" r="C12">
        <v>175446</v>
      </c>
      <c t="n" s="5" r="D12">
        <v>613158</v>
      </c>
      <c t="n" s="5" r="E12">
        <v>506571</v>
      </c>
    </row>
    <row spans="1:5" r="13">
      <c t="s" s="4" r="A13">
        <v>100</v>
      </c>
      <c t="n" s="5" r="B13">
        <v>58740</v>
      </c>
      <c t="n" s="5" r="C13">
        <v>48164</v>
      </c>
      <c t="n" s="5" r="D13">
        <v>168407</v>
      </c>
      <c t="n" s="5" r="E13">
        <v>132044</v>
      </c>
    </row>
    <row spans="1:5" r="14">
      <c t="s" s="4" r="A14">
        <v>107</v>
      </c>
      <c t="n" s="5" r="B14">
        <v>51470</v>
      </c>
      <c t="n" s="5" r="C14">
        <v>46340</v>
      </c>
      <c t="n" s="5" r="D14">
        <v>125986</v>
      </c>
      <c t="n" s="5" r="E14">
        <v>109659</v>
      </c>
    </row>
    <row spans="1:5" r="15">
      <c t="s" s="4" r="A15">
        <v>111</v>
      </c>
      <c t="n" s="5" r="B15">
        <v>157069</v>
      </c>
      <c t="n" s="5" r="C15">
        <v>38459</v>
      </c>
      <c t="n" s="5" r="D15">
        <v>221864</v>
      </c>
      <c t="n" s="5" r="E15">
        <v>96111</v>
      </c>
    </row>
    <row spans="1:5" r="16">
      <c t="s" s="4" r="A16">
        <v>400</v>
      </c>
    </row>
    <row spans="1:5" r="17">
      <c t="s" s="3" r="A17">
        <v>84</v>
      </c>
    </row>
    <row spans="1:5" r="18">
      <c t="s" s="4" r="A18">
        <v>85</v>
      </c>
      <c t="n" s="5" r="B18">
        <v>190546</v>
      </c>
      <c t="n" s="5" r="C18">
        <v>163410</v>
      </c>
      <c t="n" s="5" r="D18">
        <v>530623</v>
      </c>
      <c t="n" s="5" r="E18">
        <v>468449</v>
      </c>
    </row>
    <row spans="1:5" r="19">
      <c t="s" s="4" r="A19">
        <v>87</v>
      </c>
      <c t="n" s="5" r="B19">
        <v>2296</v>
      </c>
      <c t="n" s="5" r="C19">
        <v>1587</v>
      </c>
      <c t="n" s="5" r="D19">
        <v>5564</v>
      </c>
      <c t="n" s="5" r="E19">
        <v>4421</v>
      </c>
    </row>
    <row spans="1:5" r="20">
      <c t="s" s="4" r="A20">
        <v>88</v>
      </c>
      <c t="n" s="5" r="B20">
        <v>192842</v>
      </c>
      <c t="n" s="5" r="C20">
        <v>164997</v>
      </c>
      <c t="n" s="5" r="D20">
        <v>536187</v>
      </c>
      <c t="n" s="5" r="E20">
        <v>472870</v>
      </c>
    </row>
    <row spans="1:5" r="21">
      <c t="s" s="3" r="A21">
        <v>90</v>
      </c>
    </row>
    <row spans="1:5" r="22">
      <c t="s" s="4" r="A22">
        <v>91</v>
      </c>
      <c t="n" s="5" r="B22">
        <v>41498</v>
      </c>
      <c t="n" s="5" r="C22">
        <v>35979</v>
      </c>
      <c t="n" s="5" r="D22">
        <v>117177</v>
      </c>
      <c t="n" s="5" r="E22">
        <v>102830</v>
      </c>
    </row>
    <row spans="1:5" r="23">
      <c t="s" s="4" r="A23">
        <v>92</v>
      </c>
      <c t="n" s="5" r="B23">
        <v>33467</v>
      </c>
      <c t="n" s="5" r="C23">
        <v>28314</v>
      </c>
      <c t="n" s="5" r="D23">
        <v>94745</v>
      </c>
      <c t="n" s="5" r="E23">
        <v>79804</v>
      </c>
    </row>
    <row spans="1:5" r="24">
      <c t="s" s="4" r="A24">
        <v>93</v>
      </c>
      <c t="n" s="5" r="B24">
        <v>42848</v>
      </c>
      <c t="n" s="5" r="C24">
        <v>36737</v>
      </c>
      <c t="n" s="5" r="D24">
        <v>118230</v>
      </c>
      <c t="n" s="5" r="E24">
        <v>102206</v>
      </c>
    </row>
    <row spans="1:5" r="25">
      <c t="s" s="4" r="A25">
        <v>94</v>
      </c>
      <c t="n" s="5" r="B25">
        <v>7177</v>
      </c>
      <c t="n" s="5" r="C25">
        <v>5537</v>
      </c>
      <c t="n" s="5" r="D25">
        <v>20162</v>
      </c>
      <c t="n" s="5" r="E25">
        <v>15648</v>
      </c>
    </row>
    <row spans="1:5" r="26">
      <c t="s" s="4" r="A26">
        <v>99</v>
      </c>
      <c t="n" s="5" r="B26">
        <v>124990</v>
      </c>
      <c t="n" s="5" r="C26">
        <v>106567</v>
      </c>
      <c t="n" s="5" r="D26">
        <v>350314</v>
      </c>
      <c t="n" s="5" r="E26">
        <v>300488</v>
      </c>
    </row>
    <row spans="1:5" r="27">
      <c t="s" s="4" r="A27">
        <v>100</v>
      </c>
      <c t="n" s="5" r="B27">
        <v>67852</v>
      </c>
      <c t="n" s="5" r="C27">
        <v>58430</v>
      </c>
      <c t="n" s="5" r="D27">
        <v>185873</v>
      </c>
      <c t="n" s="5" r="E27">
        <v>172382</v>
      </c>
    </row>
    <row spans="1:5" r="28">
      <c t="s" s="4" r="A28">
        <v>517</v>
      </c>
      <c t="n" s="5" r="B28">
        <v>660</v>
      </c>
      <c t="n" s="5" r="C28">
        <v>700</v>
      </c>
      <c t="n" s="5" r="D28">
        <v>1537</v>
      </c>
      <c t="n" s="5" r="E28">
        <v>1549</v>
      </c>
    </row>
    <row spans="1:5" r="29">
      <c t="s" s="4" r="A29">
        <v>107</v>
      </c>
      <c t="n" s="5" r="B29">
        <v>67192</v>
      </c>
      <c t="n" s="5" r="C29">
        <v>57730</v>
      </c>
      <c t="n" s="5" r="D29">
        <v>184336</v>
      </c>
      <c t="n" s="5" r="E29">
        <v>170833</v>
      </c>
    </row>
    <row spans="1:5" r="30">
      <c t="s" s="4" r="A30">
        <v>111</v>
      </c>
      <c t="n" s="7" r="B30">
        <v>67184</v>
      </c>
      <c t="n" s="7" r="C30">
        <v>57723</v>
      </c>
      <c t="n" s="7" r="D30">
        <v>184309</v>
      </c>
      <c t="n" s="7" r="E30">
        <v>1707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7"/>
    <col customWidth="1" max="7" min="7" width="50"/>
  </cols>
  <sheetData>
    <row spans="1:7" r="1">
      <c t="s" s="1" r="A1">
        <v>121</v>
      </c>
      <c t="s" s="2" r="B1">
        <v>122</v>
      </c>
      <c t="s" s="2" r="C1">
        <v>123</v>
      </c>
      <c t="s" s="2" r="D1">
        <v>124</v>
      </c>
      <c t="s" s="2" r="E1">
        <v>125</v>
      </c>
      <c t="s" s="2" r="F1">
        <v>126</v>
      </c>
      <c t="s" s="2" r="G1">
        <v>127</v>
      </c>
    </row>
    <row spans="1:7" r="2">
      <c t="s" s="4" r="A2">
        <v>128</v>
      </c>
      <c t="n" s="7" r="B2">
        <v>415971</v>
      </c>
      <c t="n" s="7" r="C2">
        <v>382</v>
      </c>
      <c t="n" s="7" r="D2">
        <v>413419</v>
      </c>
      <c t="n" s="7" r="E2">
        <v>-208115</v>
      </c>
      <c t="n" s="7" r="F2">
        <v>205686</v>
      </c>
      <c t="n" s="7" r="G2">
        <v>210285</v>
      </c>
    </row>
    <row spans="1:7" r="3">
      <c t="s" s="4" r="A3">
        <v>129</v>
      </c>
      <c t="n" s="5" r="C3">
        <v>38166</v>
      </c>
    </row>
    <row spans="1:7" r="4">
      <c t="s" s="4" r="A4">
        <v>111</v>
      </c>
      <c t="n" s="5" r="B4">
        <v>80848</v>
      </c>
      <c t="n" s="5" r="E4">
        <v>14095</v>
      </c>
      <c t="n" s="5" r="F4">
        <v>14095</v>
      </c>
      <c t="n" s="5" r="G4">
        <v>66753</v>
      </c>
    </row>
    <row spans="1:7" r="5">
      <c t="s" s="4" r="A5">
        <v>130</v>
      </c>
      <c t="n" s="5" r="B5">
        <v>1749</v>
      </c>
      <c t="n" s="7" r="C5">
        <v>3</v>
      </c>
      <c t="n" s="5" r="D5">
        <v>1746</v>
      </c>
      <c t="n" s="5" r="F5">
        <v>1749</v>
      </c>
    </row>
    <row spans="1:7" r="6">
      <c t="s" s="4" r="A6">
        <v>131</v>
      </c>
      <c t="n" s="5" r="C6">
        <v>345</v>
      </c>
    </row>
    <row spans="1:7" r="7">
      <c t="s" s="4" r="A7">
        <v>132</v>
      </c>
      <c t="n" s="5" r="B7">
        <v>2745</v>
      </c>
      <c t="n" s="5" r="D7">
        <v>2745</v>
      </c>
      <c t="n" s="5" r="F7">
        <v>2745</v>
      </c>
    </row>
    <row spans="1:7" r="8">
      <c t="s" s="4" r="A8">
        <v>133</v>
      </c>
      <c t="n" s="5" r="B8">
        <v>68083</v>
      </c>
      <c t="n" s="5" r="D8">
        <v>1829</v>
      </c>
      <c t="n" s="5" r="F8">
        <v>1829</v>
      </c>
      <c t="n" s="5" r="G8">
        <v>66254</v>
      </c>
    </row>
    <row spans="1:7" r="9">
      <c t="s" s="4" r="A9">
        <v>134</v>
      </c>
      <c t="n" s="5" r="B9">
        <v>17677</v>
      </c>
      <c t="n" s="5" r="G9">
        <v>17677</v>
      </c>
    </row>
    <row spans="1:7" r="10">
      <c t="s" s="4" r="A10">
        <v>135</v>
      </c>
      <c t="n" s="5" r="B10">
        <v>1165</v>
      </c>
      <c t="n" s="5" r="G10">
        <v>1165</v>
      </c>
    </row>
    <row spans="1:7" r="11">
      <c t="s" s="4" r="A11">
        <v>136</v>
      </c>
      <c t="n" s="5" r="B11">
        <v>-64281</v>
      </c>
      <c t="n" s="5" r="G11">
        <v>-64281</v>
      </c>
    </row>
    <row spans="1:7" r="12">
      <c t="s" s="4" r="A12">
        <v>137</v>
      </c>
      <c t="n" s="5" r="B12">
        <v>523957</v>
      </c>
      <c t="n" s="7" r="C12">
        <v>385</v>
      </c>
      <c t="n" s="5" r="D12">
        <v>419739</v>
      </c>
      <c t="n" s="5" r="E12">
        <v>-194020</v>
      </c>
      <c t="n" s="5" r="F12">
        <v>226104</v>
      </c>
      <c t="n" s="5" r="G12">
        <v>297853</v>
      </c>
    </row>
    <row spans="1:7" r="13">
      <c t="s" s="4" r="A13">
        <v>138</v>
      </c>
      <c t="n" s="5" r="C13">
        <v>38511</v>
      </c>
    </row>
    <row spans="1:7" r="14">
      <c t="s" s="4" r="A14">
        <v>139</v>
      </c>
      <c t="n" s="7" r="B14">
        <v>566966</v>
      </c>
      <c t="n" s="7" r="C14">
        <v>386</v>
      </c>
      <c t="n" s="5" r="D14">
        <v>419088</v>
      </c>
      <c t="n" s="5" r="E14">
        <v>-176135</v>
      </c>
      <c t="n" s="5" r="F14">
        <v>243339</v>
      </c>
      <c t="n" s="5" r="G14">
        <v>323627</v>
      </c>
    </row>
    <row spans="1:7" r="15">
      <c t="s" s="4" r="A15">
        <v>140</v>
      </c>
      <c t="n" s="5" r="B15">
        <v>38648</v>
      </c>
      <c t="n" s="5" r="C15">
        <v>38648</v>
      </c>
    </row>
    <row spans="1:7" r="16">
      <c t="s" s="4" r="A16">
        <v>111</v>
      </c>
      <c t="n" s="7" r="B16">
        <v>203801</v>
      </c>
      <c t="n" s="5" r="E16">
        <v>114033</v>
      </c>
      <c t="n" s="5" r="F16">
        <v>114033</v>
      </c>
      <c t="n" s="5" r="G16">
        <v>89768</v>
      </c>
    </row>
    <row spans="1:7" r="17">
      <c t="s" s="4" r="A17">
        <v>130</v>
      </c>
      <c t="n" s="5" r="B17">
        <v>6307</v>
      </c>
      <c t="n" s="7" r="C17">
        <v>7</v>
      </c>
      <c t="n" s="5" r="D17">
        <v>6300</v>
      </c>
      <c t="n" s="5" r="F17">
        <v>6307</v>
      </c>
    </row>
    <row spans="1:7" r="18">
      <c t="s" s="4" r="A18">
        <v>131</v>
      </c>
      <c t="n" s="5" r="C18">
        <v>605</v>
      </c>
    </row>
    <row spans="1:7" r="19">
      <c t="s" s="4" r="A19">
        <v>141</v>
      </c>
      <c t="n" s="5" r="B19">
        <v>11702</v>
      </c>
      <c t="n" s="7" r="C19">
        <v>3</v>
      </c>
      <c t="n" s="5" r="D19">
        <v>11699</v>
      </c>
      <c t="n" s="5" r="F19">
        <v>11702</v>
      </c>
    </row>
    <row spans="1:7" r="20">
      <c t="s" s="4" r="A20">
        <v>142</v>
      </c>
      <c t="n" s="5" r="C20">
        <v>326</v>
      </c>
    </row>
    <row spans="1:7" r="21">
      <c t="s" s="4" r="A21">
        <v>132</v>
      </c>
      <c t="n" s="5" r="B21">
        <v>6020</v>
      </c>
      <c t="n" s="5" r="D21">
        <v>6020</v>
      </c>
      <c t="n" s="5" r="F21">
        <v>6020</v>
      </c>
    </row>
    <row spans="1:7" r="22">
      <c t="s" s="4" r="A22">
        <v>133</v>
      </c>
      <c t="n" s="5" r="B22">
        <v>56212</v>
      </c>
      <c t="n" s="5" r="D22">
        <v>-2510</v>
      </c>
      <c t="n" s="5" r="F22">
        <v>-2510</v>
      </c>
      <c t="n" s="5" r="G22">
        <v>58722</v>
      </c>
    </row>
    <row spans="1:7" r="23">
      <c t="s" s="4" r="A23">
        <v>134</v>
      </c>
      <c t="n" s="5" r="B23">
        <v>6276</v>
      </c>
      <c t="n" s="5" r="G23">
        <v>6276</v>
      </c>
    </row>
    <row spans="1:7" r="24">
      <c t="s" s="4" r="A24">
        <v>135</v>
      </c>
      <c t="n" s="5" r="B24">
        <v>-1630</v>
      </c>
      <c t="n" s="5" r="G24">
        <v>-1630</v>
      </c>
    </row>
    <row spans="1:7" r="25">
      <c t="s" s="4" r="A25">
        <v>136</v>
      </c>
      <c t="n" s="5" r="B25">
        <v>-94869</v>
      </c>
      <c t="n" s="5" r="G25">
        <v>-94869</v>
      </c>
    </row>
    <row spans="1:7" r="26">
      <c t="s" s="4" r="A26">
        <v>143</v>
      </c>
      <c t="n" s="7" r="B26">
        <v>760785</v>
      </c>
      <c t="n" s="7" r="C26">
        <v>396</v>
      </c>
      <c t="n" s="7" r="D26">
        <v>440597</v>
      </c>
      <c t="n" s="7" r="E26">
        <v>-62102</v>
      </c>
      <c t="n" s="7" r="F26">
        <v>378891</v>
      </c>
      <c t="n" s="7" r="G26">
        <v>381894</v>
      </c>
    </row>
    <row spans="1:7" r="27">
      <c t="s" s="4" r="A27">
        <v>144</v>
      </c>
      <c t="n" s="5" r="B27">
        <v>39579</v>
      </c>
      <c t="n" s="5" r="C27">
        <v>395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82</v>
      </c>
      <c t="s" s="2" r="D1">
        <v>1</v>
      </c>
    </row>
    <row spans="1:5" r="2">
      <c t="s" s="2" r="B2">
        <v>2</v>
      </c>
      <c t="s" s="2" r="C2">
        <v>83</v>
      </c>
      <c t="s" s="2" r="D2">
        <v>2</v>
      </c>
      <c t="s" s="2" r="E2">
        <v>83</v>
      </c>
    </row>
    <row spans="1:5" r="3">
      <c t="s" s="3" r="A3">
        <v>519</v>
      </c>
    </row>
    <row spans="1:5" r="4">
      <c t="s" s="4" r="A4">
        <v>520</v>
      </c>
      <c t="n" s="10" r="D4">
        <v>2.2</v>
      </c>
    </row>
    <row spans="1:5" r="5">
      <c t="s" s="4" r="A5">
        <v>521</v>
      </c>
    </row>
    <row spans="1:5" r="6">
      <c t="s" s="3" r="A6">
        <v>519</v>
      </c>
    </row>
    <row spans="1:5" r="7">
      <c t="s" s="4" r="A7">
        <v>520</v>
      </c>
      <c t="n" s="11" r="D7">
        <v>1.4</v>
      </c>
    </row>
    <row spans="1:5" r="8">
      <c t="s" s="4" r="A8">
        <v>522</v>
      </c>
    </row>
    <row spans="1:5" r="9">
      <c t="s" s="3" r="A9">
        <v>519</v>
      </c>
    </row>
    <row spans="1:5" r="10">
      <c t="s" s="4" r="A10">
        <v>520</v>
      </c>
      <c t="n" s="11" r="D10">
        <v>0.4</v>
      </c>
    </row>
    <row spans="1:5" r="11">
      <c t="s" s="4" r="A11">
        <v>523</v>
      </c>
    </row>
    <row spans="1:5" r="12">
      <c t="s" s="3" r="A12">
        <v>519</v>
      </c>
    </row>
    <row spans="1:5" r="13">
      <c t="s" s="4" r="A13">
        <v>520</v>
      </c>
      <c t="n" s="11" r="D13">
        <v>0.2</v>
      </c>
    </row>
    <row spans="1:5" r="14">
      <c t="s" s="4" r="A14">
        <v>524</v>
      </c>
    </row>
    <row spans="1:5" r="15">
      <c t="s" s="3" r="A15">
        <v>519</v>
      </c>
    </row>
    <row spans="1:5" r="16">
      <c t="s" s="4" r="A16">
        <v>520</v>
      </c>
      <c t="n" s="11" r="D16">
        <v>0.2</v>
      </c>
    </row>
    <row spans="1:5" r="17">
      <c t="s" s="4" r="A17">
        <v>400</v>
      </c>
    </row>
    <row spans="1:5" r="18">
      <c t="s" s="3" r="A18">
        <v>519</v>
      </c>
    </row>
    <row spans="1:5" r="19">
      <c t="s" s="4" r="A19">
        <v>525</v>
      </c>
      <c t="n" s="10" r="B19">
        <v>0.2</v>
      </c>
      <c t="n" s="10" r="C19">
        <v>5.8</v>
      </c>
      <c t="n" s="11" r="D19">
        <v>0.6</v>
      </c>
      <c t="n" s="10" r="E19">
        <v>17.4</v>
      </c>
    </row>
    <row spans="1:5" r="20">
      <c t="s" s="4" r="A20">
        <v>520</v>
      </c>
      <c t="n" s="10" r="D20">
        <v>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26</v>
      </c>
      <c t="s" s="2" r="B1">
        <v>2</v>
      </c>
      <c t="s" s="2" r="C1">
        <v>527</v>
      </c>
      <c t="s" s="2" r="D1">
        <v>25</v>
      </c>
    </row>
    <row spans="1:4" r="2">
      <c t="s" s="3" r="A2">
        <v>528</v>
      </c>
    </row>
    <row spans="1:4" r="3">
      <c t="s" s="4" r="A3">
        <v>529</v>
      </c>
      <c t="n" s="7" r="B3">
        <v>34778000</v>
      </c>
      <c t="n" s="7" r="D3">
        <v>29253000</v>
      </c>
    </row>
    <row spans="1:4" r="4">
      <c t="s" s="4" r="A4">
        <v>530</v>
      </c>
      <c t="n" s="5" r="B4">
        <v>807362000</v>
      </c>
      <c t="n" s="5" r="D4">
        <v>689809000</v>
      </c>
    </row>
    <row spans="1:4" r="5">
      <c t="s" s="4" r="A5">
        <v>531</v>
      </c>
      <c t="n" s="5" r="B5">
        <v>-27542000</v>
      </c>
      <c t="n" s="5" r="D5">
        <v>-24690000</v>
      </c>
    </row>
    <row spans="1:4" r="6">
      <c t="s" s="4" r="A6">
        <v>51</v>
      </c>
      <c t="n" s="5" r="B6">
        <v>779820000</v>
      </c>
      <c t="n" s="5" r="D6">
        <v>665119000</v>
      </c>
    </row>
    <row spans="1:4" r="7">
      <c t="s" s="4" r="A7">
        <v>532</v>
      </c>
    </row>
    <row spans="1:4" r="8">
      <c t="s" s="3" r="A8">
        <v>528</v>
      </c>
    </row>
    <row spans="1:4" r="9">
      <c t="s" s="4" r="A9">
        <v>533</v>
      </c>
      <c t="n" s="5" r="B9">
        <v>0</v>
      </c>
    </row>
    <row spans="1:4" r="10">
      <c t="s" s="4" r="A10">
        <v>534</v>
      </c>
    </row>
    <row spans="1:4" r="11">
      <c t="s" s="3" r="A11">
        <v>528</v>
      </c>
    </row>
    <row spans="1:4" r="12">
      <c t="s" s="4" r="A12">
        <v>535</v>
      </c>
      <c t="n" s="5" r="B12">
        <v>447750000</v>
      </c>
      <c t="n" s="7" r="C12">
        <v>450000000</v>
      </c>
    </row>
    <row spans="1:4" r="13">
      <c t="s" s="4" r="A13">
        <v>536</v>
      </c>
      <c t="n" s="5" r="B13">
        <v>-1427000</v>
      </c>
    </row>
    <row spans="1:4" r="14">
      <c t="s" s="4" r="A14">
        <v>537</v>
      </c>
    </row>
    <row spans="1:4" r="15">
      <c t="s" s="3" r="A15">
        <v>528</v>
      </c>
    </row>
    <row spans="1:4" r="16">
      <c t="s" s="4" r="A16">
        <v>533</v>
      </c>
      <c t="n" s="5" r="D16">
        <v>0</v>
      </c>
    </row>
    <row spans="1:4" r="17">
      <c t="s" s="4" r="A17">
        <v>538</v>
      </c>
    </row>
    <row spans="1:4" r="18">
      <c t="s" s="3" r="A18">
        <v>528</v>
      </c>
    </row>
    <row spans="1:4" r="19">
      <c t="s" s="4" r="A19">
        <v>539</v>
      </c>
      <c t="n" s="5" r="D19">
        <v>212224000</v>
      </c>
    </row>
    <row spans="1:4" r="20">
      <c t="s" s="4" r="A20">
        <v>540</v>
      </c>
    </row>
    <row spans="1:4" r="21">
      <c t="s" s="3" r="A21">
        <v>528</v>
      </c>
    </row>
    <row spans="1:4" r="22">
      <c t="s" s="4" r="A22">
        <v>535</v>
      </c>
      <c t="n" s="5" r="D22">
        <v>384150000</v>
      </c>
    </row>
    <row spans="1:4" r="23">
      <c t="s" s="4" r="A23">
        <v>536</v>
      </c>
      <c t="n" s="5" r="D23">
        <v>-452000</v>
      </c>
    </row>
    <row spans="1:4" r="24">
      <c t="s" s="4" r="A24">
        <v>541</v>
      </c>
    </row>
    <row spans="1:4" r="25">
      <c t="s" s="3" r="A25">
        <v>528</v>
      </c>
    </row>
    <row spans="1:4" r="26">
      <c t="s" s="4" r="A26">
        <v>536</v>
      </c>
      <c t="n" s="5" r="B26">
        <v>-4101000</v>
      </c>
    </row>
    <row spans="1:4" r="27">
      <c t="s" s="4" r="A27">
        <v>542</v>
      </c>
      <c t="n" s="5" r="B27">
        <v>250000000</v>
      </c>
    </row>
    <row spans="1:4" r="28">
      <c t="s" s="4" r="A28">
        <v>543</v>
      </c>
    </row>
    <row spans="1:4" r="29">
      <c t="s" s="3" r="A29">
        <v>528</v>
      </c>
    </row>
    <row spans="1:4" r="30">
      <c t="s" s="4" r="A30">
        <v>544</v>
      </c>
      <c t="n" s="7" r="B30">
        <v>80362000</v>
      </c>
      <c t="n" s="7" r="D30">
        <v>6463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5</v>
      </c>
      <c t="s" s="2" r="B1">
        <v>1</v>
      </c>
      <c t="s" s="2" r="C1">
        <v>342</v>
      </c>
    </row>
    <row spans="1:4" r="2">
      <c t="s" s="2" r="B2">
        <v>2</v>
      </c>
      <c t="s" s="2" r="C2">
        <v>25</v>
      </c>
      <c t="s" s="2" r="D2">
        <v>527</v>
      </c>
    </row>
    <row spans="1:4" r="3">
      <c t="s" s="4" r="A3">
        <v>532</v>
      </c>
    </row>
    <row spans="1:4" r="4">
      <c t="s" s="3" r="A4">
        <v>528</v>
      </c>
    </row>
    <row spans="1:4" r="5">
      <c t="s" s="4" r="A5">
        <v>546</v>
      </c>
      <c t="n" s="7" r="B5">
        <v>250000000</v>
      </c>
      <c t="n" s="7" r="D5">
        <v>250000000</v>
      </c>
    </row>
    <row spans="1:4" r="6">
      <c t="s" s="4" r="A6">
        <v>537</v>
      </c>
    </row>
    <row spans="1:4" r="7">
      <c t="s" s="3" r="A7">
        <v>528</v>
      </c>
    </row>
    <row spans="1:4" r="8">
      <c t="s" s="4" r="A8">
        <v>546</v>
      </c>
      <c t="n" s="7" r="C8">
        <v>132300000</v>
      </c>
    </row>
    <row spans="1:4" r="9">
      <c t="s" s="4" r="A9">
        <v>534</v>
      </c>
    </row>
    <row spans="1:4" r="10">
      <c t="s" s="3" r="A10">
        <v>528</v>
      </c>
    </row>
    <row spans="1:4" r="11">
      <c t="s" s="4" r="A11">
        <v>547</v>
      </c>
      <c t="n" s="5" r="B11">
        <v>2022</v>
      </c>
    </row>
    <row spans="1:4" r="12">
      <c t="s" s="4" r="A12">
        <v>538</v>
      </c>
    </row>
    <row spans="1:4" r="13">
      <c t="s" s="3" r="A13">
        <v>528</v>
      </c>
    </row>
    <row spans="1:4" r="14">
      <c t="s" s="4" r="A14">
        <v>547</v>
      </c>
      <c t="n" s="5" r="C14">
        <v>2017</v>
      </c>
    </row>
    <row spans="1:4" r="15">
      <c t="s" s="4" r="A15">
        <v>540</v>
      </c>
    </row>
    <row spans="1:4" r="16">
      <c t="s" s="3" r="A16">
        <v>528</v>
      </c>
    </row>
    <row spans="1:4" r="17">
      <c t="s" s="4" r="A17">
        <v>547</v>
      </c>
      <c t="n" s="5" r="C17">
        <v>2018</v>
      </c>
    </row>
    <row spans="1:4" r="18">
      <c t="s" s="4" r="A18">
        <v>548</v>
      </c>
    </row>
    <row spans="1:4" r="19">
      <c t="s" s="3" r="A19">
        <v>528</v>
      </c>
    </row>
    <row spans="1:4" r="20">
      <c t="s" s="4" r="A20">
        <v>547</v>
      </c>
      <c t="n" s="5" r="B20">
        <v>2023</v>
      </c>
    </row>
    <row spans="1:4" r="21">
      <c t="s" s="4" r="A21">
        <v>549</v>
      </c>
      <c t="s" s="4" r="B21">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51</v>
      </c>
      <c t="s" s="2" r="B1">
        <v>1</v>
      </c>
    </row>
    <row spans="1:5" r="2">
      <c t="s" s="2" r="B2">
        <v>2</v>
      </c>
      <c t="s" s="2" r="C2">
        <v>83</v>
      </c>
      <c t="s" s="2" r="D2">
        <v>527</v>
      </c>
      <c t="s" s="2" r="E2">
        <v>25</v>
      </c>
    </row>
    <row spans="1:5" r="3">
      <c t="s" s="3" r="A3">
        <v>528</v>
      </c>
    </row>
    <row spans="1:5" r="4">
      <c t="s" s="4" r="A4">
        <v>552</v>
      </c>
      <c t="n" s="7" r="B4">
        <v>3238000</v>
      </c>
    </row>
    <row spans="1:5" r="5">
      <c t="s" s="4" r="A5">
        <v>103</v>
      </c>
      <c t="n" s="5" r="B5">
        <v>5032000</v>
      </c>
    </row>
    <row spans="1:5" r="6">
      <c t="s" s="4" r="A6">
        <v>553</v>
      </c>
      <c t="n" s="5" r="B6">
        <v>1090000</v>
      </c>
      <c t="n" s="7" r="C6">
        <v>1180000</v>
      </c>
    </row>
    <row spans="1:5" r="7">
      <c t="s" s="4" r="A7">
        <v>554</v>
      </c>
    </row>
    <row spans="1:5" r="8">
      <c t="s" s="3" r="A8">
        <v>528</v>
      </c>
    </row>
    <row spans="1:5" r="9">
      <c t="s" s="4" r="A9">
        <v>555</v>
      </c>
      <c t="n" s="5" r="B9">
        <v>190000000</v>
      </c>
    </row>
    <row spans="1:5" r="10">
      <c t="s" s="4" r="A10">
        <v>556</v>
      </c>
      <c t="n" s="7" r="E10">
        <v>800000</v>
      </c>
    </row>
    <row spans="1:5" r="11">
      <c t="s" s="4" r="A11">
        <v>557</v>
      </c>
      <c t="n" s="5" r="B11">
        <v>1400000</v>
      </c>
      <c t="n" s="5" r="E11">
        <v>1400000</v>
      </c>
    </row>
    <row spans="1:5" r="12">
      <c t="s" s="4" r="A12">
        <v>558</v>
      </c>
      <c t="n" s="5" r="B12">
        <v>800000</v>
      </c>
    </row>
    <row spans="1:5" r="13">
      <c t="s" s="4" r="A13">
        <v>553</v>
      </c>
      <c t="n" s="5" r="B13">
        <v>1100000</v>
      </c>
    </row>
    <row spans="1:5" r="14">
      <c t="s" s="4" r="A14">
        <v>559</v>
      </c>
      <c t="n" s="7" r="B14">
        <v>300000</v>
      </c>
    </row>
    <row spans="1:5" r="15">
      <c t="s" s="4" r="A15">
        <v>560</v>
      </c>
    </row>
    <row spans="1:5" r="16">
      <c t="s" s="3" r="A16">
        <v>528</v>
      </c>
    </row>
    <row spans="1:5" r="17">
      <c t="s" s="4" r="A17">
        <v>561</v>
      </c>
      <c t="s" s="4" r="B17">
        <v>562</v>
      </c>
    </row>
    <row spans="1:5" r="18">
      <c t="s" s="4" r="A18">
        <v>563</v>
      </c>
    </row>
    <row spans="1:5" r="19">
      <c t="s" s="3" r="A19">
        <v>528</v>
      </c>
    </row>
    <row spans="1:5" r="20">
      <c t="s" s="4" r="A20">
        <v>561</v>
      </c>
      <c t="s" s="4" r="B20">
        <v>564</v>
      </c>
    </row>
    <row spans="1:5" r="21">
      <c t="s" s="4" r="A21">
        <v>565</v>
      </c>
    </row>
    <row spans="1:5" r="22">
      <c t="s" s="3" r="A22">
        <v>528</v>
      </c>
    </row>
    <row spans="1:5" r="23">
      <c t="s" s="4" r="A23">
        <v>546</v>
      </c>
      <c t="n" s="7" r="B23">
        <v>15000000</v>
      </c>
    </row>
    <row spans="1:5" r="24">
      <c t="s" s="4" r="A24">
        <v>533</v>
      </c>
      <c t="n" s="7" r="B24">
        <v>4200000</v>
      </c>
      <c t="n" s="5" r="E24">
        <v>2900000</v>
      </c>
    </row>
    <row spans="1:5" r="25">
      <c t="s" s="4" r="A25">
        <v>541</v>
      </c>
    </row>
    <row spans="1:5" r="26">
      <c t="s" s="3" r="A26">
        <v>528</v>
      </c>
    </row>
    <row spans="1:5" r="27">
      <c t="s" s="4" r="A27">
        <v>566</v>
      </c>
      <c t="n" s="7" r="D27">
        <v>250000000</v>
      </c>
    </row>
    <row spans="1:5" r="28">
      <c t="s" s="4" r="A28">
        <v>567</v>
      </c>
      <c t="s" s="4" r="B28">
        <v>568</v>
      </c>
    </row>
    <row spans="1:5" r="29">
      <c t="s" s="4" r="A29">
        <v>569</v>
      </c>
      <c t="n" s="7" r="B29">
        <v>245600000</v>
      </c>
    </row>
    <row spans="1:5" r="30">
      <c t="s" s="4" r="A30">
        <v>570</v>
      </c>
      <c t="s" s="4" r="B30">
        <v>571</v>
      </c>
    </row>
    <row spans="1:5" r="31">
      <c t="s" s="4" r="A31">
        <v>549</v>
      </c>
      <c t="s" s="4" r="B31">
        <v>550</v>
      </c>
    </row>
    <row spans="1:5" r="32">
      <c t="s" s="4" r="A32">
        <v>572</v>
      </c>
    </row>
    <row spans="1:5" r="33">
      <c t="s" s="3" r="A33">
        <v>528</v>
      </c>
    </row>
    <row spans="1:5" r="34">
      <c t="s" s="4" r="A34">
        <v>573</v>
      </c>
      <c t="n" s="5" r="D34">
        <v>700000000</v>
      </c>
    </row>
    <row spans="1:5" r="35">
      <c t="s" s="4" r="A35">
        <v>574</v>
      </c>
      <c t="s" s="4" r="B35">
        <v>575</v>
      </c>
    </row>
    <row spans="1:5" r="36">
      <c t="s" s="4" r="A36">
        <v>576</v>
      </c>
    </row>
    <row spans="1:5" r="37">
      <c t="s" s="3" r="A37">
        <v>528</v>
      </c>
    </row>
    <row spans="1:5" r="38">
      <c t="s" s="4" r="A38">
        <v>577</v>
      </c>
      <c t="s" s="4" r="B38">
        <v>562</v>
      </c>
    </row>
    <row spans="1:5" r="39">
      <c t="s" s="4" r="A39">
        <v>578</v>
      </c>
    </row>
    <row spans="1:5" r="40">
      <c t="s" s="3" r="A40">
        <v>528</v>
      </c>
    </row>
    <row spans="1:5" r="41">
      <c t="s" s="4" r="A41">
        <v>577</v>
      </c>
      <c t="s" s="4" r="B41">
        <v>579</v>
      </c>
    </row>
    <row spans="1:5" r="42">
      <c t="s" s="4" r="A42">
        <v>534</v>
      </c>
    </row>
    <row spans="1:5" r="43">
      <c t="s" s="3" r="A43">
        <v>528</v>
      </c>
    </row>
    <row spans="1:5" r="44">
      <c t="s" s="4" r="A44">
        <v>580</v>
      </c>
      <c t="s" s="4" r="B44">
        <v>581</v>
      </c>
    </row>
    <row spans="1:5" r="45">
      <c t="s" s="4" r="A45">
        <v>582</v>
      </c>
      <c t="n" s="7" r="B45">
        <v>447750000</v>
      </c>
      <c t="n" s="5" r="D45">
        <v>450000000</v>
      </c>
    </row>
    <row spans="1:5" r="46">
      <c t="s" s="4" r="A46">
        <v>569</v>
      </c>
      <c t="n" s="5" r="B46">
        <v>381000000</v>
      </c>
    </row>
    <row spans="1:5" r="47">
      <c t="s" s="4" r="A47">
        <v>552</v>
      </c>
      <c t="n" s="7" r="B47">
        <v>69000000</v>
      </c>
    </row>
    <row spans="1:5" r="48">
      <c t="s" s="4" r="A48">
        <v>583</v>
      </c>
      <c t="s" s="4" r="B48">
        <v>584</v>
      </c>
    </row>
    <row spans="1:5" r="49">
      <c t="s" s="4" r="A49">
        <v>585</v>
      </c>
      <c t="s" s="4" r="B49">
        <v>586</v>
      </c>
    </row>
    <row spans="1:5" r="50">
      <c t="s" s="4" r="A50">
        <v>587</v>
      </c>
      <c t="s" s="4" r="B50">
        <v>588</v>
      </c>
    </row>
    <row spans="1:5" r="51">
      <c t="s" s="4" r="A51">
        <v>589</v>
      </c>
    </row>
    <row spans="1:5" r="52">
      <c t="s" s="3" r="A52">
        <v>528</v>
      </c>
    </row>
    <row spans="1:5" r="53">
      <c t="s" s="4" r="A53">
        <v>577</v>
      </c>
      <c t="s" s="4" r="B53">
        <v>590</v>
      </c>
    </row>
    <row spans="1:5" r="54">
      <c t="s" s="4" r="A54">
        <v>591</v>
      </c>
    </row>
    <row spans="1:5" r="55">
      <c t="s" s="3" r="A55">
        <v>528</v>
      </c>
    </row>
    <row spans="1:5" r="56">
      <c t="s" s="4" r="A56">
        <v>577</v>
      </c>
      <c t="s" s="4" r="B56">
        <v>592</v>
      </c>
    </row>
    <row spans="1:5" r="57">
      <c t="s" s="4" r="A57">
        <v>593</v>
      </c>
    </row>
    <row spans="1:5" r="58">
      <c t="s" s="3" r="A58">
        <v>528</v>
      </c>
    </row>
    <row spans="1:5" r="59">
      <c t="s" s="4" r="A59">
        <v>577</v>
      </c>
      <c t="s" s="4" r="B59">
        <v>579</v>
      </c>
    </row>
    <row spans="1:5" r="60">
      <c t="s" s="4" r="A60">
        <v>594</v>
      </c>
    </row>
    <row spans="1:5" r="61">
      <c t="s" s="3" r="A61">
        <v>528</v>
      </c>
    </row>
    <row spans="1:5" r="62">
      <c t="s" s="4" r="A62">
        <v>577</v>
      </c>
      <c t="s" s="4" r="B62">
        <v>595</v>
      </c>
    </row>
    <row spans="1:5" r="63">
      <c t="s" s="4" r="A63">
        <v>532</v>
      </c>
    </row>
    <row spans="1:5" r="64">
      <c t="s" s="3" r="A64">
        <v>528</v>
      </c>
    </row>
    <row spans="1:5" r="65">
      <c t="s" s="4" r="A65">
        <v>580</v>
      </c>
      <c t="s" s="4" r="B65">
        <v>596</v>
      </c>
    </row>
    <row spans="1:5" r="66">
      <c t="s" s="4" r="A66">
        <v>546</v>
      </c>
      <c t="n" s="7" r="B66">
        <v>250000000</v>
      </c>
      <c t="n" s="7" r="D66">
        <v>250000000</v>
      </c>
    </row>
    <row spans="1:5" r="67">
      <c t="s" s="4" r="A67">
        <v>585</v>
      </c>
      <c t="s" s="4" r="B67">
        <v>597</v>
      </c>
    </row>
    <row spans="1:5" r="68">
      <c t="s" s="4" r="A68">
        <v>533</v>
      </c>
      <c t="n" s="7" r="B68">
        <v>0</v>
      </c>
    </row>
    <row spans="1:5" r="69">
      <c t="s" s="4" r="A69">
        <v>598</v>
      </c>
      <c t="n" s="7" r="B69">
        <v>245800000</v>
      </c>
    </row>
    <row spans="1:5" r="70">
      <c t="s" s="4" r="A70">
        <v>599</v>
      </c>
    </row>
    <row spans="1:5" r="71">
      <c t="s" s="3" r="A71">
        <v>528</v>
      </c>
    </row>
    <row spans="1:5" r="72">
      <c t="s" s="4" r="A72">
        <v>577</v>
      </c>
      <c t="s" s="4" r="B72">
        <v>592</v>
      </c>
    </row>
    <row spans="1:5" r="73">
      <c t="s" s="4" r="A73">
        <v>600</v>
      </c>
    </row>
    <row spans="1:5" r="74">
      <c t="s" s="3" r="A74">
        <v>528</v>
      </c>
    </row>
    <row spans="1:5" r="75">
      <c t="s" s="4" r="A75">
        <v>577</v>
      </c>
      <c t="s" s="4" r="B75">
        <v>601</v>
      </c>
    </row>
    <row spans="1:5" r="76">
      <c t="s" s="4" r="A76">
        <v>602</v>
      </c>
    </row>
    <row spans="1:5" r="77">
      <c t="s" s="3" r="A77">
        <v>528</v>
      </c>
    </row>
    <row spans="1:5" r="78">
      <c t="s" s="4" r="A78">
        <v>577</v>
      </c>
      <c t="s" s="4" r="B78">
        <v>603</v>
      </c>
    </row>
    <row spans="1:5" r="79">
      <c t="s" s="4" r="A79">
        <v>604</v>
      </c>
    </row>
    <row spans="1:5" r="80">
      <c t="s" s="3" r="A80">
        <v>528</v>
      </c>
    </row>
    <row spans="1:5" r="81">
      <c t="s" s="4" r="A81">
        <v>577</v>
      </c>
      <c t="s" s="4" r="B81">
        <v>605</v>
      </c>
    </row>
    <row spans="1:5" r="82">
      <c t="s" s="4" r="A82">
        <v>537</v>
      </c>
    </row>
    <row spans="1:5" r="83">
      <c t="s" s="3" r="A83">
        <v>528</v>
      </c>
    </row>
    <row spans="1:5" r="84">
      <c t="s" s="4" r="A84">
        <v>546</v>
      </c>
      <c t="n" s="5" r="E84">
        <v>132300000</v>
      </c>
    </row>
    <row spans="1:5" r="85">
      <c t="s" s="4" r="A85">
        <v>533</v>
      </c>
      <c t="n" s="7" r="E8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606</v>
      </c>
      <c t="s" s="2" r="B1">
        <v>1</v>
      </c>
    </row>
    <row spans="1:2" r="2">
      <c t="s" s="2" r="B2">
        <v>2</v>
      </c>
    </row>
    <row spans="1:2" r="3">
      <c t="s" s="4" r="A3">
        <v>607</v>
      </c>
    </row>
    <row spans="1:2" r="4">
      <c t="s" s="3" r="A4">
        <v>608</v>
      </c>
    </row>
    <row spans="1:2" r="5">
      <c t="s" s="4" r="A5">
        <v>577</v>
      </c>
      <c t="s" s="4" r="B5">
        <v>605</v>
      </c>
    </row>
    <row spans="1:2" r="6">
      <c t="s" s="4" r="A6">
        <v>609</v>
      </c>
    </row>
    <row spans="1:2" r="7">
      <c t="s" s="3" r="A7">
        <v>608</v>
      </c>
    </row>
    <row spans="1:2" r="8">
      <c t="s" s="4" r="A8">
        <v>577</v>
      </c>
      <c t="s" s="4" r="B8">
        <v>603</v>
      </c>
    </row>
    <row spans="1:2" r="9">
      <c t="s" s="4" r="A9">
        <v>610</v>
      </c>
    </row>
    <row spans="1:2" r="10">
      <c t="s" s="3" r="A10">
        <v>608</v>
      </c>
    </row>
    <row spans="1:2" r="11">
      <c t="s" s="4" r="A11">
        <v>577</v>
      </c>
      <c t="s" s="4" r="B11">
        <v>601</v>
      </c>
    </row>
    <row spans="1:2" r="12">
      <c t="s" s="4" r="A12">
        <v>611</v>
      </c>
    </row>
    <row spans="1:2" r="13">
      <c t="s" s="3" r="A13">
        <v>608</v>
      </c>
    </row>
    <row spans="1:2" r="14">
      <c t="s" s="4" r="A14">
        <v>577</v>
      </c>
      <c t="s" s="4" r="B14">
        <v>592</v>
      </c>
    </row>
    <row spans="1:2" r="15">
      <c t="s" s="4" r="A15">
        <v>612</v>
      </c>
    </row>
    <row spans="1:2" r="16">
      <c t="s" s="3" r="A16">
        <v>608</v>
      </c>
    </row>
    <row spans="1:2" r="17">
      <c t="s" s="4" r="A17">
        <v>577</v>
      </c>
      <c t="s" s="4" r="B17">
        <v>592</v>
      </c>
    </row>
    <row spans="1:2" r="18">
      <c t="s" s="4" r="A18">
        <v>613</v>
      </c>
    </row>
    <row spans="1:2" r="19">
      <c t="s" s="3" r="A19">
        <v>608</v>
      </c>
    </row>
    <row spans="1:2" r="20">
      <c t="s" s="4" r="A20">
        <v>577</v>
      </c>
      <c t="s" s="4" r="B20">
        <v>590</v>
      </c>
    </row>
    <row spans="1:2" r="21">
      <c t="s" s="4" r="A21">
        <v>614</v>
      </c>
    </row>
    <row spans="1:2" r="22">
      <c t="s" s="3" r="A22">
        <v>608</v>
      </c>
    </row>
    <row spans="1:2" r="23">
      <c t="s" s="4" r="A23">
        <v>577</v>
      </c>
      <c t="s" s="4" r="B23">
        <v>595</v>
      </c>
    </row>
    <row spans="1:2" r="24">
      <c t="s" s="4" r="A24">
        <v>615</v>
      </c>
    </row>
    <row spans="1:2" r="25">
      <c t="s" s="3" r="A25">
        <v>608</v>
      </c>
    </row>
    <row spans="1:2" r="26">
      <c t="s" s="4" r="A26">
        <v>577</v>
      </c>
      <c t="s" s="4" r="B26">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6</v>
      </c>
      <c t="s" s="2" r="B1">
        <v>82</v>
      </c>
      <c t="s" s="2" r="D1">
        <v>1</v>
      </c>
    </row>
    <row spans="1:5" r="2">
      <c t="s" s="2" r="B2">
        <v>2</v>
      </c>
      <c t="s" s="2" r="C2">
        <v>83</v>
      </c>
      <c t="s" s="2" r="D2">
        <v>2</v>
      </c>
      <c t="s" s="2" r="E2">
        <v>83</v>
      </c>
    </row>
    <row spans="1:5" r="3">
      <c t="s" s="3" r="A3">
        <v>223</v>
      </c>
    </row>
    <row spans="1:5" r="4">
      <c t="s" s="4" r="A4">
        <v>617</v>
      </c>
      <c t="n" s="7" r="B4">
        <v>117656</v>
      </c>
      <c t="n" s="7" r="C4">
        <v>12904</v>
      </c>
      <c t="n" s="7" r="D4">
        <v>114691</v>
      </c>
      <c t="n" s="7" r="E4">
        <v>21760</v>
      </c>
    </row>
    <row spans="1:5" r="5">
      <c t="s" s="4" r="A5">
        <v>618</v>
      </c>
      <c t="n" s="5" r="B5">
        <v>983</v>
      </c>
      <c t="n" s="5" r="C5">
        <v>-5072</v>
      </c>
      <c t="n" s="5" r="D5">
        <v>-658</v>
      </c>
      <c t="n" s="5" r="E5">
        <v>-7665</v>
      </c>
    </row>
    <row spans="1:5" r="6">
      <c t="s" s="4" r="A6">
        <v>113</v>
      </c>
      <c t="n" s="7" r="B6">
        <v>118639</v>
      </c>
      <c t="n" s="7" r="C6">
        <v>7832</v>
      </c>
      <c t="n" s="7" r="D6">
        <v>114033</v>
      </c>
      <c t="n" s="7" r="E6">
        <v>140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9</v>
      </c>
      <c t="s" s="2" r="B1">
        <v>82</v>
      </c>
      <c t="s" s="2" r="D1">
        <v>1</v>
      </c>
    </row>
    <row spans="1:5" r="2">
      <c t="s" s="2" r="B2">
        <v>2</v>
      </c>
      <c t="s" s="2" r="C2">
        <v>83</v>
      </c>
      <c t="s" s="2" r="D2">
        <v>2</v>
      </c>
      <c t="s" s="2" r="E2">
        <v>83</v>
      </c>
    </row>
    <row spans="1:5" r="3">
      <c t="s" s="3" r="A3">
        <v>223</v>
      </c>
    </row>
    <row spans="1:5" r="4">
      <c t="s" s="4" r="A4">
        <v>113</v>
      </c>
      <c t="n" s="7" r="B4">
        <v>118639</v>
      </c>
      <c t="n" s="7" r="C4">
        <v>7832</v>
      </c>
      <c t="n" s="7" r="D4">
        <v>114033</v>
      </c>
      <c t="n" s="7" r="E4">
        <v>14095</v>
      </c>
    </row>
    <row spans="1:5" r="5">
      <c t="s" s="4" r="A5">
        <v>620</v>
      </c>
      <c t="n" s="5" r="B5">
        <v>-1388</v>
      </c>
      <c t="n" s="5" r="C5">
        <v>-1107</v>
      </c>
      <c t="n" s="5" r="D5">
        <v>-1434</v>
      </c>
      <c t="n" s="5" r="E5">
        <v>-1048</v>
      </c>
    </row>
    <row spans="1:5" r="6">
      <c t="s" s="4" r="A6">
        <v>621</v>
      </c>
      <c t="n" s="5" r="B6">
        <v>-1426</v>
      </c>
      <c t="n" s="5" r="C6">
        <v>4102</v>
      </c>
      <c t="n" s="5" r="D6">
        <v>-1076</v>
      </c>
      <c t="n" s="5" r="E6">
        <v>2877</v>
      </c>
    </row>
    <row spans="1:5" r="7">
      <c t="s" s="4" r="A7">
        <v>622</v>
      </c>
      <c t="n" s="7" r="B7">
        <v>115825</v>
      </c>
      <c t="n" s="7" r="C7">
        <v>10827</v>
      </c>
      <c t="n" s="7" r="D7">
        <v>111523</v>
      </c>
      <c t="n" s="7" r="E7">
        <v>159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23</v>
      </c>
      <c t="s" s="2" r="B1">
        <v>82</v>
      </c>
      <c t="s" s="2" r="C1">
        <v>1</v>
      </c>
    </row>
    <row spans="1:4" r="2">
      <c t="s" s="2" r="B2">
        <v>451</v>
      </c>
      <c t="s" s="2" r="C2">
        <v>2</v>
      </c>
      <c t="s" s="2" r="D2">
        <v>83</v>
      </c>
    </row>
    <row spans="1:4" r="3">
      <c t="s" s="3" r="A3">
        <v>223</v>
      </c>
    </row>
    <row spans="1:4" r="4">
      <c t="s" s="4" r="A4">
        <v>134</v>
      </c>
      <c t="n" s="7" r="B4">
        <v>5200</v>
      </c>
      <c t="n" s="7" r="C4">
        <v>6276</v>
      </c>
      <c t="n" s="7" r="D4">
        <v>1767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4</v>
      </c>
      <c t="s" s="2" r="B1">
        <v>1</v>
      </c>
    </row>
    <row spans="1:3" r="2">
      <c t="s" s="2" r="B2">
        <v>2</v>
      </c>
      <c t="s" s="2" r="C2">
        <v>83</v>
      </c>
    </row>
    <row spans="1:3" r="3">
      <c t="s" s="3" r="A3">
        <v>625</v>
      </c>
    </row>
    <row spans="1:3" r="4">
      <c t="s" s="4" r="A4">
        <v>626</v>
      </c>
      <c t="n" s="7" r="B4">
        <v>15444</v>
      </c>
    </row>
    <row spans="1:3" r="5">
      <c t="s" s="4" r="A5">
        <v>135</v>
      </c>
      <c t="n" s="5" r="B5">
        <v>-1630</v>
      </c>
      <c t="n" s="7" r="C5">
        <v>1165</v>
      </c>
    </row>
    <row spans="1:3" r="6">
      <c t="s" s="4" r="A6">
        <v>136</v>
      </c>
      <c t="n" s="5" r="B6">
        <v>-94869</v>
      </c>
      <c t="n" s="5" r="C6">
        <v>-64281</v>
      </c>
    </row>
    <row spans="1:3" r="7">
      <c t="s" s="4" r="A7">
        <v>627</v>
      </c>
      <c t="n" s="5" r="B7">
        <v>14797</v>
      </c>
    </row>
    <row spans="1:3" r="8">
      <c t="s" s="4" r="A8">
        <v>628</v>
      </c>
    </row>
    <row spans="1:3" r="9">
      <c t="s" s="3" r="A9">
        <v>625</v>
      </c>
    </row>
    <row spans="1:3" r="10">
      <c t="s" s="4" r="A10">
        <v>626</v>
      </c>
      <c t="n" s="5" r="B10">
        <v>15444</v>
      </c>
      <c t="n" s="5" r="C10">
        <v>21902</v>
      </c>
    </row>
    <row spans="1:3" r="11">
      <c t="s" s="4" r="A11">
        <v>629</v>
      </c>
      <c t="n" s="5" r="B11">
        <v>18063</v>
      </c>
      <c t="n" s="5" r="C11">
        <v>15263</v>
      </c>
    </row>
    <row spans="1:3" r="12">
      <c t="s" s="4" r="A12">
        <v>630</v>
      </c>
      <c t="n" s="5" r="B12">
        <v>2092</v>
      </c>
      <c t="n" s="5" r="C12">
        <v>-1075</v>
      </c>
    </row>
    <row spans="1:3" r="13">
      <c t="s" s="4" r="A13">
        <v>135</v>
      </c>
      <c t="n" s="5" r="B13">
        <v>-2951</v>
      </c>
      <c t="n" s="5" r="C13">
        <v>-1771</v>
      </c>
    </row>
    <row spans="1:3" r="14">
      <c t="s" s="4" r="A14">
        <v>136</v>
      </c>
      <c t="n" s="5" r="B14">
        <v>-17851</v>
      </c>
      <c t="n" s="5" r="C14">
        <v>-17497</v>
      </c>
    </row>
    <row spans="1:3" r="15">
      <c t="s" s="4" r="A15">
        <v>627</v>
      </c>
      <c t="n" s="7" r="B15">
        <v>14797</v>
      </c>
      <c t="n" s="7" r="C15">
        <v>168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631</v>
      </c>
      <c t="s" s="2" r="B1">
        <v>82</v>
      </c>
      <c t="s" s="2" r="E1">
        <v>1</v>
      </c>
    </row>
    <row spans="1:7" r="2">
      <c t="s" s="2" r="B2">
        <v>2</v>
      </c>
      <c t="s" s="2" r="C2">
        <v>83</v>
      </c>
      <c t="s" s="2" r="D2">
        <v>632</v>
      </c>
      <c t="s" s="2" r="E2">
        <v>2</v>
      </c>
      <c t="s" s="2" r="F2">
        <v>83</v>
      </c>
      <c t="s" s="2" r="G2">
        <v>25</v>
      </c>
    </row>
    <row spans="1:7" r="3">
      <c t="s" s="3" r="A3">
        <v>633</v>
      </c>
    </row>
    <row spans="1:7" r="4">
      <c t="s" s="4" r="A4">
        <v>634</v>
      </c>
      <c t="n" s="7" r="E4">
        <v>2200000</v>
      </c>
    </row>
    <row spans="1:7" r="5">
      <c t="s" s="4" r="A5">
        <v>635</v>
      </c>
      <c t="n" s="7" r="F5">
        <v>700000</v>
      </c>
    </row>
    <row spans="1:7" r="6">
      <c t="s" s="4" r="A6">
        <v>97</v>
      </c>
      <c t="n" s="7" r="B6">
        <v>0</v>
      </c>
      <c t="n" s="7" r="C6">
        <v>94000</v>
      </c>
      <c t="n" s="7" r="D6">
        <v>500000</v>
      </c>
      <c t="n" s="5" r="E6">
        <v>0</v>
      </c>
      <c t="n" s="7" r="F6">
        <v>610000</v>
      </c>
    </row>
    <row spans="1:7" r="7">
      <c t="s" s="4" r="A7">
        <v>636</v>
      </c>
    </row>
    <row spans="1:7" r="8">
      <c t="s" s="3" r="A8">
        <v>633</v>
      </c>
    </row>
    <row spans="1:7" r="9">
      <c t="s" s="4" r="A9">
        <v>637</v>
      </c>
      <c t="n" s="7" r="B9">
        <v>100000</v>
      </c>
      <c t="n" s="7" r="E9">
        <v>100000</v>
      </c>
      <c t="n" s="7" r="G9">
        <v>1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83</v>
      </c>
    </row>
    <row spans="1:3" r="3">
      <c t="s" s="3" r="A3">
        <v>146</v>
      </c>
    </row>
    <row spans="1:3" r="4">
      <c t="s" s="4" r="A4">
        <v>111</v>
      </c>
      <c t="n" s="7" r="B4">
        <v>221864000</v>
      </c>
      <c t="n" s="7" r="C4">
        <v>96111000</v>
      </c>
    </row>
    <row spans="1:3" r="5">
      <c t="s" s="4" r="A5">
        <v>147</v>
      </c>
      <c t="n" s="5" r="B5">
        <v>658000</v>
      </c>
      <c t="n" s="5" r="C5">
        <v>7665000</v>
      </c>
    </row>
    <row spans="1:3" r="6">
      <c t="s" s="3" r="A6">
        <v>148</v>
      </c>
    </row>
    <row spans="1:3" r="7">
      <c t="s" s="4" r="A7">
        <v>96</v>
      </c>
      <c t="n" s="5" r="B7">
        <v>12943000</v>
      </c>
      <c t="n" s="5" r="C7">
        <v>9802000</v>
      </c>
    </row>
    <row spans="1:3" r="8">
      <c t="s" s="4" r="A8">
        <v>94</v>
      </c>
      <c t="n" s="5" r="B8">
        <v>47678000</v>
      </c>
      <c t="n" s="5" r="C8">
        <v>37884000</v>
      </c>
    </row>
    <row spans="1:3" r="9">
      <c t="s" s="4" r="A9">
        <v>149</v>
      </c>
      <c t="n" s="5" r="B9">
        <v>1034000</v>
      </c>
      <c t="n" s="5" r="C9">
        <v>2295000</v>
      </c>
    </row>
    <row spans="1:3" r="10">
      <c t="s" s="4" r="A10">
        <v>97</v>
      </c>
      <c t="n" s="5" r="B10">
        <v>0</v>
      </c>
      <c t="n" s="5" r="C10">
        <v>610000</v>
      </c>
    </row>
    <row spans="1:3" r="11">
      <c t="s" s="4" r="A11">
        <v>150</v>
      </c>
      <c t="n" s="5" r="B11">
        <v>-4971000</v>
      </c>
      <c t="n" s="5" r="C11">
        <v>-1945000</v>
      </c>
    </row>
    <row spans="1:3" r="12">
      <c t="s" s="4" r="A12">
        <v>98</v>
      </c>
      <c t="n" s="5" r="B12">
        <v>299000</v>
      </c>
      <c t="n" s="5" r="C12">
        <v>-135000</v>
      </c>
    </row>
    <row spans="1:3" r="13">
      <c t="s" s="4" r="A13">
        <v>89</v>
      </c>
      <c t="n" s="5" r="B13">
        <v>-36001000</v>
      </c>
      <c t="n" s="5" r="C13">
        <v>-21047000</v>
      </c>
    </row>
    <row spans="1:3" r="14">
      <c t="s" s="4" r="A14">
        <v>151</v>
      </c>
      <c t="n" s="5" r="B14">
        <v>35063000</v>
      </c>
      <c t="n" s="5" r="C14">
        <v>40922000</v>
      </c>
    </row>
    <row spans="1:3" r="15">
      <c t="s" s="4" r="A15">
        <v>152</v>
      </c>
      <c t="n" s="5" r="B15">
        <v>-97534000</v>
      </c>
      <c t="n" s="5" r="C15">
        <v>5355000</v>
      </c>
    </row>
    <row spans="1:3" r="16">
      <c t="s" s="4" r="A16">
        <v>132</v>
      </c>
      <c t="n" s="5" r="B16">
        <v>6020000</v>
      </c>
      <c t="n" s="5" r="C16">
        <v>2745000</v>
      </c>
    </row>
    <row spans="1:3" r="17">
      <c t="s" s="4" r="A17">
        <v>153</v>
      </c>
      <c t="n" s="5" r="B17">
        <v>326000</v>
      </c>
      <c t="n" s="5" r="C17">
        <v>303000</v>
      </c>
    </row>
    <row spans="1:3" r="18">
      <c t="s" s="4" r="A18">
        <v>104</v>
      </c>
      <c t="n" s="5" r="B18">
        <v>544000</v>
      </c>
    </row>
    <row spans="1:3" r="19">
      <c t="s" s="4" r="A19">
        <v>102</v>
      </c>
      <c t="n" s="5" r="B19">
        <v>11702000</v>
      </c>
    </row>
    <row spans="1:3" r="20">
      <c t="s" s="3" r="A20">
        <v>154</v>
      </c>
    </row>
    <row spans="1:3" r="21">
      <c t="s" s="4" r="A21">
        <v>155</v>
      </c>
      <c t="n" s="5" r="B21">
        <v>-11016000</v>
      </c>
      <c t="n" s="5" r="C21">
        <v>-1924000</v>
      </c>
    </row>
    <row spans="1:3" r="22">
      <c t="s" s="4" r="A22">
        <v>156</v>
      </c>
      <c t="n" s="5" r="B22">
        <v>30385000</v>
      </c>
      <c t="n" s="5" r="C22">
        <v>-47282000</v>
      </c>
    </row>
    <row spans="1:3" r="23">
      <c t="s" s="3" r="A23">
        <v>157</v>
      </c>
    </row>
    <row spans="1:3" r="24">
      <c t="s" s="4" r="A24">
        <v>43</v>
      </c>
      <c t="n" s="5" r="B24">
        <v>-6414000</v>
      </c>
      <c t="n" s="5" r="C24">
        <v>89000</v>
      </c>
    </row>
    <row spans="1:3" r="25">
      <c t="s" s="4" r="A25">
        <v>44</v>
      </c>
      <c t="n" s="5" r="B25">
        <v>4802000</v>
      </c>
      <c t="n" s="5" r="C25">
        <v>-581000</v>
      </c>
    </row>
    <row spans="1:3" r="26">
      <c t="s" s="4" r="A26">
        <v>45</v>
      </c>
      <c t="n" s="5" r="B26">
        <v>8124000</v>
      </c>
      <c t="n" s="5" r="C26">
        <v>-304000</v>
      </c>
    </row>
    <row spans="1:3" r="27">
      <c t="s" s="4" r="A27">
        <v>158</v>
      </c>
      <c t="n" s="5" r="B27">
        <v>-29296000</v>
      </c>
      <c t="n" s="5" r="C27">
        <v>28517000</v>
      </c>
    </row>
    <row spans="1:3" r="28">
      <c t="s" s="4" r="A28">
        <v>159</v>
      </c>
      <c t="n" s="5" r="B28">
        <v>-505000</v>
      </c>
      <c t="n" s="5" r="C28">
        <v>-160000</v>
      </c>
    </row>
    <row spans="1:3" r="29">
      <c t="s" s="4" r="A29">
        <v>160</v>
      </c>
      <c t="n" s="5" r="B29">
        <v>-1570000</v>
      </c>
      <c t="n" s="5" r="C29">
        <v>-2779000</v>
      </c>
    </row>
    <row spans="1:3" r="30">
      <c t="s" s="4" r="A30">
        <v>161</v>
      </c>
      <c t="n" s="5" r="B30">
        <v>194135000</v>
      </c>
      <c t="n" s="5" r="C30">
        <v>156141000</v>
      </c>
    </row>
    <row spans="1:3" r="31">
      <c t="s" s="3" r="A31">
        <v>162</v>
      </c>
    </row>
    <row spans="1:3" r="32">
      <c t="s" s="4" r="A32">
        <v>163</v>
      </c>
      <c t="n" s="5" r="B32">
        <v>-30248000</v>
      </c>
      <c t="n" s="5" r="C32">
        <v>-25406000</v>
      </c>
    </row>
    <row spans="1:3" r="33">
      <c t="s" s="4" r="A33">
        <v>164</v>
      </c>
      <c t="n" s="5" r="B33">
        <v>273000</v>
      </c>
      <c t="n" s="5" r="C33">
        <v>210000</v>
      </c>
    </row>
    <row spans="1:3" r="34">
      <c t="s" s="4" r="A34">
        <v>165</v>
      </c>
      <c t="n" s="5" r="B34">
        <v>6884000</v>
      </c>
      <c t="n" s="5" r="C34">
        <v>2711000</v>
      </c>
    </row>
    <row spans="1:3" r="35">
      <c t="s" s="4" r="A35">
        <v>166</v>
      </c>
      <c t="n" s="5" r="B35">
        <v>20513000</v>
      </c>
      <c t="n" s="5" r="C35">
        <v>2344000</v>
      </c>
    </row>
    <row spans="1:3" r="36">
      <c t="s" s="4" r="A36">
        <v>167</v>
      </c>
      <c t="n" s="5" r="C36">
        <v>2375000</v>
      </c>
    </row>
    <row spans="1:3" r="37">
      <c t="s" s="4" r="A37">
        <v>168</v>
      </c>
      <c t="n" s="5" r="B37">
        <v>-37000</v>
      </c>
      <c t="n" s="5" r="C37">
        <v>-30000</v>
      </c>
    </row>
    <row spans="1:3" r="38">
      <c t="s" s="4" r="A38">
        <v>169</v>
      </c>
      <c t="n" s="5" r="B38">
        <v>4111000</v>
      </c>
      <c t="n" s="5" r="C38">
        <v>6872000</v>
      </c>
    </row>
    <row spans="1:3" r="39">
      <c t="s" s="4" r="A39">
        <v>170</v>
      </c>
      <c t="n" s="5" r="B39">
        <v>-1090000</v>
      </c>
      <c t="n" s="5" r="C39">
        <v>-1180000</v>
      </c>
    </row>
    <row spans="1:3" r="40">
      <c t="s" s="4" r="A40">
        <v>171</v>
      </c>
      <c t="n" s="5" r="B40">
        <v>-72134000</v>
      </c>
      <c t="n" s="5" r="C40">
        <v>-88965000</v>
      </c>
    </row>
    <row spans="1:3" r="41">
      <c t="s" s="4" r="A41">
        <v>172</v>
      </c>
      <c t="n" s="5" r="B41">
        <v>-35642000</v>
      </c>
      <c t="n" s="5" r="C41">
        <v>-17708000</v>
      </c>
    </row>
    <row spans="1:3" r="42">
      <c t="s" s="4" r="A42">
        <v>173</v>
      </c>
      <c t="n" s="5" r="B42">
        <v>11000000</v>
      </c>
    </row>
    <row spans="1:3" r="43">
      <c t="s" s="4" r="A43">
        <v>174</v>
      </c>
      <c t="n" s="5" r="B43">
        <v>-3017000</v>
      </c>
      <c t="n" s="5" r="C43">
        <v>-3736000</v>
      </c>
    </row>
    <row spans="1:3" r="44">
      <c t="s" s="4" r="A44">
        <v>175</v>
      </c>
      <c t="n" s="5" r="B44">
        <v>-99387000</v>
      </c>
      <c t="n" s="5" r="C44">
        <v>-122513000</v>
      </c>
    </row>
    <row spans="1:3" r="45">
      <c t="s" s="3" r="A45">
        <v>176</v>
      </c>
    </row>
    <row spans="1:3" r="46">
      <c t="s" s="4" r="A46">
        <v>177</v>
      </c>
      <c t="n" s="5" r="B46">
        <v>711852000</v>
      </c>
      <c t="n" s="5" r="C46">
        <v>19574000</v>
      </c>
    </row>
    <row spans="1:3" r="47">
      <c t="s" s="4" r="A47">
        <v>178</v>
      </c>
      <c t="n" s="5" r="B47">
        <v>-3238000</v>
      </c>
    </row>
    <row spans="1:3" r="48">
      <c t="s" s="4" r="A48">
        <v>179</v>
      </c>
      <c t="n" s="5" r="B48">
        <v>-608953000</v>
      </c>
      <c t="n" s="5" r="C48">
        <v>-11766000</v>
      </c>
    </row>
    <row spans="1:3" r="49">
      <c t="s" s="4" r="A49">
        <v>180</v>
      </c>
      <c t="n" s="5" r="B49">
        <v>-6304000</v>
      </c>
      <c t="n" s="5" r="C49">
        <v>-6545000</v>
      </c>
    </row>
    <row spans="1:3" r="50">
      <c t="s" s="4" r="A50">
        <v>181</v>
      </c>
      <c t="n" s="5" r="B50">
        <v>-112720000</v>
      </c>
      <c t="n" s="5" r="C50">
        <v>-81778000</v>
      </c>
    </row>
    <row spans="1:3" r="51">
      <c t="s" s="4" r="A51">
        <v>182</v>
      </c>
      <c t="n" s="5" r="B51">
        <v>5286000</v>
      </c>
      <c t="n" s="5" r="C51">
        <v>12452000</v>
      </c>
    </row>
    <row spans="1:3" r="52">
      <c t="s" s="4" r="A52">
        <v>183</v>
      </c>
      <c t="n" s="5" r="B52">
        <v>4853000</v>
      </c>
      <c t="n" s="5" r="C52">
        <v>4497000</v>
      </c>
    </row>
    <row spans="1:3" r="53">
      <c t="s" s="4" r="A53">
        <v>184</v>
      </c>
      <c t="n" s="5" r="B53">
        <v>-5226000</v>
      </c>
      <c t="n" s="5" r="C53">
        <v>-4241000</v>
      </c>
    </row>
    <row spans="1:3" r="54">
      <c t="s" s="4" r="A54">
        <v>185</v>
      </c>
      <c t="n" s="5" r="B54">
        <v>9505000</v>
      </c>
      <c t="n" s="5" r="C54">
        <v>1749000</v>
      </c>
    </row>
    <row spans="1:3" r="55">
      <c t="s" s="4" r="A55">
        <v>174</v>
      </c>
      <c t="n" s="5" r="B55">
        <v>-4423000</v>
      </c>
    </row>
    <row spans="1:3" r="56">
      <c t="s" s="4" r="A56">
        <v>186</v>
      </c>
      <c t="n" s="5" r="B56">
        <v>-9368000</v>
      </c>
      <c t="n" s="5" r="C56">
        <v>-66058000</v>
      </c>
    </row>
    <row spans="1:3" r="57">
      <c t="s" s="4" r="A57">
        <v>187</v>
      </c>
      <c t="n" s="5" r="B57">
        <v>85380000</v>
      </c>
      <c t="n" s="5" r="C57">
        <v>-32430000</v>
      </c>
    </row>
    <row spans="1:3" r="58">
      <c t="s" s="4" r="A58">
        <v>188</v>
      </c>
      <c t="n" s="5" r="B58">
        <v>8731000</v>
      </c>
      <c t="n" s="5" r="C58">
        <v>85829000</v>
      </c>
    </row>
    <row spans="1:3" r="59">
      <c t="s" s="4" r="A59">
        <v>189</v>
      </c>
      <c t="n" s="5" r="B59">
        <v>37000</v>
      </c>
      <c t="n" s="5" r="C59">
        <v>1000</v>
      </c>
    </row>
    <row spans="1:3" r="60">
      <c t="s" s="4" r="A60">
        <v>190</v>
      </c>
      <c t="n" s="5" r="B60">
        <v>-3000</v>
      </c>
      <c t="n" s="5" r="C60">
        <v>-33000</v>
      </c>
    </row>
    <row spans="1:3" r="61">
      <c t="s" s="4" r="A61">
        <v>191</v>
      </c>
      <c t="n" s="5" r="B61">
        <v>94145000</v>
      </c>
      <c t="n" s="5" r="C61">
        <v>53367000</v>
      </c>
    </row>
    <row spans="1:3" r="62">
      <c t="s" s="3" r="A62">
        <v>192</v>
      </c>
    </row>
    <row spans="1:3" r="63">
      <c t="s" s="4" r="A63">
        <v>193</v>
      </c>
      <c t="n" s="5" r="B63">
        <v>11646000</v>
      </c>
      <c t="n" s="5" r="C63">
        <v>8901000</v>
      </c>
    </row>
    <row spans="1:3" r="64">
      <c t="s" s="4" r="A64">
        <v>194</v>
      </c>
      <c t="n" s="5" r="B64">
        <v>2503000</v>
      </c>
      <c t="n" s="5" r="C64">
        <v>752000</v>
      </c>
    </row>
    <row spans="1:3" r="65">
      <c t="s" s="4" r="A65">
        <v>195</v>
      </c>
      <c t="n" s="5" r="B65">
        <v>164000</v>
      </c>
      <c t="n" s="5" r="C65">
        <v>970000</v>
      </c>
    </row>
    <row spans="1:3" r="66">
      <c t="s" s="4" r="A66">
        <v>196</v>
      </c>
      <c t="n" s="5" r="B66">
        <v>1179000</v>
      </c>
      <c t="n" s="5" r="C66">
        <v>3180000</v>
      </c>
    </row>
    <row spans="1:3" r="67">
      <c t="s" s="4" r="A67">
        <v>197</v>
      </c>
      <c t="n" s="5" r="B67">
        <v>3000000</v>
      </c>
      <c t="n" s="5" r="C67">
        <v>1544000</v>
      </c>
    </row>
    <row spans="1:3" r="68">
      <c t="s" s="4" r="A68">
        <v>182</v>
      </c>
      <c t="n" s="5" r="B68">
        <v>990000</v>
      </c>
      <c t="n" s="7" r="C68">
        <v>5225000</v>
      </c>
    </row>
    <row spans="1:3" r="69">
      <c t="s" s="4" r="A69">
        <v>198</v>
      </c>
      <c t="n" s="7" r="B69">
        <v>525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25</v>
      </c>
    </row>
    <row spans="1:3" r="2">
      <c t="s" s="3" r="A2">
        <v>639</v>
      </c>
    </row>
    <row spans="1:3" r="3">
      <c t="s" s="4" r="A3">
        <v>53</v>
      </c>
      <c t="n" s="10" r="B3">
        <v>1.4</v>
      </c>
      <c t="n" s="10" r="C3">
        <v>2.2</v>
      </c>
    </row>
    <row spans="1:3" r="4">
      <c t="s" s="4" r="A4">
        <v>640</v>
      </c>
    </row>
    <row spans="1:3" r="5">
      <c t="s" s="3" r="A5">
        <v>639</v>
      </c>
    </row>
    <row spans="1:3" r="6">
      <c t="s" s="4" r="A6">
        <v>53</v>
      </c>
      <c t="n" s="11" r="B6">
        <v>1.4</v>
      </c>
      <c t="n" s="11" r="C6">
        <v>2.2</v>
      </c>
    </row>
    <row spans="1:3" r="7">
      <c t="s" s="4" r="A7">
        <v>641</v>
      </c>
    </row>
    <row spans="1:3" r="8">
      <c t="s" s="3" r="A8">
        <v>639</v>
      </c>
    </row>
    <row spans="1:3" r="9">
      <c t="s" s="4" r="A9">
        <v>53</v>
      </c>
      <c t="n" s="11" r="B9">
        <v>1.4</v>
      </c>
      <c t="n" s="11" r="C9">
        <v>1.4</v>
      </c>
    </row>
    <row spans="1:3" r="10">
      <c t="s" s="4" r="A10">
        <v>642</v>
      </c>
    </row>
    <row spans="1:3" r="11">
      <c t="s" s="3" r="A11">
        <v>639</v>
      </c>
    </row>
    <row spans="1:3" r="12">
      <c t="s" s="4" r="A12">
        <v>53</v>
      </c>
      <c t="n" s="10" r="B12">
        <v>1.4</v>
      </c>
      <c t="n" s="11" r="C12">
        <v>1.4</v>
      </c>
    </row>
    <row spans="1:3" r="13">
      <c t="s" s="4" r="A13">
        <v>643</v>
      </c>
    </row>
    <row spans="1:3" r="14">
      <c t="s" s="3" r="A14">
        <v>639</v>
      </c>
    </row>
    <row spans="1:3" r="15">
      <c t="s" s="4" r="A15">
        <v>53</v>
      </c>
      <c t="n" s="11" r="C15">
        <v>0.8</v>
      </c>
    </row>
    <row spans="1:3" r="16">
      <c t="s" s="4" r="A16">
        <v>644</v>
      </c>
    </row>
    <row spans="1:3" r="17">
      <c t="s" s="3" r="A17">
        <v>639</v>
      </c>
    </row>
    <row spans="1:3" r="18">
      <c t="s" s="4" r="A18">
        <v>53</v>
      </c>
      <c t="n" s="10" r="C18">
        <v>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5</v>
      </c>
      <c t="s" s="2" r="B1">
        <v>1</v>
      </c>
    </row>
    <row spans="1:2" r="2">
      <c t="s" s="2" r="B2">
        <v>378</v>
      </c>
    </row>
    <row spans="1:2" r="3">
      <c t="s" s="3" r="A3">
        <v>646</v>
      </c>
    </row>
    <row spans="1:2" r="4">
      <c t="s" s="4" r="A4">
        <v>647</v>
      </c>
      <c t="n" s="10" r="B4">
        <v>5.3</v>
      </c>
    </row>
    <row spans="1:2" r="5">
      <c t="s" s="4" r="A5">
        <v>634</v>
      </c>
      <c t="n" s="11" r="B5">
        <v>2.2</v>
      </c>
    </row>
    <row spans="1:2" r="6">
      <c t="s" s="4" r="A6">
        <v>648</v>
      </c>
    </row>
    <row spans="1:2" r="7">
      <c t="s" s="3" r="A7">
        <v>646</v>
      </c>
    </row>
    <row spans="1:2" r="8">
      <c t="s" s="4" r="A8">
        <v>647</v>
      </c>
      <c t="n" s="10" r="B8">
        <v>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9</v>
      </c>
      <c t="s" s="2" r="B1">
        <v>1</v>
      </c>
    </row>
    <row spans="1:2" r="2">
      <c t="s" s="2" r="B2">
        <v>378</v>
      </c>
    </row>
    <row spans="1:2" r="3">
      <c t="s" s="3" r="A3">
        <v>650</v>
      </c>
    </row>
    <row spans="1:2" r="4">
      <c t="s" s="4" r="A4">
        <v>647</v>
      </c>
      <c t="n" s="10" r="B4">
        <v>5.3</v>
      </c>
    </row>
    <row spans="1:2" r="5">
      <c t="s" s="4" r="A5">
        <v>651</v>
      </c>
    </row>
    <row spans="1:2" r="6">
      <c t="s" s="3" r="A6">
        <v>650</v>
      </c>
    </row>
    <row spans="1:2" r="7">
      <c t="s" s="4" r="A7">
        <v>647</v>
      </c>
      <c t="n" s="10" r="B7">
        <v>5.3</v>
      </c>
    </row>
    <row spans="1:2" r="8">
      <c t="s" s="4" r="A8">
        <v>652</v>
      </c>
      <c t="s" s="4" r="B8">
        <v>653</v>
      </c>
    </row>
    <row spans="1:2" r="9">
      <c t="s" s="4" r="A9">
        <v>654</v>
      </c>
      <c t="n" s="5" r="B9">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5</v>
      </c>
      <c t="s" s="2" r="B1">
        <v>656</v>
      </c>
      <c t="s" s="2" r="C1">
        <v>1</v>
      </c>
    </row>
    <row spans="1:3" r="2">
      <c t="s" s="2" r="B2">
        <v>657</v>
      </c>
      <c t="s" s="2" r="C2">
        <v>83</v>
      </c>
    </row>
    <row spans="1:3" r="3">
      <c t="s" s="3" r="A3">
        <v>658</v>
      </c>
    </row>
    <row spans="1:3" r="4">
      <c t="s" s="4" r="A4">
        <v>659</v>
      </c>
      <c t="n" s="7" r="B4">
        <v>700</v>
      </c>
      <c t="n" s="7" r="C4">
        <v>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s="1" r="A1">
        <v>660</v>
      </c>
      <c t="s" s="2" r="B1">
        <v>1</v>
      </c>
    </row>
    <row spans="1:2" r="2">
      <c t="s" s="2" r="B2">
        <v>2</v>
      </c>
    </row>
    <row spans="1:2" r="3">
      <c t="s" s="4" r="A3">
        <v>661</v>
      </c>
    </row>
    <row spans="1:2" r="4">
      <c t="s" s="3" r="A4">
        <v>650</v>
      </c>
    </row>
    <row spans="1:2" r="5">
      <c t="s" s="4" r="A5">
        <v>652</v>
      </c>
      <c t="s" s="4" r="B5">
        <v>6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25</v>
      </c>
    </row>
    <row spans="1:3" r="2">
      <c t="s" s="4" r="A2">
        <v>664</v>
      </c>
    </row>
    <row spans="1:3" r="3">
      <c t="s" s="3" r="A3">
        <v>633</v>
      </c>
    </row>
    <row spans="1:3" r="4">
      <c t="s" s="4" r="A4">
        <v>665</v>
      </c>
      <c t="n" s="7" r="B4">
        <v>1434</v>
      </c>
      <c t="n" s="7" r="C4">
        <v>2192</v>
      </c>
    </row>
    <row spans="1:3" r="5">
      <c t="s" s="4" r="A5">
        <v>666</v>
      </c>
    </row>
    <row spans="1:3" r="6">
      <c t="s" s="3" r="A6">
        <v>633</v>
      </c>
    </row>
    <row spans="1:3" r="7">
      <c t="s" s="4" r="A7">
        <v>665</v>
      </c>
      <c t="n" s="5" r="B7">
        <v>1434</v>
      </c>
      <c t="n" s="5" r="C7">
        <v>2192</v>
      </c>
    </row>
    <row spans="1:3" r="8">
      <c t="s" s="4" r="A8">
        <v>667</v>
      </c>
    </row>
    <row spans="1:3" r="9">
      <c t="s" s="3" r="A9">
        <v>668</v>
      </c>
    </row>
    <row spans="1:3" r="10">
      <c t="s" s="4" r="A10">
        <v>669</v>
      </c>
      <c t="n" s="5" r="B10">
        <v>447750</v>
      </c>
    </row>
    <row spans="1:3" r="11">
      <c t="s" s="4" r="A11">
        <v>670</v>
      </c>
    </row>
    <row spans="1:3" r="12">
      <c t="s" s="3" r="A12">
        <v>668</v>
      </c>
    </row>
    <row spans="1:3" r="13">
      <c t="s" s="4" r="A13">
        <v>669</v>
      </c>
      <c t="n" s="5" r="B13">
        <v>444392</v>
      </c>
    </row>
    <row spans="1:3" r="14">
      <c t="s" s="4" r="A14">
        <v>671</v>
      </c>
    </row>
    <row spans="1:3" r="15">
      <c t="s" s="3" r="A15">
        <v>668</v>
      </c>
    </row>
    <row spans="1:3" r="16">
      <c t="s" s="4" r="A16">
        <v>669</v>
      </c>
      <c t="n" s="5" r="C16">
        <v>212224</v>
      </c>
    </row>
    <row spans="1:3" r="17">
      <c t="s" s="4" r="A17">
        <v>672</v>
      </c>
    </row>
    <row spans="1:3" r="18">
      <c t="s" s="3" r="A18">
        <v>668</v>
      </c>
    </row>
    <row spans="1:3" r="19">
      <c t="s" s="4" r="A19">
        <v>669</v>
      </c>
      <c t="n" s="5" r="C19">
        <v>206786</v>
      </c>
    </row>
    <row spans="1:3" r="20">
      <c t="s" s="4" r="A20">
        <v>673</v>
      </c>
    </row>
    <row spans="1:3" r="21">
      <c t="s" s="3" r="A21">
        <v>668</v>
      </c>
    </row>
    <row spans="1:3" r="22">
      <c t="s" s="4" r="A22">
        <v>669</v>
      </c>
      <c t="n" s="5" r="C22">
        <v>384150</v>
      </c>
    </row>
    <row spans="1:3" r="23">
      <c t="s" s="4" r="A23">
        <v>674</v>
      </c>
    </row>
    <row spans="1:3" r="24">
      <c t="s" s="3" r="A24">
        <v>668</v>
      </c>
    </row>
    <row spans="1:3" r="25">
      <c t="s" s="4" r="A25">
        <v>669</v>
      </c>
      <c t="n" s="5" r="C25">
        <v>371905</v>
      </c>
    </row>
    <row spans="1:3" r="26">
      <c t="s" s="4" r="A26">
        <v>675</v>
      </c>
    </row>
    <row spans="1:3" r="27">
      <c t="s" s="3" r="A27">
        <v>668</v>
      </c>
    </row>
    <row spans="1:3" r="28">
      <c t="s" s="4" r="A28">
        <v>676</v>
      </c>
      <c t="n" s="5" r="B28">
        <v>250000</v>
      </c>
    </row>
    <row spans="1:3" r="29">
      <c t="s" s="4" r="A29">
        <v>677</v>
      </c>
    </row>
    <row spans="1:3" r="30">
      <c t="s" s="3" r="A30">
        <v>668</v>
      </c>
    </row>
    <row spans="1:3" r="31">
      <c t="s" s="4" r="A31">
        <v>676</v>
      </c>
      <c t="n" s="5" r="B31">
        <v>248750</v>
      </c>
    </row>
    <row spans="1:3" r="32">
      <c t="s" s="4" r="A32">
        <v>678</v>
      </c>
    </row>
    <row spans="1:3" r="33">
      <c t="s" s="3" r="A33">
        <v>668</v>
      </c>
    </row>
    <row spans="1:3" r="34">
      <c t="s" s="4" r="A34">
        <v>676</v>
      </c>
      <c t="n" s="5" r="B34">
        <v>80362</v>
      </c>
      <c t="n" s="5" r="C34">
        <v>64634</v>
      </c>
    </row>
    <row spans="1:3" r="35">
      <c t="s" s="4" r="A35">
        <v>679</v>
      </c>
    </row>
    <row spans="1:3" r="36">
      <c t="s" s="3" r="A36">
        <v>668</v>
      </c>
    </row>
    <row spans="1:3" r="37">
      <c t="s" s="4" r="A37">
        <v>676</v>
      </c>
      <c t="n" s="7" r="B37">
        <v>80362</v>
      </c>
      <c t="n" s="7" r="C37">
        <v>646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80</v>
      </c>
      <c t="s" s="2" r="B1">
        <v>1</v>
      </c>
      <c t="s" s="2" r="C1">
        <v>342</v>
      </c>
    </row>
    <row spans="1:3" r="2">
      <c t="s" s="2" r="B2">
        <v>2</v>
      </c>
      <c t="s" s="2" r="C2">
        <v>25</v>
      </c>
    </row>
    <row spans="1:3" r="3">
      <c t="s" s="4" r="A3">
        <v>681</v>
      </c>
    </row>
    <row spans="1:3" r="4">
      <c t="s" s="3" r="A4">
        <v>633</v>
      </c>
    </row>
    <row spans="1:3" r="5">
      <c t="s" s="4" r="A5">
        <v>546</v>
      </c>
      <c t="n" s="7" r="B5">
        <v>250000000</v>
      </c>
    </row>
    <row spans="1:3" r="6">
      <c t="s" s="4" r="A6">
        <v>682</v>
      </c>
    </row>
    <row spans="1:3" r="7">
      <c t="s" s="3" r="A7">
        <v>633</v>
      </c>
    </row>
    <row spans="1:3" r="8">
      <c t="s" s="4" r="A8">
        <v>546</v>
      </c>
      <c t="n" s="7" r="C8">
        <v>132300000</v>
      </c>
    </row>
    <row spans="1:3" r="9">
      <c t="s" s="4" r="A9">
        <v>683</v>
      </c>
    </row>
    <row spans="1:3" r="10">
      <c t="s" s="3" r="A10">
        <v>633</v>
      </c>
    </row>
    <row spans="1:3" r="11">
      <c t="s" s="4" r="A11">
        <v>547</v>
      </c>
      <c t="n" s="5" r="B11">
        <v>2022</v>
      </c>
    </row>
    <row spans="1:3" r="12">
      <c t="s" s="4" r="A12">
        <v>684</v>
      </c>
    </row>
    <row spans="1:3" r="13">
      <c t="s" s="3" r="A13">
        <v>633</v>
      </c>
    </row>
    <row spans="1:3" r="14">
      <c t="s" s="4" r="A14">
        <v>547</v>
      </c>
      <c t="n" s="5" r="C14">
        <v>2017</v>
      </c>
    </row>
    <row spans="1:3" r="15">
      <c t="s" s="4" r="A15">
        <v>685</v>
      </c>
    </row>
    <row spans="1:3" r="16">
      <c t="s" s="3" r="A16">
        <v>633</v>
      </c>
    </row>
    <row spans="1:3" r="17">
      <c t="s" s="4" r="A17">
        <v>547</v>
      </c>
      <c t="n" s="5" r="C17">
        <v>2018</v>
      </c>
    </row>
    <row spans="1:3" r="18">
      <c t="s" s="4" r="A18">
        <v>686</v>
      </c>
    </row>
    <row spans="1:3" r="19">
      <c t="s" s="3" r="A19">
        <v>633</v>
      </c>
    </row>
    <row spans="1:3" r="20">
      <c t="s" s="4" r="A20">
        <v>547</v>
      </c>
      <c t="n" s="5" r="B20">
        <v>2023</v>
      </c>
    </row>
    <row spans="1:3" r="21">
      <c t="s" s="4" r="A21">
        <v>549</v>
      </c>
      <c t="s" s="4" r="B21">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5"/>
  </cols>
  <sheetData>
    <row spans="1:2" r="1">
      <c t="s" s="1" r="A1">
        <v>687</v>
      </c>
      <c t="s" s="2" r="B1">
        <v>1</v>
      </c>
    </row>
    <row spans="1:2" r="2">
      <c t="s" s="2" r="B2">
        <v>688</v>
      </c>
    </row>
    <row spans="1:2" r="3">
      <c t="s" s="3" r="A3">
        <v>689</v>
      </c>
    </row>
    <row spans="1:2" r="4">
      <c t="s" s="4" r="A4">
        <v>690</v>
      </c>
      <c t="n" s="5" r="B4">
        <v>4459590</v>
      </c>
    </row>
    <row spans="1:2" r="5">
      <c t="s" s="4" r="A5">
        <v>691</v>
      </c>
      <c t="n" s="5" r="B5">
        <v>987926</v>
      </c>
    </row>
    <row spans="1:2" r="6">
      <c t="s" s="4" r="A6">
        <v>692</v>
      </c>
    </row>
    <row spans="1:2" r="7">
      <c t="s" s="3" r="A7">
        <v>689</v>
      </c>
    </row>
    <row spans="1:2" r="8">
      <c t="s" s="4" r="A8">
        <v>693</v>
      </c>
      <c t="n" s="5" r="B8">
        <v>311907</v>
      </c>
    </row>
    <row spans="1:2" r="9">
      <c t="s" s="4" r="A9">
        <v>694</v>
      </c>
      <c t="n" s="8" r="B9">
        <v>36.08</v>
      </c>
    </row>
    <row spans="1:2" r="10">
      <c t="s" s="4" r="A10">
        <v>695</v>
      </c>
    </row>
    <row spans="1:2" r="11">
      <c t="s" s="3" r="A11">
        <v>689</v>
      </c>
    </row>
    <row spans="1:2" r="12">
      <c t="s" s="4" r="A12">
        <v>696</v>
      </c>
      <c t="n" s="5" r="B12">
        <v>350393</v>
      </c>
    </row>
    <row spans="1:2" r="13">
      <c t="s" s="4" r="A13">
        <v>697</v>
      </c>
      <c t="n" s="8" r="B13">
        <v>35.91</v>
      </c>
    </row>
    <row spans="1:2" r="14">
      <c t="s" s="4" r="A14">
        <v>698</v>
      </c>
      <c t="n" s="8" r="B14">
        <v>14.46</v>
      </c>
    </row>
    <row spans="1:2" r="15">
      <c t="s" s="4" r="A15">
        <v>699</v>
      </c>
    </row>
    <row spans="1:2" r="16">
      <c t="s" s="3" r="A16">
        <v>689</v>
      </c>
    </row>
    <row spans="1:2" r="17">
      <c t="s" s="4" r="A17">
        <v>700</v>
      </c>
      <c t="n" s="5" r="B17">
        <v>1</v>
      </c>
    </row>
    <row spans="1:2" r="18">
      <c t="s" s="4" r="A18">
        <v>701</v>
      </c>
    </row>
    <row spans="1:2" r="19">
      <c t="s" s="3" r="A19">
        <v>689</v>
      </c>
    </row>
    <row spans="1:2" r="20">
      <c t="s" s="4" r="A20">
        <v>700</v>
      </c>
      <c t="n" s="5" r="B20">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2</v>
      </c>
      <c t="s" s="2" r="B1">
        <v>82</v>
      </c>
      <c t="s" s="2" r="D1">
        <v>1</v>
      </c>
    </row>
    <row spans="1:5" r="2">
      <c t="s" s="2" r="B2">
        <v>2</v>
      </c>
      <c t="s" s="2" r="C2">
        <v>83</v>
      </c>
      <c t="s" s="2" r="D2">
        <v>2</v>
      </c>
      <c t="s" s="2" r="E2">
        <v>83</v>
      </c>
    </row>
    <row spans="1:5" r="3">
      <c t="s" s="3" r="A3">
        <v>703</v>
      </c>
    </row>
    <row spans="1:5" r="4">
      <c t="s" s="4" r="A4">
        <v>704</v>
      </c>
      <c t="n" s="7" r="B4">
        <v>413</v>
      </c>
      <c t="n" s="7" r="C4">
        <v>252</v>
      </c>
      <c t="n" s="7" r="D4">
        <v>998</v>
      </c>
      <c t="n" s="7" r="E4">
        <v>577</v>
      </c>
    </row>
    <row spans="1:5" r="5">
      <c t="s" s="4" r="A5">
        <v>705</v>
      </c>
      <c t="n" s="5" r="B5">
        <v>413</v>
      </c>
      <c t="n" s="5" r="C5">
        <v>252</v>
      </c>
      <c t="n" s="5" r="D5">
        <v>998</v>
      </c>
      <c t="n" s="5" r="E5">
        <v>577</v>
      </c>
    </row>
    <row spans="1:5" r="6">
      <c t="s" s="3" r="A6">
        <v>706</v>
      </c>
    </row>
    <row spans="1:5" r="7">
      <c t="s" s="4" r="A7">
        <v>707</v>
      </c>
      <c t="n" s="5" r="B7">
        <v>-84105</v>
      </c>
      <c t="n" s="5" r="C7">
        <v>2062</v>
      </c>
      <c t="n" s="5" r="D7">
        <v>-78103</v>
      </c>
      <c t="n" s="5" r="E7">
        <v>4279</v>
      </c>
    </row>
    <row spans="1:5" r="8">
      <c t="s" s="4" r="A8">
        <v>704</v>
      </c>
      <c t="n" s="5" r="B8">
        <v>-20924</v>
      </c>
      <c t="n" s="5" r="C8">
        <v>495</v>
      </c>
      <c t="n" s="5" r="D8">
        <v>-19431</v>
      </c>
      <c t="n" s="5" r="E8">
        <v>1027</v>
      </c>
    </row>
    <row spans="1:5" r="9">
      <c t="s" s="4" r="A9">
        <v>708</v>
      </c>
      <c t="n" s="5" r="B9">
        <v>-105029</v>
      </c>
      <c t="n" s="5" r="C9">
        <v>2557</v>
      </c>
      <c t="n" s="5" r="D9">
        <v>-97534</v>
      </c>
      <c t="n" s="5" r="E9">
        <v>5306</v>
      </c>
    </row>
    <row spans="1:5" r="10">
      <c t="s" s="4" r="A10">
        <v>709</v>
      </c>
      <c t="n" s="7" r="B10">
        <v>-104616</v>
      </c>
      <c t="n" s="7" r="C10">
        <v>2809</v>
      </c>
      <c t="n" s="7" r="D10">
        <v>-96536</v>
      </c>
      <c t="n" s="7" r="E10">
        <v>58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710</v>
      </c>
      <c t="s" s="2" r="B1">
        <v>82</v>
      </c>
      <c t="s" s="2" r="D1">
        <v>1</v>
      </c>
    </row>
    <row spans="1:6" r="2">
      <c t="s" s="2" r="B2">
        <v>2</v>
      </c>
      <c t="s" s="2" r="C2">
        <v>83</v>
      </c>
      <c t="s" s="2" r="D2">
        <v>2</v>
      </c>
      <c t="s" s="2" r="E2">
        <v>83</v>
      </c>
      <c t="s" s="2" r="F2">
        <v>711</v>
      </c>
    </row>
    <row spans="1:6" r="3">
      <c t="s" s="3" r="A3">
        <v>232</v>
      </c>
    </row>
    <row spans="1:6" r="4">
      <c t="s" s="4" r="A4">
        <v>712</v>
      </c>
      <c t="n" s="7" r="B4">
        <v>-104616</v>
      </c>
      <c t="n" s="7" r="C4">
        <v>2809</v>
      </c>
      <c t="n" s="7" r="D4">
        <v>-96536</v>
      </c>
      <c t="n" s="7" r="E4">
        <v>5883</v>
      </c>
    </row>
    <row spans="1:6" r="5">
      <c t="s" s="4" r="A5">
        <v>713</v>
      </c>
      <c t="n" s="5" r="B5">
        <v>106100</v>
      </c>
      <c t="n" s="5" r="D5">
        <v>106100</v>
      </c>
      <c t="n" s="7" r="F5">
        <v>31000</v>
      </c>
    </row>
    <row spans="1:6" r="6">
      <c t="s" s="4" r="A6">
        <v>714</v>
      </c>
      <c t="n" s="5" r="B6">
        <v>105000</v>
      </c>
      <c t="n" s="5" r="D6">
        <v>105000</v>
      </c>
    </row>
    <row spans="1:6" r="7">
      <c t="s" s="4" r="A7">
        <v>715</v>
      </c>
      <c t="n" s="5" r="B7">
        <v>1100</v>
      </c>
      <c t="n" s="5" r="D7">
        <v>1100</v>
      </c>
    </row>
    <row spans="1:6" r="8">
      <c t="s" s="4" r="A8">
        <v>716</v>
      </c>
      <c t="n" s="7" r="B8">
        <v>31000</v>
      </c>
      <c t="n" s="7" r="D8">
        <v>3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99</v>
      </c>
      <c t="s" s="2" r="B1">
        <v>1</v>
      </c>
    </row>
    <row spans="1:3" r="2">
      <c t="s" s="2" r="B2">
        <v>2</v>
      </c>
      <c t="s" s="2" r="C2">
        <v>83</v>
      </c>
    </row>
    <row spans="1:3" r="3">
      <c t="s" s="3" r="A3">
        <v>200</v>
      </c>
    </row>
    <row spans="1:3" r="4">
      <c t="s" s="4" r="A4">
        <v>201</v>
      </c>
      <c t="n" s="7" r="B4">
        <v>1695</v>
      </c>
      <c t="n" s="7" r="C4">
        <v>16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717</v>
      </c>
      <c t="s" s="2" r="B1">
        <v>82</v>
      </c>
      <c t="s" s="2" r="D1">
        <v>656</v>
      </c>
      <c t="s" s="2" r="E1">
        <v>1</v>
      </c>
    </row>
    <row spans="1:7" r="2">
      <c t="s" s="2" r="B2">
        <v>2</v>
      </c>
      <c t="s" s="2" r="C2">
        <v>83</v>
      </c>
      <c t="s" s="2" r="D2">
        <v>657</v>
      </c>
      <c t="s" s="2" r="E2">
        <v>2</v>
      </c>
      <c t="s" s="2" r="F2">
        <v>83</v>
      </c>
      <c t="s" s="2" r="G2">
        <v>25</v>
      </c>
    </row>
    <row spans="1:7" r="3">
      <c t="s" s="3" r="A3">
        <v>718</v>
      </c>
    </row>
    <row spans="1:7" r="4">
      <c t="s" s="4" r="A4">
        <v>467</v>
      </c>
      <c t="n" s="7" r="B4">
        <v>6</v>
      </c>
      <c t="n" s="7" r="C4">
        <v>3914</v>
      </c>
      <c t="n" s="7" r="E4">
        <v>4028</v>
      </c>
      <c t="n" s="7" r="F4">
        <v>12087</v>
      </c>
    </row>
    <row spans="1:7" r="5">
      <c t="s" s="4" r="A5">
        <v>719</v>
      </c>
      <c t="n" s="5" r="B5">
        <v>-132</v>
      </c>
      <c t="n" s="5" r="C5">
        <v>-5086</v>
      </c>
      <c t="n" s="5" r="E5">
        <v>-7075</v>
      </c>
      <c t="n" s="5" r="F5">
        <v>-14729</v>
      </c>
    </row>
    <row spans="1:7" r="6">
      <c t="s" s="4" r="A6">
        <v>720</v>
      </c>
      <c t="n" s="5" r="C6">
        <v>-2</v>
      </c>
      <c t="n" s="5" r="E6">
        <v>2034</v>
      </c>
      <c t="n" s="5" r="F6">
        <v>-1</v>
      </c>
    </row>
    <row spans="1:7" r="7">
      <c t="s" s="4" r="A7">
        <v>721</v>
      </c>
      <c t="n" s="7" r="D7">
        <v>-700</v>
      </c>
      <c t="n" s="5" r="F7">
        <v>-700</v>
      </c>
    </row>
    <row spans="1:7" r="8">
      <c t="s" s="4" r="A8">
        <v>147</v>
      </c>
      <c t="n" s="5" r="B8">
        <v>-126</v>
      </c>
      <c t="n" s="5" r="C8">
        <v>-1174</v>
      </c>
      <c t="n" s="5" r="E8">
        <v>-1013</v>
      </c>
      <c t="n" s="5" r="F8">
        <v>-3343</v>
      </c>
    </row>
    <row spans="1:7" r="9">
      <c t="s" s="4" r="A9">
        <v>722</v>
      </c>
      <c t="n" s="5" r="B9">
        <v>1109</v>
      </c>
      <c t="n" s="5" r="C9">
        <v>-3898</v>
      </c>
      <c t="n" s="5" r="E9">
        <v>355</v>
      </c>
      <c t="n" s="5" r="F9">
        <v>-4322</v>
      </c>
    </row>
    <row spans="1:7" r="10">
      <c t="s" s="4" r="A10">
        <v>723</v>
      </c>
      <c t="n" s="5" r="B10">
        <v>983</v>
      </c>
      <c t="n" s="7" r="C10">
        <v>-5072</v>
      </c>
      <c t="n" s="5" r="E10">
        <v>-658</v>
      </c>
      <c t="n" s="7" r="F10">
        <v>-7665</v>
      </c>
    </row>
    <row spans="1:7" r="11">
      <c t="s" s="4" r="A11">
        <v>65</v>
      </c>
    </row>
    <row spans="1:7" r="12">
      <c t="s" s="3" r="A12">
        <v>26</v>
      </c>
    </row>
    <row spans="1:7" r="13">
      <c t="s" s="4" r="A13">
        <v>508</v>
      </c>
      <c t="n" s="7" r="G13">
        <v>1788</v>
      </c>
    </row>
    <row spans="1:7" r="14">
      <c t="s" s="4" r="A14">
        <v>453</v>
      </c>
      <c t="n" s="5" r="B14">
        <v>15</v>
      </c>
      <c t="n" s="5" r="E14">
        <v>15</v>
      </c>
      <c t="n" s="5" r="G14">
        <v>171</v>
      </c>
    </row>
    <row spans="1:7" r="15">
      <c t="s" s="4" r="A15">
        <v>32</v>
      </c>
      <c t="n" s="5" r="B15">
        <v>15</v>
      </c>
      <c t="n" s="5" r="E15">
        <v>15</v>
      </c>
      <c t="n" s="5" r="G15">
        <v>1959</v>
      </c>
    </row>
    <row spans="1:7" r="16">
      <c t="s" s="4" r="A16">
        <v>509</v>
      </c>
      <c t="n" s="5" r="B16">
        <v>494</v>
      </c>
      <c t="n" s="5" r="E16">
        <v>494</v>
      </c>
      <c t="n" s="5" r="G16">
        <v>9153</v>
      </c>
    </row>
    <row spans="1:7" r="17">
      <c t="s" s="4" r="A17">
        <v>724</v>
      </c>
      <c t="n" s="5" r="B17">
        <v>58</v>
      </c>
      <c t="n" s="5" r="E17">
        <v>58</v>
      </c>
      <c t="n" s="5" r="G17">
        <v>191</v>
      </c>
    </row>
    <row spans="1:7" r="18">
      <c t="s" s="4" r="A18">
        <v>39</v>
      </c>
      <c t="n" s="5" r="B18">
        <v>567</v>
      </c>
      <c t="n" s="5" r="E18">
        <v>567</v>
      </c>
      <c t="n" s="5" r="G18">
        <v>11303</v>
      </c>
    </row>
    <row spans="1:7" r="19">
      <c t="s" s="3" r="A19">
        <v>41</v>
      </c>
    </row>
    <row spans="1:7" r="20">
      <c t="s" s="4" r="A20">
        <v>455</v>
      </c>
      <c t="n" s="5" r="B20">
        <v>2011</v>
      </c>
      <c t="n" s="5" r="E20">
        <v>2011</v>
      </c>
      <c t="n" s="5" r="G20">
        <v>2280</v>
      </c>
    </row>
    <row spans="1:7" r="21">
      <c t="s" s="4" r="A21">
        <v>50</v>
      </c>
      <c t="n" s="5" r="B21">
        <v>2011</v>
      </c>
      <c t="n" s="5" r="E21">
        <v>2011</v>
      </c>
      <c t="n" s="5" r="G21">
        <v>2280</v>
      </c>
    </row>
    <row spans="1:7" r="22">
      <c t="s" s="4" r="A22">
        <v>52</v>
      </c>
      <c t="n" s="5" r="B22">
        <v>396</v>
      </c>
      <c t="n" s="5" r="E22">
        <v>396</v>
      </c>
      <c t="n" s="5" r="G22">
        <v>683</v>
      </c>
    </row>
    <row spans="1:7" r="23">
      <c t="s" s="4" r="A23">
        <v>53</v>
      </c>
      <c t="n" s="7" r="B23">
        <v>2407</v>
      </c>
      <c t="n" s="7" r="E23">
        <v>2407</v>
      </c>
      <c t="n" s="7" r="G23">
        <v>2963</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25</v>
      </c>
      <c t="s" s="2" r="B1">
        <v>378</v>
      </c>
    </row>
    <row spans="1:2" r="2">
      <c t="s" s="3" r="A2">
        <v>26</v>
      </c>
    </row>
    <row spans="1:2" r="3">
      <c t="s" s="4" r="A3">
        <v>726</v>
      </c>
      <c t="n" s="7" r="B3">
        <v>738</v>
      </c>
    </row>
    <row spans="1:2" r="4">
      <c t="s" s="4" r="A4">
        <v>32</v>
      </c>
      <c t="n" s="5" r="B4">
        <v>738</v>
      </c>
    </row>
    <row spans="1:2" r="5">
      <c t="s" s="4" r="A5">
        <v>509</v>
      </c>
      <c t="n" s="5" r="B5">
        <v>3839</v>
      </c>
    </row>
    <row spans="1:2" r="6">
      <c t="s" s="4" r="A6">
        <v>724</v>
      </c>
      <c t="n" s="5" r="B6">
        <v>58</v>
      </c>
    </row>
    <row spans="1:2" r="7">
      <c t="s" s="4" r="A7">
        <v>39</v>
      </c>
      <c t="n" s="5" r="B7">
        <v>4635</v>
      </c>
    </row>
    <row spans="1:2" r="8">
      <c t="s" s="3" r="A8">
        <v>41</v>
      </c>
    </row>
    <row spans="1:2" r="9">
      <c t="s" s="4" r="A9">
        <v>455</v>
      </c>
      <c t="n" s="5" r="B9">
        <v>624</v>
      </c>
    </row>
    <row spans="1:2" r="10">
      <c t="s" s="4" r="A10">
        <v>50</v>
      </c>
      <c t="n" s="5" r="B10">
        <v>624</v>
      </c>
    </row>
    <row spans="1:2" r="11">
      <c t="s" s="4" r="A11">
        <v>52</v>
      </c>
      <c t="n" s="5" r="B11">
        <v>2229</v>
      </c>
    </row>
    <row spans="1:2" r="12">
      <c t="s" s="4" r="A12">
        <v>53</v>
      </c>
      <c t="n" s="7" r="B12">
        <v>28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727</v>
      </c>
      <c t="s" s="2" r="B1">
        <v>377</v>
      </c>
      <c t="s" s="2" r="C1">
        <v>82</v>
      </c>
      <c t="s" s="2" r="D1">
        <v>1</v>
      </c>
    </row>
    <row spans="1:4" r="2">
      <c t="s" s="2" r="B2">
        <v>451</v>
      </c>
      <c t="s" s="2" r="C2">
        <v>451</v>
      </c>
      <c t="s" s="2" r="D2">
        <v>2</v>
      </c>
    </row>
    <row spans="1:4" r="3">
      <c t="s" s="3" r="A3">
        <v>728</v>
      </c>
    </row>
    <row spans="1:4" r="4">
      <c t="s" s="4" r="A4">
        <v>729</v>
      </c>
      <c t="n" s="10" r="C4">
        <v>0.2</v>
      </c>
    </row>
    <row spans="1:4" r="5">
      <c t="s" s="4" r="A5">
        <v>730</v>
      </c>
      <c t="n" s="10" r="D5">
        <v>0.2</v>
      </c>
    </row>
    <row spans="1:4" r="6">
      <c t="s" s="4" r="A6">
        <v>731</v>
      </c>
      <c t="n" s="10" r="B6">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7"/>
  </cols>
  <sheetData>
    <row spans="1:2" r="1">
      <c t="s" s="1" r="A1">
        <v>732</v>
      </c>
      <c t="s" s="2" r="B1">
        <v>1</v>
      </c>
    </row>
    <row spans="1:2" r="2">
      <c t="s" s="2" r="B2">
        <v>2</v>
      </c>
    </row>
    <row spans="1:2" r="3">
      <c t="s" s="3" r="A3">
        <v>733</v>
      </c>
    </row>
    <row spans="1:2" r="4">
      <c t="s" s="4" r="A4">
        <v>734</v>
      </c>
      <c t="s" s="4" r="B4">
        <v>735</v>
      </c>
    </row>
    <row spans="1:2" r="5">
      <c t="s" s="4" r="A5">
        <v>736</v>
      </c>
      <c t="s" s="4" r="B5">
        <v>737</v>
      </c>
    </row>
    <row spans="1:2" r="6">
      <c t="s" s="4" r="A6">
        <v>738</v>
      </c>
      <c t="s" s="4" r="B6">
        <v>739</v>
      </c>
    </row>
    <row spans="1:2" r="7">
      <c t="s" s="4" r="A7">
        <v>563</v>
      </c>
    </row>
    <row spans="1:2" r="8">
      <c t="s" s="3" r="A8">
        <v>733</v>
      </c>
    </row>
    <row spans="1:2" r="9">
      <c t="s" s="4" r="A9">
        <v>740</v>
      </c>
      <c t="s" s="4" r="B9">
        <v>741</v>
      </c>
    </row>
    <row spans="1:2" r="10">
      <c t="s" s="4" r="A10">
        <v>560</v>
      </c>
    </row>
    <row spans="1:2" r="11">
      <c t="s" s="3" r="A11">
        <v>733</v>
      </c>
    </row>
    <row spans="1:2" r="12">
      <c t="s" s="4" r="A12">
        <v>740</v>
      </c>
      <c t="s" s="4" r="B12">
        <v>7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743</v>
      </c>
      <c t="s" s="2" r="B1">
        <v>744</v>
      </c>
    </row>
    <row spans="1:2" r="2">
      <c t="s" s="3" r="A2">
        <v>745</v>
      </c>
    </row>
    <row spans="1:2" r="3">
      <c t="s" s="4" r="A3">
        <v>746</v>
      </c>
      <c t="n" s="10" r="B3">
        <v>13.8</v>
      </c>
    </row>
    <row spans="1:2" r="4">
      <c t="s" s="4" r="A4">
        <v>747</v>
      </c>
    </row>
    <row spans="1:2" r="5">
      <c t="s" s="3" r="A5">
        <v>745</v>
      </c>
    </row>
    <row spans="1:2" r="6">
      <c t="s" s="4" r="A6">
        <v>415</v>
      </c>
      <c t="s" s="4" r="B6">
        <v>748</v>
      </c>
    </row>
    <row spans="1:2" r="7">
      <c t="s" s="4" r="A7">
        <v>749</v>
      </c>
    </row>
    <row spans="1:2" r="8">
      <c t="s" s="3" r="A8">
        <v>745</v>
      </c>
    </row>
    <row spans="1:2" r="9">
      <c t="s" s="4" r="A9">
        <v>415</v>
      </c>
      <c t="s" s="4" r="B9">
        <v>750</v>
      </c>
    </row>
    <row spans="1:2" r="10">
      <c t="s" s="4" r="A10">
        <v>751</v>
      </c>
    </row>
    <row spans="1:2" r="11">
      <c t="s" s="3" r="A11">
        <v>745</v>
      </c>
    </row>
    <row spans="1:2" r="12">
      <c t="s" s="4" r="A12">
        <v>415</v>
      </c>
      <c t="s" s="4" r="B12">
        <v>424</v>
      </c>
    </row>
    <row spans="1:2" r="13">
      <c t="s" s="4" r="A13">
        <v>752</v>
      </c>
    </row>
    <row spans="1:2" r="14">
      <c t="s" s="3" r="A14">
        <v>745</v>
      </c>
    </row>
    <row spans="1:2" r="15">
      <c t="s" s="4" r="A15">
        <v>415</v>
      </c>
      <c t="s" s="4" r="B15">
        <v>753</v>
      </c>
    </row>
    <row spans="1:2" r="16">
      <c t="s" s="4" r="A16">
        <v>417</v>
      </c>
      <c t="n" s="10" r="B16">
        <v>1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4</v>
      </c>
      <c t="s" s="2" r="B1">
        <v>82</v>
      </c>
      <c t="s" s="2" r="D1">
        <v>1</v>
      </c>
    </row>
    <row spans="1:5" r="2">
      <c t="s" s="2" r="B2">
        <v>2</v>
      </c>
      <c t="s" s="2" r="C2">
        <v>83</v>
      </c>
      <c t="s" s="2" r="D2">
        <v>2</v>
      </c>
      <c t="s" s="2" r="E2">
        <v>83</v>
      </c>
    </row>
    <row spans="1:5" r="3">
      <c t="s" s="3" r="A3">
        <v>755</v>
      </c>
    </row>
    <row spans="1:5" r="4">
      <c t="s" s="4" r="A4">
        <v>467</v>
      </c>
      <c t="n" s="7" r="B4">
        <v>260815</v>
      </c>
      <c t="n" s="7" r="C4">
        <v>234236</v>
      </c>
      <c t="n" s="7" r="D4">
        <v>765708</v>
      </c>
      <c t="n" s="7" r="E4">
        <v>672632</v>
      </c>
    </row>
    <row spans="1:5" r="5">
      <c t="s" s="4" r="A5">
        <v>109</v>
      </c>
      <c t="n" s="5" r="B5">
        <v>156432</v>
      </c>
      <c t="n" s="5" r="C5">
        <v>46188</v>
      </c>
      <c t="n" s="5" r="D5">
        <v>226055</v>
      </c>
      <c t="n" s="5" r="E5">
        <v>112034</v>
      </c>
    </row>
    <row spans="1:5" r="6">
      <c t="s" s="4" r="A6">
        <v>339</v>
      </c>
    </row>
    <row spans="1:5" r="7">
      <c t="s" s="3" r="A7">
        <v>755</v>
      </c>
    </row>
    <row spans="1:5" r="8">
      <c t="s" s="4" r="A8">
        <v>467</v>
      </c>
      <c t="n" s="5" r="B8">
        <v>275068</v>
      </c>
      <c t="n" s="5" r="C8">
        <v>248968</v>
      </c>
      <c t="n" s="5" r="D8">
        <v>809459</v>
      </c>
      <c t="n" s="5" r="E8">
        <v>709176</v>
      </c>
    </row>
    <row spans="1:5" r="9">
      <c t="s" s="4" r="A9">
        <v>109</v>
      </c>
      <c t="n" s="7" r="B9">
        <v>157091</v>
      </c>
      <c t="n" s="7" r="C9">
        <v>45384</v>
      </c>
      <c t="n" s="7" r="D9">
        <v>230653</v>
      </c>
      <c t="n" s="7" r="E9">
        <v>1065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DESCRIPTION OF BUSINESS</vt:lpstr>
      <vt:lpstr>TRANSACTIONS</vt:lpstr>
      <vt:lpstr>SUMMARY OF SIGNIFICANT ACCOUNTI</vt:lpstr>
      <vt:lpstr>VARIABLE INTEREST ENTITIES</vt:lpstr>
      <vt:lpstr>GOODWILL</vt:lpstr>
      <vt:lpstr>RESULTS OF OPERATIONS OF NONCON</vt:lpstr>
      <vt:lpstr>LONG-TERM DEBT</vt:lpstr>
      <vt:lpstr>NONCONTROLLING INTERESTS</vt:lpstr>
      <vt:lpstr>FAIR VALUE</vt:lpstr>
      <vt:lpstr>EQUITY-BASED COMPENSATION</vt:lpstr>
      <vt:lpstr>INCOME TAXES</vt:lpstr>
      <vt:lpstr>DISCONTINUED OPERATIONS AND ASS</vt:lpstr>
      <vt:lpstr>RELATED PARTY TRANSACTIONS</vt:lpstr>
      <vt:lpstr>COMMITMENTS AND CONTINGENT LIAB</vt:lpstr>
      <vt:lpstr>SUBSEQUENT EVENTS</vt:lpstr>
      <vt:lpstr>DESCRIPTION OF BUSINESS (Polici</vt:lpstr>
      <vt:lpstr>DESCRIPTION OF BUSINESS (Tables</vt:lpstr>
      <vt:lpstr>TRANSACTIONS (Tables)</vt:lpstr>
      <vt:lpstr>SUMMARY OF SIGNIFICANT ACCOUN26</vt:lpstr>
      <vt:lpstr>VARIABLE INTEREST ENTITIES (Tab</vt:lpstr>
      <vt:lpstr>GOODWILL (Tables)</vt:lpstr>
      <vt:lpstr>RESULTS OF OPERATIONS OF NONC29</vt:lpstr>
      <vt:lpstr>LONG-TERM DEBT (Tables)</vt:lpstr>
      <vt:lpstr>NONCONTROLLING INTERESTS (Table</vt:lpstr>
      <vt:lpstr>FAIR VALUE (Tables)</vt:lpstr>
      <vt:lpstr>INCOME TAXES (Tables)</vt:lpstr>
      <vt:lpstr>DISCONTINUED OPERATIONS AND A34</vt:lpstr>
      <vt:lpstr>SUBSEQUENT EVENTS (Tables)</vt:lpstr>
      <vt:lpstr>Description of Business - Addit</vt:lpstr>
      <vt:lpstr>Description of Business - Summa</vt:lpstr>
      <vt:lpstr>Description of Business - Sum38</vt:lpstr>
      <vt:lpstr>Transactions - Additional Infor</vt:lpstr>
      <vt:lpstr>Transactions - Summary of Amoun</vt:lpstr>
      <vt:lpstr>Transactions - Summary of Acqui</vt:lpstr>
      <vt:lpstr>Transactions - Summary of Pro F</vt:lpstr>
      <vt:lpstr>Summary of Significant Accoun43</vt:lpstr>
      <vt:lpstr>Summary of Significant Accoun44</vt:lpstr>
      <vt:lpstr>Variable Interest Entities - Ad</vt:lpstr>
      <vt:lpstr>Variable Interest Entities - Nu</vt:lpstr>
      <vt:lpstr>Variable Interest Entities - Sc</vt:lpstr>
      <vt:lpstr>Goodwill - Schedule of Changes </vt:lpstr>
      <vt:lpstr>Results of Operations of Nonc49</vt:lpstr>
      <vt:lpstr>Results of Operations of Nonc50</vt:lpstr>
      <vt:lpstr>Long-Term Debt - Summary of Lon</vt:lpstr>
      <vt:lpstr>Long-Term Debt - Summary of L52</vt:lpstr>
      <vt:lpstr>Long-Term Debt - Additional Inf</vt:lpstr>
      <vt:lpstr>Long-Term Debt - Summary of App</vt:lpstr>
      <vt:lpstr>Noncontrolling Interests - Brea</vt:lpstr>
      <vt:lpstr>Noncontrolling Interests - Chan</vt:lpstr>
      <vt:lpstr>Noncontrolling Interests - Addi</vt:lpstr>
      <vt:lpstr>Noncontrolling Interests - Sche</vt:lpstr>
      <vt:lpstr>Fair Value - Additional Informa</vt:lpstr>
      <vt:lpstr>Fair Value - Schedule of Fair V</vt:lpstr>
      <vt:lpstr>Fair Value - Schedule of Invest</vt:lpstr>
      <vt:lpstr>Fair Value - Schedule of Quanti</vt:lpstr>
      <vt:lpstr>Fair Value - Schedule of Assets</vt:lpstr>
      <vt:lpstr>Fair Value - Schedule of Quan64</vt:lpstr>
      <vt:lpstr>Fair Value - Schedule of Carryi</vt:lpstr>
      <vt:lpstr>Fair Value - Schedule of Carr66</vt:lpstr>
      <vt:lpstr>Equity-Based Compensation - Add</vt:lpstr>
      <vt:lpstr>Income Taxes - Schedule of Prov</vt:lpstr>
      <vt:lpstr>Income Taxes - Additional Infor</vt:lpstr>
      <vt:lpstr>Discontinued Operations and A70</vt:lpstr>
      <vt:lpstr>Discontinued Operations and A71</vt:lpstr>
      <vt:lpstr>Related Party Transactions - Ad</vt:lpstr>
      <vt:lpstr>Commitments and Contingent Li73</vt:lpstr>
      <vt:lpstr>Subsequent Events - Additional </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15:44Z</dcterms:created>
  <dcterms:modified xmlns:dcterms="http://purl.org/dc/terms/" xmlns:xsi="http://www.w3.org/2001/XMLSchema-instance" xsi:type="dcterms:W3CDTF">2015-11-04T12:15:44Z</dcterms:modified>
  <dc:title xmlns:dc="http://purl.org/dc/elements/1.1/">Untitled</dc:title>
  <dc:description xmlns:dc="http://purl.org/dc/elements/1.1/"/>
  <dc:subject xmlns:dc="http://purl.org/dc/elements/1.1/"/>
  <cp:keywords/>
  <cp:category/>
</cp:coreProperties>
</file>